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Accounts Payable and Other Ac_2" sheetId="31" state="visible" r:id="rId31"/>
    <sheet xmlns:r="http://schemas.openxmlformats.org/officeDocument/2006/relationships" name="Securitizations and Variable _2" sheetId="32" state="visible" r:id="rId32"/>
    <sheet xmlns:r="http://schemas.openxmlformats.org/officeDocument/2006/relationships" name="Noncontrolling Interest (Tables" sheetId="33" state="visible" r:id="rId33"/>
    <sheet xmlns:r="http://schemas.openxmlformats.org/officeDocument/2006/relationships" name="Equity-Based Compensation (Tabl" sheetId="34" state="visible" r:id="rId34"/>
    <sheet xmlns:r="http://schemas.openxmlformats.org/officeDocument/2006/relationships" name="Loss Per Share (Tables)"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Supplemental Cash Flow Inform_2" sheetId="38" state="visible" r:id="rId38"/>
    <sheet xmlns:r="http://schemas.openxmlformats.org/officeDocument/2006/relationships" name="Business Organization - Narrati" sheetId="39" state="visible" r:id="rId39"/>
    <sheet xmlns:r="http://schemas.openxmlformats.org/officeDocument/2006/relationships" name="Summary of Significant Accoun_3"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ounts Payable and Other Ac_3" sheetId="46" state="visible" r:id="rId46"/>
    <sheet xmlns:r="http://schemas.openxmlformats.org/officeDocument/2006/relationships" name="Related Party Transactions - Le" sheetId="47" state="visible" r:id="rId47"/>
    <sheet xmlns:r="http://schemas.openxmlformats.org/officeDocument/2006/relationships" name="Related Party Transactions - Co" sheetId="48" state="visible" r:id="rId48"/>
    <sheet xmlns:r="http://schemas.openxmlformats.org/officeDocument/2006/relationships" name="Related Party Transactions - Wh" sheetId="49" state="visible" r:id="rId49"/>
    <sheet xmlns:r="http://schemas.openxmlformats.org/officeDocument/2006/relationships" name="Related Party Transactions - Ma" sheetId="50" state="visible" r:id="rId50"/>
    <sheet xmlns:r="http://schemas.openxmlformats.org/officeDocument/2006/relationships" name="Related Party Transactions - GA" sheetId="51" state="visible" r:id="rId51"/>
    <sheet xmlns:r="http://schemas.openxmlformats.org/officeDocument/2006/relationships" name="Related Party Transactions - Se" sheetId="52" state="visible" r:id="rId52"/>
    <sheet xmlns:r="http://schemas.openxmlformats.org/officeDocument/2006/relationships" name="Related Party Transactions - Ai" sheetId="53" state="visible" r:id="rId53"/>
    <sheet xmlns:r="http://schemas.openxmlformats.org/officeDocument/2006/relationships" name="Related Party Transactions - _2" sheetId="54" state="visible" r:id="rId54"/>
    <sheet xmlns:r="http://schemas.openxmlformats.org/officeDocument/2006/relationships" name="Related Party Transactions - Ac" sheetId="55" state="visible" r:id="rId55"/>
    <sheet xmlns:r="http://schemas.openxmlformats.org/officeDocument/2006/relationships" name="Related Party Transactions - _3" sheetId="56" state="visible" r:id="rId56"/>
    <sheet xmlns:r="http://schemas.openxmlformats.org/officeDocument/2006/relationships" name="Finance Receivable Sale Agree_2" sheetId="57" state="visible" r:id="rId57"/>
    <sheet xmlns:r="http://schemas.openxmlformats.org/officeDocument/2006/relationships" name="Securitizations and Variable _3" sheetId="58" state="visible" r:id="rId58"/>
    <sheet xmlns:r="http://schemas.openxmlformats.org/officeDocument/2006/relationships" name="Securitizations and Variable _4" sheetId="59" state="visible" r:id="rId59"/>
    <sheet xmlns:r="http://schemas.openxmlformats.org/officeDocument/2006/relationships" name="Securitizations and Variable _5" sheetId="60" state="visible" r:id="rId60"/>
    <sheet xmlns:r="http://schemas.openxmlformats.org/officeDocument/2006/relationships" name="Debt Instruments - Floor Plan F" sheetId="61" state="visible" r:id="rId61"/>
    <sheet xmlns:r="http://schemas.openxmlformats.org/officeDocument/2006/relationships" name="Debt Instruments - Active Finan" sheetId="62" state="visible" r:id="rId62"/>
    <sheet xmlns:r="http://schemas.openxmlformats.org/officeDocument/2006/relationships" name="Debt Instruments - Past Finance" sheetId="63" state="visible" r:id="rId63"/>
    <sheet xmlns:r="http://schemas.openxmlformats.org/officeDocument/2006/relationships" name="Debt Instruments - Long-Term De" sheetId="64" state="visible" r:id="rId64"/>
    <sheet xmlns:r="http://schemas.openxmlformats.org/officeDocument/2006/relationships" name="Stockholders' Equity - Narrativ" sheetId="65" state="visible" r:id="rId65"/>
    <sheet xmlns:r="http://schemas.openxmlformats.org/officeDocument/2006/relationships" name="Stockholders' Equity - Equity O" sheetId="66" state="visible" r:id="rId66"/>
    <sheet xmlns:r="http://schemas.openxmlformats.org/officeDocument/2006/relationships" name="Stockholders' Equity - Exchange" sheetId="67" state="visible" r:id="rId67"/>
    <sheet xmlns:r="http://schemas.openxmlformats.org/officeDocument/2006/relationships" name="Stockholders' Equity - Class A " sheetId="68" state="visible" r:id="rId68"/>
    <sheet xmlns:r="http://schemas.openxmlformats.org/officeDocument/2006/relationships" name="Stockholders' Equity - Contribu" sheetId="69" state="visible" r:id="rId69"/>
    <sheet xmlns:r="http://schemas.openxmlformats.org/officeDocument/2006/relationships" name="Non-controlling Interests - Nar" sheetId="70" state="visible" r:id="rId70"/>
    <sheet xmlns:r="http://schemas.openxmlformats.org/officeDocument/2006/relationships" name="Non-controlling Interests - Cha" sheetId="71" state="visible" r:id="rId71"/>
    <sheet xmlns:r="http://schemas.openxmlformats.org/officeDocument/2006/relationships" name="Equity-Based Compensation - Equ" sheetId="72" state="visible" r:id="rId72"/>
    <sheet xmlns:r="http://schemas.openxmlformats.org/officeDocument/2006/relationships" name="Equity-Based Compensation - 201" sheetId="73" state="visible" r:id="rId73"/>
    <sheet xmlns:r="http://schemas.openxmlformats.org/officeDocument/2006/relationships" name="Equity-Based Compensation - Cla" sheetId="74" state="visible" r:id="rId74"/>
    <sheet xmlns:r="http://schemas.openxmlformats.org/officeDocument/2006/relationships" name="Equity-Based Compensation - C_2" sheetId="75" state="visible" r:id="rId75"/>
    <sheet xmlns:r="http://schemas.openxmlformats.org/officeDocument/2006/relationships" name="Loss Per Share - Calculation of" sheetId="76" state="visible" r:id="rId76"/>
    <sheet xmlns:r="http://schemas.openxmlformats.org/officeDocument/2006/relationships" name="Loss Per Share - Narrative (Det" sheetId="77" state="visible" r:id="rId77"/>
    <sheet xmlns:r="http://schemas.openxmlformats.org/officeDocument/2006/relationships" name="Income Taxes - Narrative (Detai" sheetId="78" state="visible" r:id="rId78"/>
    <sheet xmlns:r="http://schemas.openxmlformats.org/officeDocument/2006/relationships" name="Income Taxes - Tax Receivable A" sheetId="79" state="visible" r:id="rId79"/>
    <sheet xmlns:r="http://schemas.openxmlformats.org/officeDocument/2006/relationships" name="Leases - Narrative (Details)" sheetId="80" state="visible" r:id="rId80"/>
    <sheet xmlns:r="http://schemas.openxmlformats.org/officeDocument/2006/relationships" name="Leases - Schedule of Lease Cost" sheetId="81" state="visible" r:id="rId81"/>
    <sheet xmlns:r="http://schemas.openxmlformats.org/officeDocument/2006/relationships" name="Leases - Schedule of Operating " sheetId="82" state="visible" r:id="rId82"/>
    <sheet xmlns:r="http://schemas.openxmlformats.org/officeDocument/2006/relationships" name="Leases - Schedule of Lease Term" sheetId="83" state="visible" r:id="rId83"/>
    <sheet xmlns:r="http://schemas.openxmlformats.org/officeDocument/2006/relationships" name="Commitments and Contingencies -"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Subsequent Events - Narrative ("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73</t>
        </is>
      </c>
    </row>
    <row r="9">
      <c r="A9" s="4" t="inlineStr">
        <is>
          <t>Entity Registrant Name</t>
        </is>
      </c>
      <c r="B9" s="4" t="inlineStr">
        <is>
          <t>CARVANA CO.</t>
        </is>
      </c>
    </row>
    <row r="10">
      <c r="A10" s="4" t="inlineStr">
        <is>
          <t>Entity Incorporation, State or Country Code</t>
        </is>
      </c>
      <c r="B10" s="4" t="inlineStr">
        <is>
          <t>DE</t>
        </is>
      </c>
    </row>
    <row r="11">
      <c r="A11" s="4" t="inlineStr">
        <is>
          <t>Entity Tax Identification Number</t>
        </is>
      </c>
      <c r="B11" s="4" t="inlineStr">
        <is>
          <t>81-4549921</t>
        </is>
      </c>
    </row>
    <row r="12">
      <c r="A12" s="4" t="inlineStr">
        <is>
          <t>Entity Address, Address Line One</t>
        </is>
      </c>
      <c r="B12" s="4" t="inlineStr">
        <is>
          <t>1930 W. Rio Salado Parkway</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480</t>
        </is>
      </c>
    </row>
    <row r="17">
      <c r="A17" s="4" t="inlineStr">
        <is>
          <t>Local Phone Number</t>
        </is>
      </c>
      <c r="B17" s="4" t="inlineStr">
        <is>
          <t>719-880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lass A Common Stock, Par Value $0.001 Per Share</t>
        </is>
      </c>
    </row>
    <row r="25">
      <c r="A25" s="4" t="inlineStr">
        <is>
          <t>Trading Symbol</t>
        </is>
      </c>
      <c r="B25" s="4" t="inlineStr">
        <is>
          <t>CVNA</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690820</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70578738</v>
      </c>
    </row>
    <row r="35">
      <c r="A35" s="4" t="inlineStr">
        <is>
          <t>Class B Common Stock</t>
        </is>
      </c>
    </row>
    <row r="36">
      <c r="A36" s="3" t="inlineStr">
        <is>
          <t>Entity Information [Line Items]</t>
        </is>
      </c>
    </row>
    <row r="37">
      <c r="A37" s="4" t="inlineStr">
        <is>
          <t>Entity Common Stock, Shares Outstanding</t>
        </is>
      </c>
      <c r="C37" s="5" t="n">
        <v>101200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September 30, 2020, results of operations and changes in stockholder's equity for the three and nine months ended September 30, 2020 and 2019, and cash flows for the nine months ended September 30, 2020 and 2019.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The accompanying interim unaudited condensed consolidated financial statements of the Company have been prepared in conformity with GAAP, which contemplate continuation of the Company as a going concern. The Company has incurred losses from inception through September 30, 2020, and expects to incur additional losses in the future as the Company continues to grow into new markets, build inspection and reconditioning centers ("IRCs") and vending machines, and enhance technology and software. During the nine months ended September 30, 2020, the Company has completed equity offerings of 18.3 million shares of Class A common stock for net proceeds of $1.1 billion. Since March 2020, the Company's forward flow partner has committed to purchase a total of $3.0 billion of the Company's finance receivables. In addition, subsequent to September 30, 2020, the Company increased its floor plan facility to $1.25 billion and extended the maturity to March 31, 2023. Also subsequent to September 30, 2020, the Company issued $1.1 billion in senior unsecured notes, $626.8 million of the proceeds from which were used to repay its senior notes due in 2023 and the remainder of which will be used for general corporate purposes. Management believes that the actions taken in respect of the COVID-19 pandemic, current working capital, results of operations, and existing financing arrangements are sufficient to fund operations for at least one year from the financial statement issuance date. Use of Estimates The preparation of these unaudited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The COVID-19 pandemic has adversely impacted the global economy, as well as the Company's operations, and the extent and duration of the impacts remain unclear. Certain of the Company’s estimates, including, but not limited to, the Company’s allowance for loan losses, inventory valuations, fair value measurements, cancellation reserves, asset impairment charges, and discount rate assumptions, have been and may continue to be impacted and evolve as conditions change as a result of the COVID-19 pandemic. Because of the nature of the judgments and assumptions made by management, actual results could differ materially from these judgments and estimates, which could have a material impact on the carrying values of the Company’s assets and liabilities and the results of operations. Adoption of New Accounting Standards In June 2016, the Financial Accounting Standards Board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Company adopted ASU 2016-13 on January 1, 2020. Financial assets measured at fair value through net income are excluded from the scope of ASU 2016-13. The Company's beneficial interests in securitizations are carried at fair value and are thus excluded from ASU 2016-13. Finance receivables originated in connection with the Company’s vehicle sales are held for sale and presented at the lower of amortized cost or fair value. The Company intends to sell the finance receivables prior to their contractual maturity, therefore the recovery of the asset is from its sale rather than maturity and the Company is not required to measure the expected lifetime credit losses. The adoption of ASU 2016-13 did not have a material effect on the Company’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adopted ASU 2018-13 for its fiscal year beginning January 1, 2020 and it did not have a material effect on the Company's fair value disclosures withi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adopted ASU 2018-15 for its fiscal year beginning January 1, 2020 and it did not have a material effe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adopted ASU 2018-15 for its fiscal year beginning January 1, 2020 and it did not have an effect on its consolidated financial statements. In March 2020, the FASB issued ASU 2020-04, Reference Rate Reform (Topic 848): Facilitation of the Effects of Reference Rate Reform on Financial Reporting ("ASU 2020-04"). ASU 2020-04 provides optional guidance for a limited period of time related to contract modifications and hedge accounting to ease the potential burden in accounting for (or recognizing the effects of) reference rate reform on financial reporting. The standard is effective from March 12, 2020 through December 31, 2022, except for hedging relationships existing as of December 31, 2022 that an entity has elected certain optional expedients for and that are retained through the end of the hedging relationship. The Company may elect to take advantage of this optional guidance in its transition away from LIBOR within certain debt contracts but does not expect a material impact on its consolidated financial statements. As of September 30, 2020, the Company had not modified any contracts or had any hedge accounting activity in which it utilized the optional guidance under ASU 2020-04. Accounting Standards Issued But Not Yet Adopted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interim and annual periods beginning after December 15, 2020, with early adoption permitted. The Company plans to adopt ASU 2019-12 for its fiscal year beginning January 1, 2021 and is currently assessing the impact, if any, the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NOTE 3 — PROPERTY AND EQUIPMENT, NET The following table summarizes property and equipment, net as of September 30, 2020 and December 31, 2019: September 30, 2020 December 31, 2019 (in thousands) Land and site improvements $ 130,890 $ 98,530 Buildings and improvements 346,651 229,640 Transportation fleet 148,270 110,302 Software 99,151 66,875 Furniture, fixtures and equipment 56,819 38,123 Total property and equipment excluding construction in progress 781,781 543,470 Less: accumulated depreciation and amortization on property and equipment (146,241) (88,795) Property and equipment excluding construction in progress, net 635,540 454,675 Construction in progress 164,641 88,796 Property and equipment, net $ 800,181 $ 543,471 Depreciation and amortization expense on property and equipment was approximately $18.4 million and $10.3 million for the three months ended September 30, 2020 and 2019, respectively, and approximately $50.9 million and $26.3 million fo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0</t>
        </is>
      </c>
    </row>
    <row r="3">
      <c r="A3" s="3" t="inlineStr">
        <is>
          <t>Business Combinations [Abstract]</t>
        </is>
      </c>
    </row>
    <row r="4">
      <c r="A4" s="4" t="inlineStr">
        <is>
          <t>Goodwill and Intangible Assets, Net</t>
        </is>
      </c>
      <c r="B4" s="4" t="inlineStr">
        <is>
          <t xml:space="preserve">NOTE 4 — GOODWILL AND INTANGIBLE ASSETS, NET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2 years to 7 years, and approximately $0.1 million and $0.0 million was amortized during the three months ended September 30, 2020 and 2019, respectively, and $0.3 million and $0.4 million during the nine months ended September 30, 2020 and 2019, respectively. The excess of the purchase price over the amounts allocated to assets acquired, liabilities assumed and the deferred tax liability was approximately $9.4 million, which has been recorded as goodwill. The historical results of operations for Car360 were not significant to the Company's consolidated results of operations for the periods presented. The following table summarizes intangible assets and goodwill related to the Car360 acquisition as of September 30, 2020 and December 31, 2019: Useful Life September 30, 2020 December 31, 2019 (in thousands) Intangible assets: Developed technology 7 years $ 8,642 $ 8,642 Customer relationships 2 years — 523 Non-compete agreements 5 years 774 774 Intangible assets, acquired cost 9,416 9,939 Less: accumulated amortization (3,426) (2,707) Intangible assets, net $ 5,990 $ 7,232 Goodwill N/A $ 9,353 $ 9,353 Amortization expense was approximately $0.3 million and $0.4 million during the three months ended September 30, 2020 and 2019, respectively, and $1.2 million during both the nine months ended September 30, 2020 and 2019, respectively. As of September 30, 2020, the remaining weighted-average amortization period for definite-lived intangible assets was approximately 4.4 years. The anticipated annual amortization expense to be recognized in future years as of September 30, 2020 is as follows: Expected Future Amortization (in thousands) Remainder of 2020 $ 347 2021 1,389 2022 1,389 2023 1,279 2024 1,235 2025 351 Thereafter — Total $ 5,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0</t>
        </is>
      </c>
    </row>
    <row r="3">
      <c r="A3" s="3" t="inlineStr">
        <is>
          <t>Payables and Accruals [Abstract]</t>
        </is>
      </c>
    </row>
    <row r="4">
      <c r="A4" s="4" t="inlineStr">
        <is>
          <t>Accounts Payable and Other Accrued Liabilities</t>
        </is>
      </c>
      <c r="B4" s="4" t="inlineStr">
        <is>
          <t xml:space="preserve">NOTE 5 — ACCOUNTS PAYABLE AND OTHER ACCRUED LIABILITIES The following table summarizes accounts payable and other accrued liabilities as of September 30, 2020 and December 31, 2019: September 30, 2020 December 31, 2019 (in thousands) Accounts payable, including $12,845 and $9,549, respectively, due to related parties $ 96,477 $ 63,576 Sales taxes and vehicle licenses and fees 65,671 45,812 Accrued compensation and benefits 31,268 21,726 Accrued property and equipment 30,439 23,433 Accrued interest expense 30,167 15,650 Reserve for returns and cancellations 27,197 19,721 Customer deposits 17,541 6,379 Accrued advertising costs 15,426 11,403 Other accrued liabilities 41,690 26,743 Total accounts payable and accrued liabilities $ 355,876 $ 234,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Lease Agreements In November 2014, the Company and DriveTime Automotive Group ("DriveTime") entered into a lease agreement that governs the Company’s access to and utilization of temporary storage, reconditioning, offices and parking space at various DriveTime facilities (the "DriveTime Lease Agreement"). The DriveTime Lease Agreement was most recently amended in December 2018. Lease duration varies by location, with cancellable terms, provided 60 days' prior written notice is given, expiring between 2021 and 2024. The Company has the right to exercise up to two consecutive one-year renewal options at up to ten of these locations, less the number of locations renewed under the DriveTime Hub Lease Agreement described below.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December 2018. Lease expiration varies by location with most having cancellable terms, provided 60 days' prior written notice is given, expiring in 2021 and the Company having the right to exercise up to two consecutive one-year renewal options at up to ten of these locations, less the number of locations renewed under the DriveTime Lease Agreement described above. The DriveTime Lease Agreement and the DriveTime Hub Lease Agreement both have non-cancellable lease terms of less than twelve months with rights to terminate at the Company's election with 60 days' prior written notice and extension options as described above. At non-reconditioning locations, it is not reasonably certain that the Company will exercise its options to extend the leases or abstain from exercising its termination rights within these lease agreements to create a lease term greater than one year and therefore the Company accounts for them as short-term leases. For these locations the Company makes variable monthly lease payments based on its pro rata utilization of space at each facility plus a pro rata share of each facility’s actual insurance costs and real estate taxes. Management has determined that the costs allocated to the Company are based on a reasonable methodology. The DriveTime Lease Agreement includes the Blue Mound and Delanco inspection and reconditioning centers ("IRCs"). At both of these locations, the Company expects to extend the lease terms beyond twelve months, therefore those locations are not considered short-term leases. The Company occupies all of the space at these IRCs and makes monthly lease payments based on DriveTime's actual rent expense. In addition, the Company is responsible for the actual insurance costs and real estate taxes at these IRC locations. At all locations, the Company is additionally responsible for paying for any tenant improvements it requires to conduct its operations. Management has determined that the costs allocated to the Company are based on a reasonable methodology. In December 2016, the Company entered into a lease agreement related to an IRC in Tolleson, Arizona, with Verde Investments, Inc., an affiliate of DriveTime ("Verde"), with an initial term of approximately 15 years. In August 2018, the Company entered into an additional lease agreement with a coterminous initial term with Verde for contiguous space to that IRC. The lease agreements required monthly rental payments and could have been extended for four additional five-year periods. In September 2020, to consummate a sale leaseback transaction with an unrelated third party, the Company exercised a pre-existing option to purchase the leased land and related assets from Verde for its net book value of approximately $21.7 million thus terminating the lease agreement. The Company immediately sold such land and related assets along with the Company's leasehold improvements at the IRC to a third party who simultaneously leased back the IRC to the Company. In February 2017, the Company entered into a lease agreement with DriveTime for sole occupancy of a fully operational IRC in Winder, Georgia, where the Company previously maintained partial occupancy. The lease has an initial term of eight years, subject to the Company's ability to exercise three renewal options of five years each. In November 2018, the Company entered into a lease agreement with DriveTime of a fully operational IRC near Cleveland, Ohio. DriveTime vacated the facility in February 2019, at which point the Company became the sole occupant and began leasing the full facility from DriveTime. The lease has an initial term of three years, subject to the Company's ability to exercise three renewal options of five years each. Before DriveTime vacated the facility, the Company paid a monthly rental fee for facility and shared reconditioning costs, calculated based on the Company’s pro rata utilization of space at the IRC in a given month, along with a pro rata share of the facility’s actual insurance costs and real estate taxes. Management has determined that the costs allocated to the Company are based on a reasonable methodology.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September 30, 2020, total costs related to these operating lease agreements, including those noted above, were approximately $2.4 million with approximately $0.8 million and $1.6 million allocated to inventory and selling, general and administrative expenses, respectively. During the nine months ended September 30, 2020, total costs related to these lease agreements were approximately $6.0 million with approximately $2.4 million and $3.6 million allocated to inventory and selling, general and administrative expenses, respectively. During the three months ended September 30, 2019, total costs related to these lease agreements were approximately $2.0 million with approximately $0.8 million and $1.2 million allocated to inventory and selling, general and administrative expenses, respectively. During the nine months ended September 30, 2019, total costs related to these lease agreements were approximately $6.0 million with approximately $2.5 million and $3.5 million allocated to inventory and selling, general and administrative expenses, respectively. In February 2019, the Company entered into an agreement to assume a lease of an IRC near Nashville, Tennessee that DriveTime leased from an unrelated landlord. The Company became the sole occupant in April 2019. The lease expires in four years, subject to the ability to exercise three renewal options of five years each. DriveTime remained an occupant of the facility through April 1, 2019 but is not fully released from the lease obligations by the landlord. During the three and nine months ended September 30, 2019, the Company purchased certain leasehold improvements and equipment from DriveTime at facilities the Company previously shared with them for DriveTime's net book value of approximately $2.0 million and $6.3 million, respectively. Corporate Office Leases In September 2016, the Company entered into a lease for the second floor of its corporate headquarters in Tempe, Arizona. DriveTime guaranteed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year extension options. Pursuant to the sublease, the Company will pay the rent equal to the amounts due under DriveTime's master lease directly to DriveTime's landlord. The rent expense incurred related to this first floor sublease was approximately $0.2 million during both the three months ended September 30, 2020 and 2019 and approximately $0.7 million during both the nine months ended September 30, 2020 and 2019. In December 2019,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approximately $0.2 million and $0.6 million during the three and nine months ended September 30, 2020, respectively. Wholesale Revenue In 2020, DriveTime began purchasing wholesale vehicles from the Company through competitive online auctions that are managed by an independent third party. As a result, the Company recognized approximately $1.3 million and $1.4 million of wholesale revenue from DriveTime during the three and nine months ended September 30, 2020, respectively.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three months ended September 30, 2020 and 2019, the Company recognized approximately $22.3 million and $15.0 million, respectively, and during the nine months ended September 30, 2020 and 2019, the Company recognized approximately $59.9 million and $38.2 million, respectively, of commissions earned on VSCs sold to its customers and administered by DriveTime, net of a reserve for estimated contract cancellations. The commission earned on the sale of these VSCs is included in other sales and revenues in the accompanying unaudited condensed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the Company and DriveTime amended the Master Dealer Agreement to adjust excess reserve payment calculations and timing. The Company recognized approximately $3.8 million and $0.8 million during the three months ended September 30, 2020 and 2019, respectively, and approximately $9.5 million and $2.2 million during the nine ended September 30, 2020 and 2019, respectively, related to payments for excess reserves to which it expects to be entitled, which is included in other sales and revenues in the accompanying unaudited condensed consolidated statements of operations. Beginning in 2017, DriveTime also administers the Company's limited warranty provided to all customers and a portion of the Company's GAP waiver coverage under the Master Dealer Agreement. The Company pays a per-vehicle fee to DriveTime to administer the limited warranty included with every purchase and a per-contract fee to DriveTime to administer a portion of the GAP waiver coverage it sells to its customers. As of September 30, 2020, the Company's ongoing GAP waiver coverage sales were administered by an unrelated party. The Company incurred approximately $1.6 million and $1.2 million during the three months ended September 30, 2020 and 2019, respectively, and $4.1 million and $3.1 million during the nine months ended September 30, 2020 and 2019, respectively, related to the administration of limited warranty and GAP waiver coverage. GAP Waiver Insurance Policy The Company purchased insurance policies from BlueShore Insurance Company ("BlueShore"), an affiliate of DriveTime, for approximately $0.1 million and $1.7 million during the three and nine months ended September 2019, respectively, and for a nominal amount during the three and nine months ended September 30, 2020, that reimburses the lienholder of finance receivables with GAP waiver coverage for any GAP waiver claims on a defined set of finance receivables that the Company sold in its securitization transactions. This insurance is transferred with the underlying finance receivable. In March 2019, the Company entered into a retrospective profit sharing agreement with BlueShore under which the Company shares in the profits generated from the insurance policies by receiving a portion of the excess of the premium it paid to BlueShore, net of a fee, compared to the amount BlueShore pays out related to the GAP waiver claims. As of September 30, 2020 and December 31, 2019, the Company held a receivable of approximately $0.1 million and $0.2 million, respectively, which is included in other assets on the accompanying unaudited condensed consolidated balance sheets, related to this retrospective profit sharing agreement. Servicing and Administrative Fees DriveTime provides servicing and administrative functions associated with the Company's finance receivables. The Company incurred expenses of approximately $1.7 million during both the three months ended September 30, 2020 and 2019 and $4.3 million and $2.7 million during the nine months ended September 30, 2020 and 2019,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approximately $0.1 million under this agreement during both the three months ended September 30, 2020 and 2019 and approximately $0.2 million and $0.4 million under this agreement during the nine months ended September 30, 2020 and 2019, respectively. Senior Notes Held by Verde As of both September 30, 2020 and December 31, 2019, Verde held $15.0 million of principal of the Company's outstanding Senior Notes, as defined and further discussed in Note 9 — Debt Instruments. On October 2, 2020, the Company redeemed all of the Senior Notes, including the amount held by Verde, as discussed in Note 19 — Subsequent Events. Accounts Payable Due to Related Party As of September 30, 2020 and December 31, 2019, approximately $12.8 million and $9.5 million, respectively, was due to related parties primarily related to the agreements mentioned above, and is included in accounts payable and accrued liabilities in the accompanying unaudited condensed consolidated balance sheets.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funded equity awards of 165 restricted stock units to each of the Company's then-current employees upon their satisfying certain employment tenure requirements (the "100k Milestone Gift"). The Company entered into certain contribution agreements related to his commitment in order to effect the transfer of shares from Mr. Garcia to the Company. The Company does not expect Mr. Garcia to incur any tax obligations related to the Share Contributions, but pursuant to a series of contribution agreements, it has indemnified Mr. Garcia from any such obligations that may arise. See Note 10 — Stockholders' Equity and Note 12 — Equity-Based Compensation for further discussion. As of December 31, 2019, Mr. Garcia's commitment related to the 100k Milestone Gift had been fulfilled.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s, automated vehicle photography or certain other elements of the Company's br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9 Months Ended</t>
        </is>
      </c>
    </row>
    <row r="2">
      <c r="B2" s="2" t="inlineStr">
        <is>
          <t>Sep. 30, 2020</t>
        </is>
      </c>
    </row>
    <row r="3">
      <c r="A3" s="3" t="inlineStr">
        <is>
          <t>Transfers and Servicing [Abstract]</t>
        </is>
      </c>
    </row>
    <row r="4">
      <c r="A4" s="4" t="inlineStr">
        <is>
          <t>Finance Receivable Sale Agreements</t>
        </is>
      </c>
      <c r="B4" s="4" t="inlineStr">
        <is>
          <t>NOTE 7 — FINANCE RECEIVABLE SALE AGREEMENTS The Company originates loans for its customers and sells them to partners and investors pursuant to finance receivable sale agreements. Historically, the Company has sold loans through two types of arrangements: forward flow agreements, including a master purchase and sale agreement and master transfer agreements, and fixed pool loan sales, including securitization transactions. Master Purchase and Sale Agreement In December 2016, the Company entered into a master purchase and sale agreement (the "Master Purchase and Sale Agreement" or "MPSA") with certain financing partners, including Ally Bank and Ally Financial (the "Ally Parties"). Pursuant to the MPSA, the Company sells finance receivables meeting certain underwriting criteria under a committed forward flow arrangement without recourse to the Company for their post-sale performance. Throughout 2020, the Company and the Ally Parties have amended the MPSA to, among other things and subject to the terms of the agreement, commit the purchaser to purchase up to a maximum of $3.0 billion of principal balances of finance receivables from March 24, 2020 through March 23, 2021, broaden the set of finance receivables covered by the MPSA, and provide additional flexibility in the timing of sales of finance receivables. During the nine months ended September 30, 2020 and 2019, the Company sold approximately $1.8 billion and $0.3 billion, respectively, in principal balances of finance receivables under the MPSA and had approximately $1.5 billion of unused capacity as of September 30, 2020. Master Transfer Agreement In November 2017, the Company entered into a master transfer agreement (the "2017 Master Transfer Agreement") with a purchaser trust (the "2017 Purchaser Trust") under which the 2017 Purchaser Trust committed to purchase an aggregate amount of principal balances of finance receivables. On May 7, 2019, the Company purchased the certificate of the 2017 Purchaser Trust for $34.0 million, net of cash acquired. At the time of acquisition the trust assets included $139.7 million of finance receivables that the Company had previously sold to the trust under the 2017 Master Transfer Agreement, and its liabilities included $105.7 million in associated debt and other liabilities. In connection with the certificate purchase, the Company and Ally Bank entered into an Amended and Restated Loan and Security Agreement (the "A&amp;R Loan and Security Agreement") pursuant to which Ally Bank agreed to provide a $350.0 million revolving credit facility to fund certain automotive finance receivables originated by the Company, as further described in Note 9 — Debt Instruments. In February 2020, the 2017 Master Transfer Agreement terminated in connection with the termination of the A&amp;R Loan and Security Agreement, as referenced in Note 9 — Debt Instruments. During the nine months ended September 30, 2019, prior to the acquisition of the certificate in the trust, the Company sold approximately $139.3 million in principal balances of finance receivables under the Master Transfer Agreement. During the nine months ended September 30, 2019, prior to the certificate purchase, the Company also purchased finance receivables that it previously sold to the purchaser trust under the 2017 Master Transfer Agreement for a total price of approximately $127.7 million and immediately resold such finance receivables into a securitization transaction, which is described further in Note 8 — Securitizations and Variable Interest Entities. This transaction was entered into in connection with the securitization transaction and was entered into independently from the terms of the 2017 Master Transfer Agreement. Securitization Transactions Beginning in 2019,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as further discussed in Note 8 — Securitizations and Variable Interest Entities. During the nine months ended September 30, 2020 and 2019, the Company sold approximately $494.8 million and $1.4 billion, respectively, in principal balances of finance receivables through securitization transactions. Gain on Loan Sales The total gain related to finance receivables sold to financing partners and pursuant to securitization transactions was approximately $76.8 million and $39.8 million during the three months ended September 30, 2020 and 2019, respectively, and $129.0 million and $99.4 million during the nine months ended September 30, 2020 and 2019, respectively, which is included in other sales and revenues in the accompanying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Securitizations and Variable Interest Entities</t>
        </is>
      </c>
      <c r="B4" s="4" t="inlineStr">
        <is>
          <t xml:space="preserve">NOTE 8 — SECURITIZATIONS AND VARIABLE INTEREST ENTITIES As noted in Note 7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September 30, 2020,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unaudited condensed consolidated balance sheets at fair value, which as of September 30, 2020 and December 31, 2019 were approximately $112.1 million and $98.8 million, respectively. The Company held no other assets or liabilities related to its involvement with unconsolidated VIEs as of September 30, 2020. The following table summarizes the carrying value and total exposure to losses of its assets related to unconsolidated VIEs with which the Company has continuing involvement, but is not the primary beneficiary at September 30, 2020 and December 31,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September 30, 2020 December 31, 2019 Carrying Value Total Exposure Carrying Value Total Exposure (in thousands) Rated notes $ 83,089 $ 83,089 $ 85,234 $ 85,234 Certificates and other assets 29,045 29,045 13,546 13,546 Total unconsolidated VIEs $ 112,134 $ 112,134 $ 98,780 $ 98,780 The beneficial interests in securitizations are considered securities available for sale subject to restrictions on transfer pursuant to the Company’s obligations as a sponsor under Risk Retention Rules. As described in Note 9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September 30, 2020 and December 31, 2019 were as follows: September 30, 2020 December 31, 2019 Amortized Cost Fair Value Amortized Cost Fair Value (in thousands) Rated notes $ 83,868 $ 83,089 $ 84,983 $ 85,234 Certificates and other assets 25,276 29,045 13,456 13,546 Total securities available for sale $ 109,144 $ 112,134 $ 98,439 $ 98,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9 Months Ended</t>
        </is>
      </c>
    </row>
    <row r="2">
      <c r="B2" s="2" t="inlineStr">
        <is>
          <t>Sep. 30, 2020</t>
        </is>
      </c>
    </row>
    <row r="3">
      <c r="A3" s="3" t="inlineStr">
        <is>
          <t>Debt Disclosure [Abstract]</t>
        </is>
      </c>
    </row>
    <row r="4">
      <c r="A4" s="4" t="inlineStr">
        <is>
          <t>Debt Instruments</t>
        </is>
      </c>
      <c r="B4" s="4" t="inlineStr">
        <is>
          <t>NOTE 9 — DEBT INSTRUMENTS Short-Term Revolving Facilities Floor Plan Facility The Company has a floor plan facility with a lender to finance its used vehicle inventory (the "Floor Plan Facility"), which is secured by the Company's vehicle inventory, general intangibles, accounts, and finance receivables. Under the Floor Plan Facility, repayment of amounts drawn for the purchase of a vehicle should generally be made within several days after selling or otherwise disposing of the vehic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that at least 7.5% of the total principal amount owed to the lender is held as restricted cash. As of September 30, 2020, the interest rate on the Floor Plan Facility was approximately 3.55%, the Company had an outstanding balance under this facility of approximately $110.0 million, unused capacity of approximately $840.0 million, and held approximately $8.2 million in restricted cash related to this facility. As of December 31, 2019, the interest rate on the Floor Plan Facility was approximately 4.91%, the Company had an outstanding balance of approximately $515.5 million, unused capacity of approximately $434.5 million, and held approximately $38.7 million in restricted cash related to this facility. Effective October 1, 2020, the Company amended the Floor Plan Facility to increase the line of credit to $1.25 billion, reduce the interest rate to one-month LIBOR plus 3.15% irrespective of the outstanding balance, and extend the maturity date to March 31, 2023. The Company will also be required to pay the lender an availability fee based on the average unused capacity during the prior calendar quarter. Active Finance Receivable Facilities The Company has various short-term revolving credit facilities to fund certain automotive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automotive finance receivables originated by the Company. As of September 30, 2020, the lender had committed $425.0 million under this facility. The Company could increase this commitment in $25.0 million increments up to $500.0 million with the lender's consent, and can draw upon this facility until July 23, 2021. On October 28, 2020, the Company increased its commitment under this facility to $500.0 million. In February 2020, the Company entered into an agreement pursuant to which a second lender agreed to provide a $500.0 million revolving credit facility to fund certain automotive finance receivables originated by the Company. The Company can draw upon this facility until February 20, 2022. Both facilities require that any undistributed amounts collected on the pledged finance receivables be held as restricted cash. The facilities require monthly payments of interest and fees based on usage and unused facility amounts. Both facilities self-amortize from the end of the draw period until maturity, offer full prepayment rights, and have no credit sublimits or aging restrictions, subject to negotiated concentration limits. The subsidiaries that entered into these facilities are each wholly-owned, special purpose entities whose assets are not available to the general creditors of the Company. As of September 30, 2020, the Company had $17.0 million outstanding under these facilities, unused capacity of approximately $908.0 million, and held approximately $14.2 million in restricted cash related to these facilities. During the three months ended September 30, 2020, the Company's effective interest rate on these facilities was approximately 1.94%. Past Finance Receivable Facilities In April 2019, the Company entered in a Loan and Security Agreement pursuant to which Ally Bank agreed to provide a $300.0 million revolving credit facility to fund certain automotive finance receivables originated by the Company. The Company could draw upon this credit facility until April 17, 2020, and it had an annual interest rate of one-month LIBOR plus a spread ranging from 1.00% to 1.80%. In May 2019, in connection with the acquisition of the Purchaser Trust described in Note 7 — Finance Receivable Sale Agreements, the Company and Ally Bank entered into the A&amp;R Loan and Security Agreement to provide an additional $350.0 million revolving credit facility to fund certain other automotive finance receivables originated by the Company. The Company could draw upon this credit facility until April 17, 2020, and it had an annual interest rate of one-month LIBOR plus 1.95%. Both credit facilities required that at least 2% of the outstanding pledged finance receivables principal balances, plus any undistributed amounts collected on the pledged finance receivables amount, be held as restricted cash. Interest payments on these credit facilities were payable monthly on each draw date. Principal repayments occurred on the fifteenth day of each calendar month in an amount equal to the undistributed receivables collected. As of December 31, 2019, these credit facilities had an interest rate ranging between approximately 2.76% and 3.71%, and the Company had an outstanding balance under these facilities of approximately $53.4 million, unused capacity of approximately $596.6 million, and held approximately $3.7 million in restricted cash related to these facilities. The Company voluntarily terminated these facilities in February 2020 after entering into the active finance receivable facilities described above. Long-Term Debt Senior Unsecured Notes On September 21, 2018, the Company issued an aggregate of $350.0 million in senior unsecured notes due 2023 (the "Existing Notes") under an indenture entered into by and among the Company, each of the guarantors party thereto and U.S. Bank National Association, as trustee (the "Indenture"). On May 24, 2019, the Company issued $250.0 million in aggregate principal amount of additional notes (the "New Notes") under the Indenture, at a 100.5% premium. The Existing Notes and New Notes (together the "Senior Notes") are treated as a single class for all purposes and have the same terms. The Senior Notes accrue interest at a rate of 8.875% per annum, which is payable semi-annually in arrears on April 1 and October 1 of each year. The Senior Notes mature on October 1, 2023, unless earlier repurchased or redeemed, and are guaranteed by the Company's existing domestic restricted subsidiaries (other than the subsidiaries formed solely for the purpose of facilitating the Company's sales or funding of its finance receivables, if any). The Company may redeem some or all of the Senior Notes on or after October 1, 2020 at redemption prices set forth in the Indenture, plus any accrued and unpaid interest to the redemption date. Prior to Octo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subject to certain conditions, limit the ability of the Company to, among other things, incur additional debt or issue preferred stock, create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September 30, 2020, the Company was in compliance with all covenants. In connection with the issuance of these Senior Notes, Carvana Group amended its LLC agreement to create a class of non-convertible preferred units, which Carvana Co. purchased with its net proceeds from the issuance of these Senior Notes, as further discussed in Note 10 — Stockholders' Equity. The outstanding principal of the Senior Notes, net of unamortized debt issuance costs and including the premium, was approximately $592.9 million and $591.1 million as of September 30, 2020 and December 31, 2019, respectively, of which $15.0 million of principal was held by Verde as of both periods, and is included in long-term debt in the accompanying unaudited condensed consolidated balance sheets. On October 2, 2020, the Company exercised its option to redeem all of the Senior Notes at the redemption price set forth in the Indenture, plus accrued interest, in connection with the issuance of the 2025 Notes and 2028 Notes as defined in Note 19 — Subsequent Events.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months and is included in current portion of long-term debt in the accompanying unaudited condensed consolidated balance sheets. Real Estate Financing The Company finances certain purchases and construction of its property and equipment through various sale and leaseback transactions. As of September 30, 2020,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September 30, 2020 and December 31, 2019, the outstanding liability associated with these sale and leaseback arrangements, net of unamortized debt issuance costs, was approximately $365.3 million and $174.7 million, respectively, and was included in long-term debt in the accompanying unaudited condensed consolidated balance sheets. In November 2017, the Company entered into a master sale-leaseback agreement (the "Master Sale-Leaseback Agreement" or "MSLA"), which was amended in November 2018, pursuant to which it may sell and lease back certain of its owned or leased properties and construction improvements. Under the MSLA, at any time the Company may elect to, and beginning in November 2020 or until a property owner of a leased site consents to the sale-leaseback, the purchaser has the right to demand that the Company repurchase one or more of the properties sold and leased back pursuant to the MSLA for an amount equal to the repurchase price. Repurchase prices are defined in each of the applicable leases and are generally the original purchase prices plus any accrued and unpaid rent. Under the MSLA, the total sales price of properties the Company has sold and is leasing back at any point in time is limited to $75.0 million. As of September 30, 2020 and December 31, 2019, the Company may sell and lease back approximately $75.0 million of its property and equipment under the MSLA. Financing of Beneficial Interests in Securitization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discussed in Note 8 — Securitizations and Variable Interest Entities, the Company has retained certain beneficial interests in securitizations pursuant to the Company’s obligations as a sponsor under Risk Retention Rules. As of September 30, 2020 and December 31, 2019, the Company has pledged approximately $76.3 million and $85.0 million, respectively, of its beneficial interests in securitizations as collateral under the repurchase agreements with expected repurchases ranging from January 2026 to July 2027.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approximately $74.4 million and $82.7 million as of September 30, 2020 and December 31, 2019, respectively, of which approximately $22.8 million and $26.4 million, respectively, was included in current portion of long-term debt i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0 — STOCKHOLDERS' EQUITY Carvana Co.'s amended and restated certificate of incorporation, among other things authorizes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est Garcia III, and entities controlled by one or both of them (collectivel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September 30, 2020, there were approximately 214.6 million and 3.4 million Class A Units and Class B Units (as adjusted for the participation thresholds and closing price of Class A common stock on September 30, 2020), respectively, issued and outstanding. As discussed in Note 12 — Equity-Based Compensation, Class B Units were issued under the Company’s LLC Equity Incentive Plan (the "LLC Equity Incentive Plan") and are subject to a participation threshold and are earned over the requisite service period. Equity Offerings On May 24, 2019, the Company completed a public equity offering of 4.2 million shares of its Class A common stock at a public offering price of $65.00 per share and received net proceeds from the offering of approximately $258.8 million after underwriting discounts and commissions and offering expenses. As part of the offering, the Company granted the underwriters a 30-day option to purchase all or part of approximately 0.6 million additional shares of Class A common stock. On June 20, 2019, the underwriters exercised their option in full for an additional $38.9 million in proceeds after offering expenses. The Company used the net proceeds to purchase approximately 6.0 million newly-issued LLC Units in Carvana Group. On April 1, 2020, the Company completed a registered direct offering to investors of approximately 13.3 million shares of its Class A common stock at an offering price of $45.00 per share and received net proceeds from the offering of approximately $599.5 million. Ernest Garcia II, through Verde, and Ernest Garcia III each invested approximately $25.0 million or approximately 0.6 million shares of the Class A common stock, in the offering. The Company used the net proceeds to purchase approximately 16.7 million newly-issued LLC Units in Carvana Group. On May 21, 2020, the Company completed a public equity offering of 5.0 million shares of its Class A common stock at an offering price of $92.00 per share and received net proceeds from the offering of approximately $459.5 million. The Company used the net proceeds to purchase approximately 6.3 million newly-issued LLC Units in Carvana Group. Exchange Agreement Carvana Co. and the Original LLC Unitholders together with any holders of LLC Units issued subsequent to the IPO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the nine months ended September 30, 2020, certain LLC Unitholders exchanged 1.8 million LLC Units and 0.0 million shares of Class B common stock for 1.4 million newly-issued shares of Class A common stock. Simultaneously, and in connection with these exchanges, Carvana Co. received approximately 1.8 million LLC Units, increasing its total ownership interest in Carvana Group, and canceled the exchanged shares of Class B common stock.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in September 2018 and May 2019, as discussed further in Note 9 — Debt Instruments. Carvana Co. used its net proceeds from the Senior Notes to purchase 600,000 Class A Non-Convertible Preferred Units. In the event Carvana Co. makes payments on the Senior Notes, Carvana Group will make an equal cash distribution, as necessary, to the Class A Non-Convertible Preferred Units. For each $1,000 principal amount of Senior Notes that Carvana Co. repays or otherwise retires, one Class A Non-Convertible Preferred Unit shall be canceled and retired. As discussed further in Note 9 — Debt Instruments and Note 19 — Subsequent Events, the Company redeemed its Senior Notes on October 2, 2020 using a portion of its net proceeds from the issuance of its 2025 Notes and 2028 Notes, at which point the 600,000 Class A Non-Convertible Preferred Units were canceled and retired. Also, on October 2, 2020, Carvana Group, LLC amended and restated its LLC Agreement to, among other things, authorize the issuance of preferred units to be sold to Carvana Co. in connection with the issuance of the 2025 Notes and 2028 Notes. Contribution of Class A Common Shares From Ernest Garcia III During the three and nine months ended September 30, 2019, the Company and its Chief Executive Officer, Ernest Garcia III, entered into contribution agreements (the "Contribution Agreements") in connection with the 100k Milestone Gift, as defined in Note 6 — Related Party Transactions. Pursuant to the Contribution Agreements, Mr. Garcia contributed approximately 0.1 million and 0.2 million shares of the Company's Class A common stock to the Company during the three and nine months ended September 30, 2019, respectively, at no charge. The Company subsequently granted approximately 0.1 million and 0.2 million restricted stock units during the three and nine months ended September 30, 2019, respectively, to employees. Refer to Note 12 — Equity-Based Compensation for further discussion. Although the Company does not expect Mr. Garcia to incur any tax obligations related to the Share Contribution, it has indemnified Mr. Garcia from any such obligations that may arise. As of December 31, 2019, Mr. Garcia's commitment related to the 100k Milestone Gift had been fulfi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nine months ended September 30, 2020 and 2019, the total adjustments related to exchanges of LLC Units were a decrease in non-controlling interests and a corresponding increase in additional paid-in capital of approximately $6.8 million and $4.7 million, respectively, which have been included in exchanges of LLC Units in the accompanying unaudited condensed consolidated statements of stockholders' equity. During the nine months ended September 30, 2020 and 2019, Carvana Co. utilized its net proceeds from its equity offerings to purchase LLC Units, which resulted in adjustments to increase non-controlling interests and to decrease additional paid-in capital by approximately $643.9 million and $201.0 million, respectively, which have been included in adjustment to non-controlling interests related to equity offerings in the accompanying unaudited condensed consolidated statements of stockholders' equity. As of September 30, 2020, Carvana Co. owned approximately 40.4% of Carvana Group with the LLC Unitholders owning the remaining 59.6%. The net loss attributable to the non-controlling interests on the accompanying unaudited condensed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Nine Months Ended September 30, 2020 2019 (in thousands) Transfers (to) from non-controlling interests: Decrease as a result of issuances of Class A common stock $ (643,886) $ (201,015) Increase as a result of exchanges of LLC Units 6,845 4,666 Total transfers to non-controlling interests $ (637,041) $ (196,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73704</v>
      </c>
      <c r="C3" s="6" t="n">
        <v>76016</v>
      </c>
    </row>
    <row r="4">
      <c r="A4" s="4" t="inlineStr">
        <is>
          <t>Restricted cash</t>
        </is>
      </c>
      <c r="B4" s="5" t="n">
        <v>22619</v>
      </c>
      <c r="C4" s="5" t="n">
        <v>42443</v>
      </c>
    </row>
    <row r="5">
      <c r="A5" s="4" t="inlineStr">
        <is>
          <t>Accounts receivable, net</t>
        </is>
      </c>
      <c r="B5" s="5" t="n">
        <v>82932</v>
      </c>
      <c r="C5" s="5" t="n">
        <v>39864</v>
      </c>
    </row>
    <row r="6">
      <c r="A6" s="4" t="inlineStr">
        <is>
          <t>Finance receivables held for sale, net</t>
        </is>
      </c>
      <c r="B6" s="5" t="n">
        <v>316972</v>
      </c>
      <c r="C6" s="5" t="n">
        <v>286969</v>
      </c>
    </row>
    <row r="7">
      <c r="A7" s="4" t="inlineStr">
        <is>
          <t>Vehicle inventory</t>
        </is>
      </c>
      <c r="B7" s="5" t="n">
        <v>967547</v>
      </c>
      <c r="C7" s="5" t="n">
        <v>762696</v>
      </c>
    </row>
    <row r="8">
      <c r="A8" s="4" t="inlineStr">
        <is>
          <t>Beneficial interests in securitizations</t>
        </is>
      </c>
      <c r="B8" s="5" t="n">
        <v>112134</v>
      </c>
      <c r="C8" s="5" t="n">
        <v>98780</v>
      </c>
    </row>
    <row r="9">
      <c r="A9" s="4" t="inlineStr">
        <is>
          <t>Other current assets, including $5,437 and $0, respectively, due from related parties</t>
        </is>
      </c>
      <c r="B9" s="5" t="n">
        <v>71196</v>
      </c>
      <c r="C9" s="5" t="n">
        <v>52654</v>
      </c>
    </row>
    <row r="10">
      <c r="A10" s="4" t="inlineStr">
        <is>
          <t>Total current assets</t>
        </is>
      </c>
      <c r="B10" s="5" t="n">
        <v>1747104</v>
      </c>
      <c r="C10" s="5" t="n">
        <v>1359422</v>
      </c>
    </row>
    <row r="11">
      <c r="A11" s="4" t="inlineStr">
        <is>
          <t>Property and equipment, net</t>
        </is>
      </c>
      <c r="B11" s="5" t="n">
        <v>800181</v>
      </c>
      <c r="C11" s="5" t="n">
        <v>543471</v>
      </c>
    </row>
    <row r="12">
      <c r="A12" s="4" t="inlineStr">
        <is>
          <t>Operating lease right-of-use assets, including $22,483 and $44,583, respectively, from leases with related parties</t>
        </is>
      </c>
      <c r="B12" s="5" t="n">
        <v>141657</v>
      </c>
      <c r="C12" s="5" t="n">
        <v>123420</v>
      </c>
    </row>
    <row r="13">
      <c r="A13" s="4" t="inlineStr">
        <is>
          <t>Intangible assets, net</t>
        </is>
      </c>
      <c r="B13" s="5" t="n">
        <v>5990</v>
      </c>
      <c r="C13" s="5" t="n">
        <v>7232</v>
      </c>
    </row>
    <row r="14">
      <c r="A14" s="4" t="inlineStr">
        <is>
          <t>Goodwill</t>
        </is>
      </c>
      <c r="B14" s="5" t="n">
        <v>9353</v>
      </c>
      <c r="C14" s="5" t="n">
        <v>9353</v>
      </c>
    </row>
    <row r="15">
      <c r="A15" s="4" t="inlineStr">
        <is>
          <t>Other assets, including $4,908 and $6,138, respectively, due from related parties</t>
        </is>
      </c>
      <c r="B15" s="5" t="n">
        <v>28513</v>
      </c>
      <c r="C15" s="5" t="n">
        <v>14850</v>
      </c>
    </row>
    <row r="16">
      <c r="A16" s="4" t="inlineStr">
        <is>
          <t>Total assets</t>
        </is>
      </c>
      <c r="B16" s="5" t="n">
        <v>2732798</v>
      </c>
      <c r="C16" s="5" t="n">
        <v>2057748</v>
      </c>
    </row>
    <row r="17">
      <c r="A17" s="3" t="inlineStr">
        <is>
          <t>Current liabilities:</t>
        </is>
      </c>
    </row>
    <row r="18">
      <c r="A18" s="4" t="inlineStr">
        <is>
          <t>Accounts payable and accrued liabilities, including $12,845 and $9,549, respectively, due to related parties</t>
        </is>
      </c>
      <c r="B18" s="5" t="n">
        <v>355876</v>
      </c>
      <c r="C18" s="5" t="n">
        <v>234443</v>
      </c>
    </row>
    <row r="19">
      <c r="A19" s="4" t="inlineStr">
        <is>
          <t>Short-term revolving facilities</t>
        </is>
      </c>
      <c r="B19" s="5" t="n">
        <v>126981</v>
      </c>
      <c r="C19" s="5" t="n">
        <v>568840</v>
      </c>
    </row>
    <row r="20">
      <c r="A20" s="4" t="inlineStr">
        <is>
          <t>Current portion of long-term debt</t>
        </is>
      </c>
      <c r="B20" s="5" t="n">
        <v>54313</v>
      </c>
      <c r="C20" s="5" t="n">
        <v>48731</v>
      </c>
    </row>
    <row r="21">
      <c r="A21" s="4" t="inlineStr">
        <is>
          <t>Other current liabilities, including $3,442 and $4,518, respectively, from leases with related parties</t>
        </is>
      </c>
      <c r="B21" s="5" t="n">
        <v>11616</v>
      </c>
      <c r="C21" s="5" t="n">
        <v>12856</v>
      </c>
    </row>
    <row r="22">
      <c r="A22" s="4" t="inlineStr">
        <is>
          <t>Total current liabilities</t>
        </is>
      </c>
      <c r="B22" s="5" t="n">
        <v>548786</v>
      </c>
      <c r="C22" s="5" t="n">
        <v>864870</v>
      </c>
    </row>
    <row r="23">
      <c r="A23" s="4" t="inlineStr">
        <is>
          <t>Long-term debt, excluding current portion, including $15,000 held by a related party</t>
        </is>
      </c>
      <c r="B23" s="5" t="n">
        <v>1080929</v>
      </c>
      <c r="C23" s="5" t="n">
        <v>883060</v>
      </c>
    </row>
    <row r="24">
      <c r="A24" s="4" t="inlineStr">
        <is>
          <t>Operating lease liabilities, excluding current portion, including $19,482 and $41,829, respectively, from leases with related parties</t>
        </is>
      </c>
      <c r="B24" s="5" t="n">
        <v>140010</v>
      </c>
      <c r="C24" s="5" t="n">
        <v>116071</v>
      </c>
    </row>
    <row r="25">
      <c r="A25" s="4" t="inlineStr">
        <is>
          <t>Other liabilities</t>
        </is>
      </c>
      <c r="B25" s="5" t="n">
        <v>1497</v>
      </c>
      <c r="C25" s="5" t="n">
        <v>1808</v>
      </c>
    </row>
    <row r="26">
      <c r="A26" s="4" t="inlineStr">
        <is>
          <t>Total liabilities</t>
        </is>
      </c>
      <c r="B26" s="5" t="n">
        <v>1771222</v>
      </c>
      <c r="C26" s="5" t="n">
        <v>1865809</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1 par value - 50,000 shares authorized; none issued and outstanding as of September 30, 2020 and December 31, 2019</t>
        </is>
      </c>
      <c r="B29" s="5" t="n">
        <v>0</v>
      </c>
      <c r="C29" s="5" t="n">
        <v>0</v>
      </c>
    </row>
    <row r="30">
      <c r="A30" s="4" t="inlineStr">
        <is>
          <t>Additional paid-in capital</t>
        </is>
      </c>
      <c r="B30" s="5" t="n">
        <v>721174</v>
      </c>
      <c r="C30" s="5" t="n">
        <v>280994</v>
      </c>
    </row>
    <row r="31">
      <c r="A31" s="4" t="inlineStr">
        <is>
          <t>Accumulated deficit</t>
        </is>
      </c>
      <c r="B31" s="5" t="n">
        <v>-290836</v>
      </c>
      <c r="C31" s="5" t="n">
        <v>-183034</v>
      </c>
    </row>
    <row r="32">
      <c r="A32" s="4" t="inlineStr">
        <is>
          <t>Total stockholders' equity attributable to Carvana Co.</t>
        </is>
      </c>
      <c r="B32" s="5" t="n">
        <v>430510</v>
      </c>
      <c r="C32" s="5" t="n">
        <v>98112</v>
      </c>
    </row>
    <row r="33">
      <c r="A33" s="4" t="inlineStr">
        <is>
          <t>Non-controlling interests</t>
        </is>
      </c>
      <c r="B33" s="5" t="n">
        <v>531066</v>
      </c>
      <c r="C33" s="5" t="n">
        <v>93827</v>
      </c>
    </row>
    <row r="34">
      <c r="A34" s="4" t="inlineStr">
        <is>
          <t>Total stockholders' equity</t>
        </is>
      </c>
      <c r="B34" s="5" t="n">
        <v>961576</v>
      </c>
      <c r="C34" s="5" t="n">
        <v>191939</v>
      </c>
    </row>
    <row r="35">
      <c r="A35" s="4" t="inlineStr">
        <is>
          <t>Total liabilities &amp; stockholders' equity</t>
        </is>
      </c>
      <c r="B35" s="5" t="n">
        <v>2732798</v>
      </c>
      <c r="C35" s="5" t="n">
        <v>2057748</v>
      </c>
    </row>
    <row r="36">
      <c r="A36" s="4" t="inlineStr">
        <is>
          <t>Related Party</t>
        </is>
      </c>
    </row>
    <row r="37">
      <c r="A37" s="3" t="inlineStr">
        <is>
          <t>Current assets:</t>
        </is>
      </c>
    </row>
    <row r="38">
      <c r="A38" s="4" t="inlineStr">
        <is>
          <t>Other current assets, including $5,437 and $0, respectively, due from related parties</t>
        </is>
      </c>
      <c r="B38" s="5" t="n">
        <v>5437</v>
      </c>
      <c r="C38" s="5" t="n">
        <v>0</v>
      </c>
    </row>
    <row r="39">
      <c r="A39" s="4" t="inlineStr">
        <is>
          <t>Operating lease right-of-use assets, including $22,483 and $44,583, respectively, from leases with related parties</t>
        </is>
      </c>
      <c r="B39" s="5" t="n">
        <v>22483</v>
      </c>
      <c r="C39" s="5" t="n">
        <v>44583</v>
      </c>
    </row>
    <row r="40">
      <c r="A40" s="4" t="inlineStr">
        <is>
          <t>Other assets, including $4,908 and $6,138, respectively, due from related parties</t>
        </is>
      </c>
      <c r="B40" s="5" t="n">
        <v>4908</v>
      </c>
      <c r="C40" s="5" t="n">
        <v>6138</v>
      </c>
    </row>
    <row r="41">
      <c r="A41" s="3" t="inlineStr">
        <is>
          <t>Current liabilities:</t>
        </is>
      </c>
    </row>
    <row r="42">
      <c r="A42" s="4" t="inlineStr">
        <is>
          <t>Accounts payable and accrued liabilities, including $12,845 and $9,549, respectively, due to related parties</t>
        </is>
      </c>
      <c r="B42" s="5" t="n">
        <v>12845</v>
      </c>
      <c r="C42" s="5" t="n">
        <v>9549</v>
      </c>
    </row>
    <row r="43">
      <c r="A43" s="4" t="inlineStr">
        <is>
          <t>Other current liabilities, including $3,442 and $4,518, respectively, from leases with related parties</t>
        </is>
      </c>
      <c r="B43" s="5" t="n">
        <v>3442</v>
      </c>
      <c r="C43" s="5" t="n">
        <v>4518</v>
      </c>
    </row>
    <row r="44">
      <c r="A44" s="4" t="inlineStr">
        <is>
          <t>Long-term debt, excluding current portion, including $15,000 held by a related party</t>
        </is>
      </c>
      <c r="B44" s="5" t="n">
        <v>15000</v>
      </c>
      <c r="C44" s="5" t="n">
        <v>15000</v>
      </c>
    </row>
    <row r="45">
      <c r="A45" s="4" t="inlineStr">
        <is>
          <t>Operating lease liabilities, excluding current portion, including $19,482 and $41,829, respectively, from leases with related parties</t>
        </is>
      </c>
      <c r="B45" s="5" t="n">
        <v>19482</v>
      </c>
      <c r="C45" s="5" t="n">
        <v>41829</v>
      </c>
    </row>
    <row r="46">
      <c r="A46" s="4" t="inlineStr">
        <is>
          <t>Class A Common Stock</t>
        </is>
      </c>
    </row>
    <row r="47">
      <c r="A47" s="3" t="inlineStr">
        <is>
          <t>Stockholders' equity:</t>
        </is>
      </c>
    </row>
    <row r="48">
      <c r="A48" s="4" t="inlineStr">
        <is>
          <t>Common stock</t>
        </is>
      </c>
      <c r="B48" s="5" t="n">
        <v>71</v>
      </c>
      <c r="C48" s="5" t="n">
        <v>51</v>
      </c>
    </row>
    <row r="49">
      <c r="A49" s="4" t="inlineStr">
        <is>
          <t>Class B Common Stock</t>
        </is>
      </c>
    </row>
    <row r="50">
      <c r="A50" s="3" t="inlineStr">
        <is>
          <t>Stockholders' equity:</t>
        </is>
      </c>
    </row>
    <row r="51">
      <c r="A51" s="4" t="inlineStr">
        <is>
          <t>Common stock</t>
        </is>
      </c>
      <c r="B51" s="6" t="n">
        <v>101</v>
      </c>
      <c r="C51" s="6"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NOTE 12 — EQUITY-BASED COMPENSATION Equity-based compensation expense is recognized based on amortizing the grant-date fair value on a straight-line basis over the requisite service period, which is generally the vesting period of the award, less actual forfeitures. A summary of equity-based compensation expense recognized during the three and nine months ended September 30, 2020 and 2019 is as follows: Three Months Ended September 30, Nine Months Ended September 30, 2020 2019 2020 2019 (in thousands) Class B Units $ 256 $ 648 $ 973 $ 1,804 Restricted Stock Units and Awards excluding those granted in relation to the 100k Milestone Gift 4,887 3,513 14,656 9,194 Restricted Stock Units granted in relation to the 100k Milestone Gift — 4,446 — 10,379 Options 1,777 1,369 5,193 4,033 Class A Units 337 497 1,190 1,687 Total equity-based compensation 7,257 10,473 22,012 27,097 Equity-based compensation capitalized to property and equipment (1,406) (852) (4,001) (1,731) Equity-based compensation capitalized to inventory (90) (1,824) (188) (3,659) Equity-based compensation, net of capitalized amounts $ 5,761 $ 7,797 $ 17,823 $ 21,707 As of September 30, 2020, the total unrecognized compensation expense related to outstanding equity awards was approximately $66.4 million, which the Company expects to recognize over a weighted-average period of approximately 2.8 years. Total unrecognized equity-based compensation expense will be adjusted for actual forfeitures.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RSUs") and other stock-based awards to employees, directors, officers and consultants. The majority of equity granted by the Company vests over four year periods based on continued employment with the Company. The RSUs granted in relation to the 100k Milestone Gift vested within one week of the grant date. As of September 30, 2020, approximately 9.8 million shares remain available for future equity award grants under this plan. Class A Units During 2018, the Company granted certain employees Class A Units with service-based vesting over two Class B Units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NOTE 13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The following table presents the calculation of basic and diluted net loss per share during the three and nine months ended September 30, 2020 and 2019: Three Months Ended September 30, Nine Months Ended September 30, 2020 2019 2020 2019 (in thousands, except per share data) Numerator: Net loss $ (17,720) $ (92,244) $ (307,603) $ (238,899) Net loss attributable to non-controlling interests 10,635 62,156 199,801 165,373 Net loss attributable to Carvana Co. Class A common stockholders, basic and diluted $ (7,085) $ (30,088) $ (107,802) $ (73,526) Denominator: Weighted-average shares of Class A common stock outstanding 70,064 50,003 62,350 45,973 Nonvested weighted-average restricted stock awards (59) (216) (106) (247) Weighted-average shares of Class A common stock to compute basic and diluted net loss per Class A common share 70,005 49,787 62,244 45,726 Net loss per share of Class A common stock, basic and diluted $ (0.10) $ (0.60) $ (1.73) $ (1.61)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if the Company elects not to settle exchanges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 INCOME TAXES As described in Note 1 — Business Organization,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0 — Stockholders' Equity, the Company acquired approximately 1.3 million and 1.8 million LLC Units, respectively, during the three and nine months ended September 30, 2020 in connection with exchanges with LLC Unitholders. During the three and nine months ended September 30, 2020, the Company recorded a gross deferred tax asset of approximately $47.4 million and $56.5 million, respectively, associated with the basis difference in its investment in Carvana Group related to the acquisition of these LLC Units which is reflected as an increase to additional paid-in capital in the accompanying unaudited condensed consolidated statement of stockholders' equity. As described in Note 10 — Stockholders' Equity, the Company purchased a total of approximately 22.9 million newly-issued LLC Units of Carvana Group in connection with a direct offering and a public equity offering during the three and nine months ended September 30, 2020. During the nine months ended September 30, 2020, the Company recognized a gross deferred tax asset of approximately $14.1 million associated with a portion of the basis difference resulting from this purchase of LLC Units which is reflected as an increase to additional paid-in capital in the accompanying unaudited condensed consolidated statements of stockholders' equity. As described in Note 4 — Goodwill and Intangible Assets, Net, Carvana Group acquired Car360 on April 12, 2018. The acquisition included various intangible assets, and as a result the Company recognized a deferred tax liability of approximately $2.5 million which is reflected within other liabilities in the accompanying unaudited condensed consolidated balance sheet. The deferred tax liability will be amortized over two During the nine months ended September 30, 2020,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September 30, 2020 and December 31, 2019, the Company has not identified any uncertain tax positions and has not recognized any related reserves. In March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The Company's effective tax rate for the three months ended September 30, 2020 and 2019 was an expense of 0.4% and 0.0%, respectively, and for the nine months ended September 30, 2020 and 2019 was a benefit of 0.1% and 0.0%, respectively, related to Car360, a wholly-owned subsidiary acquired in April 2018. Tax Receivable Agreement Carvana Co. expects to obtain an increase in its share of the tax basis in the net assets of Carvana Group when LLC Units are exchanged by the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Original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September 30, 2020,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September 30, 2020, the total unrecorded TRA liability is approximately $238.5 million. If utilization of the deferred tax assets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September 30, 2020, the Company is a tenant under various operating leases related to certain of its hubs, vending machines, IRCs, storage, parking and corporate offices. The initial terms expire at various dates between 2020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nine months ended September 30, 2020 and 2019 were as follows: Three Months Ended September 30, Nine Months Ended September 30, 2020 2019 2020 2019 (in thousands) Lease costs: Finance leases: Amortization of finance lease assets $ 4,239 $ 2,222 $ 11,685 $ 5,477 Interest obligations under finance leases 911 547 2,604 1,392 Total finance lease costs $ 5,150 $ 2,769 $ 14,289 $ 6,869 Operating leases: Fixed lease costs to non-related parties $ 7,325 $ 3,487 $ 20,330 $ 8,759 Fixed lease costs to related parties 1,959 1,849 6,086 5,577 Variable short-term lease costs to related parties 1,002 390 1,397 1,177 Total operating lease costs $ 10,286 $ 5,726 $ 27,813 $ 15,513 Cash payments related to lease liabilities included in operating cash flows: Operating lease liabilities to non-related parties $ 12,264 $ 6,147 Operating lease liabilities to related parties $ 5,876 $ 6,333 Interest payments on finance lease liabilities $ 2,604 $ 1,392 Cash payments related to lease liabilities included in financing cash flows: Principal payments on finance lease liabilities $ 12,860 $ 5,581 Maturity Analysis of Lease Liabilities The following table summarizes maturities of lease liabilities as of September 30, 2020: Operating Leases (1) Finance Leases Related Party (2) Non-Related Party Total Operating Total (in thousands) Remainder of 2020 $ 5,799 $ 1,361 $ 4,115 $ 5,476 $ 11,275 2021 21,395 5,236 19,115 24,351 45,746 2022 20,320 5,225 17,583 22,808 43,128 2023 19,119 5,233 15,402 20,635 39,754 2024 11,801 3,968 13,517 17,485 29,286 Thereafter 5,416 8,501 146,368 154,869 160,285 Total minimum lease payments 83,850 29,524 216,100 245,624 329,474 Less: amount representing interest (8,409) (6,599) (87,399) (93,998) (102,407) Total lease liabilities $ 75,441 $ 22,925 $ 128,701 $ 151,626 $ 227,067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September 30, 2020 and December 31, 2019, none of the Company's lease agreements contain material residual value guarantees or material restrictive covenants. Lease Terms and Discount Rates The weighted-average remaining lease terms and discount rates as of September 30, 2020 and 2019 were as follows, excluding short-term operating leases: September 30, 2020 2019 Weighted-average remaining lease terms (years) Operating leases 10.6 10.4 Finance leases 4.3 4.5 Weighted-average discount rate Operating leases 8.3 % 8.7 % Finance leases 5.3 % 5.5 %</t>
        </is>
      </c>
    </row>
    <row r="5">
      <c r="A5" s="4" t="inlineStr">
        <is>
          <t>Leases</t>
        </is>
      </c>
      <c r="B5"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September 30, 2020, the Company is a tenant under various operating leases related to certain of its hubs, vending machines, IRCs, storage, parking and corporate offices. The initial terms expire at various dates between 2020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nine months ended September 30, 2020 and 2019 were as follows: Three Months Ended September 30, Nine Months Ended September 30, 2020 2019 2020 2019 (in thousands) Lease costs: Finance leases: Amortization of finance lease assets $ 4,239 $ 2,222 $ 11,685 $ 5,477 Interest obligations under finance leases 911 547 2,604 1,392 Total finance lease costs $ 5,150 $ 2,769 $ 14,289 $ 6,869 Operating leases: Fixed lease costs to non-related parties $ 7,325 $ 3,487 $ 20,330 $ 8,759 Fixed lease costs to related parties 1,959 1,849 6,086 5,577 Variable short-term lease costs to related parties 1,002 390 1,397 1,177 Total operating lease costs $ 10,286 $ 5,726 $ 27,813 $ 15,513 Cash payments related to lease liabilities included in operating cash flows: Operating lease liabilities to non-related parties $ 12,264 $ 6,147 Operating lease liabilities to related parties $ 5,876 $ 6,333 Interest payments on finance lease liabilities $ 2,604 $ 1,392 Cash payments related to lease liabilities included in financing cash flows: Principal payments on finance lease liabilities $ 12,860 $ 5,581 Maturity Analysis of Lease Liabilities The following table summarizes maturities of lease liabilities as of September 30, 2020: Operating Leases (1) Finance Leases Related Party (2) Non-Related Party Total Operating Total (in thousands) Remainder of 2020 $ 5,799 $ 1,361 $ 4,115 $ 5,476 $ 11,275 2021 21,395 5,236 19,115 24,351 45,746 2022 20,320 5,225 17,583 22,808 43,128 2023 19,119 5,233 15,402 20,635 39,754 2024 11,801 3,968 13,517 17,485 29,286 Thereafter 5,416 8,501 146,368 154,869 160,285 Total minimum lease payments 83,850 29,524 216,100 245,624 329,474 Less: amount representing interest (8,409) (6,599) (87,399) (93,998) (102,407) Total lease liabilities $ 75,441 $ 22,925 $ 128,701 $ 151,626 $ 227,067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September 30, 2020 and December 31, 2019, none of the Company's lease agreements contain material residual value guarantees or material restrictive covenants. Lease Terms and Discount Rates The weighted-average remaining lease terms and discount rates as of September 30, 2020 and 2019 were as follows, excluding short-term operating leases: September 30, 2020 2019 Weighted-average remaining lease terms (years) Operating leases 10.6 10.4 Finance leases 4.3 4.5 Weighted-average discount rate Operating leases 8.3 % 8.7 % Finance leases 5.3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8.2 million and $3.7 million as of September 30, 2020 and December 31, 2019, respectively, and is included in accounts payable and other accrued liabilities in the accompanying unaudited condensed consolidated balance sheets. Legal Matters From time to time, the Company is involved in various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17 — FAIR VALUE OF FINANCIAL INSTRUMENTS As of September 30, 2020 and December 31, 2019, the Company held certain assets that were required to be measured at fair value on a recurring basis and beneficial interests in securitizations for which it elected the fair value option. The following tables are a summary of fair value measurements and hierarchy level at September 30, 2020 and December 31, 2019: As of September 30, 2020: Carrying Value Level 1 Level 2 Level 3 (in thousands) Assets: Money market funds (1) $ 148,406 $ 148,406 $ — $ — Beneficial interests in securitizations 112,134 — — 112,134 As of December 31, 2019: Carrying Value Level 1 Level 2 Level 3 (in thousands) Assets: Money market funds (1) $ 56,435 $ 56,435 $ — $ — Beneficial interests in securitizations 98,780 — 29,222 69,558 _________________________ (1) Consists of highly liquid investments with original maturities of three months or less and classified in cash and cash equivalents in the accompanying unaudited condensed consolidated balance sheets. As of September 30, 2020 and December 31, 2019, the Company has purchase price adjustment receivables of approximately $10.2 million and $6.9 million, respectively, which are carried at fair value and classified as other assets in the accompanying unaudited condensed consolidated balance sheets. Under the Master Purchase and Sale Agreement,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aster Purchase and Sale Agreement.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gain of approximately $3.4 million and a loss of approximately $1.6 million during the three and nine months ended September 30, 2020, respectively, and are reflected in other (income) expense, net in the accompanying unaudited condensed consolidated statements of operations. There were no adjustments to the fair value of the purchase price adjustment receivables during the three and nine months ended September 30, 2019. Beneficial Interests in Securitizations Beneficial interests in securitizations include notes and certificates of the securitization trusts, the same securities as issued to other investors as described in Note 8 — Securitizations and Variable Interest Entities. Level 2 assets typically include beneficial interests in securitization transactions that closed near the end of the period due to the proximity to the end of the period and lack of observable changes in economic inputs. Given the changes in the market and overall economic inputs between pricing and closing, the March 2020 securitization transaction was classified as Level 3 as of March 31, 2020. The March 2020 transaction was the only securitization completed during nine months ended September 30, 2020.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September 30, 2020 and December 31, 2019, the discount rates were 2.1% to 10.0% and 10.0%,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unaudited condensed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During the nine months ended September 30, 2020, the Company transferred beneficial interests acquired as part of the December 2019 securitization transaction initially classified as Level 2 from Level 2 to Level 3. During the nine months ended September 30, 2019, the Company transferred beneficial interests acquired as part of the March 2019 and June 2019 securitization transactions initially classified as Level 2 from Level 2 to Level 3. The assets are typically initially classified as Level 2 due to the transactions' proximity to the end of each respective reporting period and the lack of observable changes in economic inputs. As noted above, the Company uses significant unobservable inputs to measure the fair value of these assets on a recurring basis, thus they will be classified as Level 3 in future periods. There were no transfers out of Level 3 during the three and nine months ended September 30, 2020 or 2019. The following table presents additional information about Level 3 beneficial interests in securitizations measured at fair value on a recurring basis for the three and nine months ended September 30, 2020 and 2019: Three Months Ended September 30, Nine Months Ended September 30, 2020 2019 2020 2019 (in thousands) Opening Balance $ 116,563 $ 18,600 $ 69,558 $ — Transfers into Level 3 — 26,592 29,222 46,123 Received in securitization transactions — — 39,578 — Cash receipts (11,838) (2,913) (30,245) (4,021) Change in fair value 7,409 (396) 4,021 (219) Ending Balance $ 112,134 $ 41,883 $ 112,134 $ 41,883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September 30, 2020 and December 31, 2019.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unaudited condensed consolidated balance sheets, was determined using Level 2 inputs based on quoted market prices for the identical liability. The fair value of the Senior Notes as of September 30, 2020 and December 31, 2019 was as follows: September 30, 2020 December 31, 2019 (in thousands) Carrying value, net of unamortized debt issuance costs $ 592,944 $ 591,124 Fair value 619,389 625,114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September 30, 2020 and December 31, 2019 were as follows: September 30, 2020 December 31, 2019 (in thousands) Carrying value $ 316,972 $ 286,969 Fair value 342,973 304,532 Derivative Instruments As of September 30, 2020 and December 31, 2019, the Company had no outstanding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NOTE 18 — SUPPLEMENTAL CASH FLOW INFORMATION The following table summarizes supplemental cash flow information for the nine months ended September 30, 2020 and 2019: Nine Months Ended September 30, 2020 2019 (in thousands) Supplemental cash flow information: Cash payments for interest, including $666 and $703, respectively, to related parties $ 55,300 $ 36,930 Non-cash investing and financing activities: Capital expenditures included in accounts payable and accrued liabilities $ 34,161 $ 14,983 Property and equipment acquired under finance leases $ 36,860 $ 24,253 Operating lease right-of-use assets obtained in exchange for operating lease liabilities $ 51,934 $ 27,059 Equity-based compensation expense capitalized to property and equipment $ 4,001 $ 1,731 Fair value of beneficial interests received in securitization transactions $ 39,578 $ 80,072 Reductions of beneficial interests in securitizations and associated long-term debt $ 21,463 $ 1,444 Debt issuance costs included in accounts payable and accrued liabilities $ 2,188 $ —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September 30, 2020 December 31, 2019 September 30, 2019 December 31, 2018 (in thousands) Cash and cash equivalents $ 173,704 $ 76,016 $ 94,943 $ 78,861 Restricted cash (1) 22,619 42,443 13,531 9,848 Total cash, cash equivalents and restricted cash $ 196,323 $ 118,459 $ 108,474 $ 88,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9 — SUBSEQUENT EVENTS Issuance and Redemption of Senior Unsecured Notes On October 2, 2020, the Company issued $500.0 million in aggregate principal amount of 5.625% senior unsecured notes due October 1, 2025 (the "2025 Notes") and $600.0 million aggregate principal amount of 5.875% senior unsecured notes due October 1, 2028 (the "2028 Notes" and, collectively, the "Notes"). The interest on the Notes is payable semi-annually on April 1 and October 1 of each year, beginning on April 1, 2021. The Company used approximately $626.8 million of the proceeds from issuance to redeem in full the $600.0 million aggregate principal amount of its Senior Notes due 2023. Floor Plan Facility Amendment Effective October 1, 2020, the Company amended its Floor Plan Facility to increase the line of credit to $1.25 billion, reduce the interest rate to one-month LIBOR plus 3.15% irrespective of the outstanding balance, and extend the maturity date to March 31, 2023. Upon entering into the agreement on September 29, 2020, the Company paid a commitment fee. The Company will be required to pay the lender an availability fee based on the average unused capacity during the prior calendar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t>
        </is>
      </c>
    </row>
    <row r="5">
      <c r="A5" s="4" t="inlineStr">
        <is>
          <t>Use of Estimates</t>
        </is>
      </c>
      <c r="B5" s="4" t="inlineStr">
        <is>
          <t>Use of EstimatesThe preparation of these unaudited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The COVID-19 pandemic has adversely impacted the global economy, as well as the Company's operations, and the extent and duration of the impacts remain unclear. Certain of the Company’s estimates, including, but not limited to, the Company’s allowance for loan losses, inventory valuations, fair value measurements, cancellation reserves, asset impairment charges, and discount rate assumptions, have been and may continue to be impacted and evolve as conditions change as a result of the COVID-19 pandemic.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Adoption of New Accounting Standards and Accounting Standards Issued But Not Yet Adopted</t>
        </is>
      </c>
      <c r="B6" s="4" t="inlineStr">
        <is>
          <t>Adoption of New Accounting Standards In June 2016, the Financial Accounting Standards Board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Company adopted ASU 2016-13 on January 1, 2020. Financial assets measured at fair value through net income are excluded from the scope of ASU 2016-13. The Company's beneficial interests in securitizations are carried at fair value and are thus excluded from ASU 2016-13. Finance receivables originated in connection with the Company’s vehicle sales are held for sale and presented at the lower of amortized cost or fair value. The Company intends to sell the finance receivables prior to their contractual maturity, therefore the recovery of the asset is from its sale rather than maturity and the Company is not required to measure the expected lifetime credit losses. The adoption of ASU 2016-13 did not have a material effect on the Company’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adopted ASU 2018-13 for its fiscal year beginning January 1, 2020 and it did not have a material effect on the Company's fair value disclosures withi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adopted ASU 2018-15 for its fiscal year beginning January 1, 2020 and it did not have a material effe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adopted ASU 2018-15 for its fiscal year beginning January 1, 2020 and it did not have an effect on its consolidated financial statements. In March 2020, the FASB issued ASU 2020-04, Reference Rate Reform (Topic 848): Facilitation of the Effects of Reference Rate Reform on Financial Reporting ("ASU 2020-04"). ASU 2020-04 provides optional guidance for a limited period of time related to contract modifications and hedge accounting to ease the potential burden in accounting for (or recognizing the effects of) reference rate reform on financial reporting. The standard is effective from March 12, 2020 through December 31, 2022, except for hedging relationships existing as of December 31, 2022 that an entity has elected certain optional expedients for and that are retained through the end of the hedging relationship. The Company may elect to take advantage of this optional guidance in its transition away from LIBOR within certain debt contracts but does not expect a material impact on its consolidated financial statements. As of September 30, 2020, the Company had not modified any contracts or had any hedge accounting activity in which it utilized the optional guidance under ASU 2020-04. Accounting Standards Issued But Not Yet Adopted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interim and annual periods beginning after December 15, 2020, with early adoption permitted. The Company plans to adopt ASU 2019-12 for its fiscal year beginning January 1, 2021 and is currently assessing the impact, if any, the guidance will have on its consolidated financial statements.</t>
        </is>
      </c>
    </row>
    <row r="7">
      <c r="A7" s="4" t="inlineStr">
        <is>
          <t>Loss Per Share</t>
        </is>
      </c>
      <c r="B7" s="4" t="inlineStr">
        <is>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The following table summarizes property and equipment, net as of September 30, 2020 and December 31, 2019: September 30, 2020 December 31, 2019 (in thousands) Land and site improvements $ 130,890 $ 98,530 Buildings and improvements 346,651 229,640 Transportation fleet 148,270 110,302 Software 99,151 66,875 Furniture, fixtures and equipment 56,819 38,123 Total property and equipment excluding construction in progress 781,781 543,470 Less: accumulated depreciation and amortization on property and equipment (146,241) (88,795) Property and equipment excluding construction in progress, net 635,540 454,675 Construction in progress 164,641 88,796 Property and equipment, net $ 800,181 $ 543,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Thousands</t>
        </is>
      </c>
      <c r="B1" s="2" t="inlineStr">
        <is>
          <t>Sep. 30, 2020</t>
        </is>
      </c>
      <c r="C1" s="2" t="inlineStr">
        <is>
          <t>Dec. 31, 2019</t>
        </is>
      </c>
    </row>
    <row r="2">
      <c r="A2" s="4" t="inlineStr">
        <is>
          <t>Other current assets, due from related parties</t>
        </is>
      </c>
      <c r="B2" s="6" t="n">
        <v>71196</v>
      </c>
      <c r="C2" s="6" t="n">
        <v>52654</v>
      </c>
    </row>
    <row r="3">
      <c r="A3" s="4" t="inlineStr">
        <is>
          <t>Operating lease, right-of-use asset, from leases with related party</t>
        </is>
      </c>
      <c r="B3" s="5" t="n">
        <v>141657</v>
      </c>
      <c r="C3" s="5" t="n">
        <v>123420</v>
      </c>
    </row>
    <row r="4">
      <c r="A4" s="4" t="inlineStr">
        <is>
          <t>Other assets, due from related parties</t>
        </is>
      </c>
      <c r="B4" s="5" t="n">
        <v>28513</v>
      </c>
      <c r="C4" s="5" t="n">
        <v>14850</v>
      </c>
    </row>
    <row r="5">
      <c r="A5" s="4" t="inlineStr">
        <is>
          <t>Accounts payable and accrued liabilities, due to related parties</t>
        </is>
      </c>
      <c r="B5" s="5" t="n">
        <v>355876</v>
      </c>
      <c r="C5" s="5" t="n">
        <v>234443</v>
      </c>
    </row>
    <row r="6">
      <c r="A6" s="4" t="inlineStr">
        <is>
          <t>Other current liabilities, from leases with related parties</t>
        </is>
      </c>
      <c r="B6" s="5" t="n">
        <v>11616</v>
      </c>
      <c r="C6" s="5" t="n">
        <v>12856</v>
      </c>
    </row>
    <row r="7">
      <c r="A7" s="4" t="inlineStr">
        <is>
          <t>Long-term debt, excluding current portion, held by a related party</t>
        </is>
      </c>
      <c r="B7" s="5" t="n">
        <v>1080929</v>
      </c>
      <c r="C7" s="5" t="n">
        <v>883060</v>
      </c>
    </row>
    <row r="8">
      <c r="A8" s="4" t="inlineStr">
        <is>
          <t>Operating lease liabilities, excluding current portion, from leases with related parties</t>
        </is>
      </c>
      <c r="B8" s="6" t="n">
        <v>140010</v>
      </c>
      <c r="C8" s="6" t="n">
        <v>116071</v>
      </c>
    </row>
    <row r="9">
      <c r="A9" s="4" t="inlineStr">
        <is>
          <t>Preferred stock, par value (in dollars per share)</t>
        </is>
      </c>
      <c r="B9" s="7" t="n">
        <v>0.01</v>
      </c>
      <c r="C9" s="7" t="n">
        <v>0.01</v>
      </c>
    </row>
    <row r="10">
      <c r="A10" s="4" t="inlineStr">
        <is>
          <t>Preferred stock, shares authorized (in shares)</t>
        </is>
      </c>
      <c r="B10" s="5" t="n">
        <v>50000000</v>
      </c>
      <c r="C10" s="5" t="n">
        <v>5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lass A Common Stock</t>
        </is>
      </c>
    </row>
    <row r="14">
      <c r="A14" s="4" t="inlineStr">
        <is>
          <t>Common stock, par value (in dollars per share)</t>
        </is>
      </c>
      <c r="B14" s="8" t="n">
        <v>0.001</v>
      </c>
      <c r="C14" s="8" t="n">
        <v>0.001</v>
      </c>
    </row>
    <row r="15">
      <c r="A15" s="4" t="inlineStr">
        <is>
          <t>Common stock, shares authorized (in shares)</t>
        </is>
      </c>
      <c r="B15" s="5" t="n">
        <v>500000000</v>
      </c>
      <c r="C15" s="5" t="n">
        <v>500000000</v>
      </c>
    </row>
    <row r="16">
      <c r="A16" s="4" t="inlineStr">
        <is>
          <t>Common stock, shares issued (in shares)</t>
        </is>
      </c>
      <c r="B16" s="5" t="n">
        <v>70538000</v>
      </c>
      <c r="C16" s="5" t="n">
        <v>50507000</v>
      </c>
    </row>
    <row r="17">
      <c r="A17" s="4" t="inlineStr">
        <is>
          <t>Common stock, shares outstanding (in shares)</t>
        </is>
      </c>
      <c r="B17" s="5" t="n">
        <v>70538000</v>
      </c>
      <c r="C17" s="5" t="n">
        <v>50507000</v>
      </c>
    </row>
    <row r="18">
      <c r="A18" s="4" t="inlineStr">
        <is>
          <t>Class B Common Stock</t>
        </is>
      </c>
    </row>
    <row r="19">
      <c r="A19" s="4" t="inlineStr">
        <is>
          <t>Common stock, par value (in dollars per share)</t>
        </is>
      </c>
      <c r="B19" s="8" t="n">
        <v>0.001</v>
      </c>
      <c r="C19" s="8" t="n">
        <v>0.001</v>
      </c>
    </row>
    <row r="20">
      <c r="A20" s="4" t="inlineStr">
        <is>
          <t>Common stock, shares authorized (in shares)</t>
        </is>
      </c>
      <c r="B20" s="5" t="n">
        <v>125000000</v>
      </c>
      <c r="C20" s="5" t="n">
        <v>125000000</v>
      </c>
    </row>
    <row r="21">
      <c r="A21" s="4" t="inlineStr">
        <is>
          <t>Common stock, shares issued (in shares)</t>
        </is>
      </c>
      <c r="B21" s="5" t="n">
        <v>101200000</v>
      </c>
      <c r="C21" s="5" t="n">
        <v>101219000</v>
      </c>
    </row>
    <row r="22">
      <c r="A22" s="4" t="inlineStr">
        <is>
          <t>Common stock, shares outstanding (in shares)</t>
        </is>
      </c>
      <c r="B22" s="5" t="n">
        <v>101200000</v>
      </c>
      <c r="C22" s="5" t="n">
        <v>101219000</v>
      </c>
    </row>
    <row r="23">
      <c r="A23" s="4" t="inlineStr">
        <is>
          <t>Related Party</t>
        </is>
      </c>
    </row>
    <row r="24">
      <c r="A24" s="4" t="inlineStr">
        <is>
          <t>Other current assets, due from related parties</t>
        </is>
      </c>
      <c r="B24" s="6" t="n">
        <v>5437</v>
      </c>
      <c r="C24" s="6" t="n">
        <v>0</v>
      </c>
    </row>
    <row r="25">
      <c r="A25" s="4" t="inlineStr">
        <is>
          <t>Operating lease, right-of-use asset, from leases with related party</t>
        </is>
      </c>
      <c r="B25" s="5" t="n">
        <v>22483</v>
      </c>
      <c r="C25" s="5" t="n">
        <v>44583</v>
      </c>
    </row>
    <row r="26">
      <c r="A26" s="4" t="inlineStr">
        <is>
          <t>Other assets, due from related parties</t>
        </is>
      </c>
      <c r="B26" s="5" t="n">
        <v>4908</v>
      </c>
      <c r="C26" s="5" t="n">
        <v>6138</v>
      </c>
    </row>
    <row r="27">
      <c r="A27" s="4" t="inlineStr">
        <is>
          <t>Accounts payable and accrued liabilities, due to related parties</t>
        </is>
      </c>
      <c r="B27" s="5" t="n">
        <v>12845</v>
      </c>
      <c r="C27" s="5" t="n">
        <v>9549</v>
      </c>
    </row>
    <row r="28">
      <c r="A28" s="4" t="inlineStr">
        <is>
          <t>Other current liabilities, from leases with related parties</t>
        </is>
      </c>
      <c r="B28" s="5" t="n">
        <v>3442</v>
      </c>
      <c r="C28" s="5" t="n">
        <v>4518</v>
      </c>
    </row>
    <row r="29">
      <c r="A29" s="4" t="inlineStr">
        <is>
          <t>Long-term debt, excluding current portion, held by a related party</t>
        </is>
      </c>
      <c r="B29" s="5" t="n">
        <v>15000</v>
      </c>
      <c r="C29" s="5" t="n">
        <v>15000</v>
      </c>
    </row>
    <row r="30">
      <c r="A30" s="4" t="inlineStr">
        <is>
          <t>Operating lease liabilities, excluding current portion, from leases with related parties</t>
        </is>
      </c>
      <c r="B30" s="6" t="n">
        <v>19482</v>
      </c>
      <c r="C30" s="6" t="n">
        <v>41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Business Combinations [Abstract]</t>
        </is>
      </c>
    </row>
    <row r="4">
      <c r="A4" s="4" t="inlineStr">
        <is>
          <t>Schedule of Intangible Assets and Goodwill</t>
        </is>
      </c>
      <c r="B4" s="4" t="inlineStr">
        <is>
          <t xml:space="preserve">The following table summarizes intangible assets and goodwill related to the Car360 acquisition as of September 30, 2020 and December 31, 2019: Useful Life September 30, 2020 December 31, 2019 (in thousands) Intangible assets: Developed technology 7 years $ 8,642 $ 8,642 Customer relationships 2 years — 523 Non-compete agreements 5 years 774 774 Intangible assets, acquired cost 9,416 9,939 Less: accumulated amortization (3,426) (2,707) Intangible assets, net $ 5,990 $ 7,232 Goodwill N/A $ 9,353 $ 9,353 </t>
        </is>
      </c>
    </row>
    <row r="5">
      <c r="A5" s="4" t="inlineStr">
        <is>
          <t>Schedule of Anticipated Future Annual Amortization Expense</t>
        </is>
      </c>
      <c r="B5" s="4" t="inlineStr">
        <is>
          <t xml:space="preserve">The anticipated annual amortization expense to be recognized in future years as of September 30, 2020 is as follows: Expected Future Amortization (in thousands) Remainder of 2020 $ 347 2021 1,389 2022 1,389 2023 1,279 2024 1,235 2025 351 Thereafter — Total $ 5,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9 Months Ended</t>
        </is>
      </c>
    </row>
    <row r="2">
      <c r="B2" s="2" t="inlineStr">
        <is>
          <t>Sep. 30, 2020</t>
        </is>
      </c>
    </row>
    <row r="3">
      <c r="A3" s="3" t="inlineStr">
        <is>
          <t>Payables and Accruals [Abstract]</t>
        </is>
      </c>
    </row>
    <row r="4">
      <c r="A4" s="4" t="inlineStr">
        <is>
          <t>Summary of Accounts Payable and Other Accrued Liabilities</t>
        </is>
      </c>
      <c r="B4" s="4" t="inlineStr">
        <is>
          <t xml:space="preserve">The following table summarizes accounts payable and other accrued liabilities as of September 30, 2020 and December 31, 2019: September 30, 2020 December 31, 2019 (in thousands) Accounts payable, including $12,845 and $9,549, respectively, due to related parties $ 96,477 $ 63,576 Sales taxes and vehicle licenses and fees 65,671 45,812 Accrued compensation and benefits 31,268 21,726 Accrued property and equipment 30,439 23,433 Accrued interest expense 30,167 15,650 Reserve for returns and cancellations 27,197 19,721 Customer deposits 17,541 6,379 Accrued advertising costs 15,426 11,403 Other accrued liabilities 41,690 26,743 Total accounts payable and accrued liabilities $ 355,876 $ 234,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 Total Exposure</t>
        </is>
      </c>
      <c r="B4" s="4" t="inlineStr">
        <is>
          <t xml:space="preserve">The following table summarizes the carrying value and total exposure to losses of its assets related to unconsolidated VIEs with which the Company has continuing involvement, but is not the primary beneficiary at September 30, 2020 and December 31,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September 30, 2020 December 31, 2019 Carrying Value Total Exposure Carrying Value Total Exposure (in thousands) Rated notes $ 83,089 $ 83,089 $ 85,234 $ 85,234 Certificates and other assets 29,045 29,045 13,546 13,546 Total unconsolidated VIEs $ 112,134 $ 112,134 $ 98,780 $ 98,780 September 30, 2020 December 31, 2019 Amortized Cost Fair Value Amortized Cost Fair Value (in thousands) Rated notes $ 83,868 $ 83,089 $ 84,983 $ 85,234 Certificates and other assets 25,276 29,045 13,456 13,546 Total securities available for sale $ 109,144 $ 112,134 $ 98,439 $ 98,780 </t>
        </is>
      </c>
    </row>
    <row r="5">
      <c r="A5" s="4" t="inlineStr">
        <is>
          <t>Schedule of Variable Interest Entities Amortized Cost and Fair Value of Securities Available for Sale</t>
        </is>
      </c>
      <c r="B5" s="4" t="inlineStr">
        <is>
          <t xml:space="preserve">The following table summarizes the carrying value and total exposure to losses of its assets related to unconsolidated VIEs with which the Company has continuing involvement, but is not the primary beneficiary at September 30, 2020 and December 31,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September 30, 2020 December 31, 2019 Carrying Value Total Exposure Carrying Value Total Exposure (in thousands) Rated notes $ 83,089 $ 83,089 $ 85,234 $ 85,234 Certificates and other assets 29,045 29,045 13,546 13,546 Total unconsolidated VIEs $ 112,134 $ 112,134 $ 98,780 $ 98,780 September 30, 2020 December 31, 2019 Amortized Cost Fair Value Amortized Cost Fair Value (in thousands) Rated notes $ 83,868 $ 83,089 $ 84,983 $ 85,234 Certificates and other assets 25,276 29,045 13,456 13,546 Total securities available for sale $ 109,144 $ 112,134 $ 98,439 $ 98,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Summary of Effects of Changes in Ownership in Carvana Group on Equity</t>
        </is>
      </c>
      <c r="B4" s="4" t="inlineStr">
        <is>
          <t>Nine Months Ended September 30, 2020 2019 (in thousands) Transfers (to) from non-controlling interests: Decrease as a result of issuances of Class A common stock $ (643,886) $ (201,015) Increase as a result of exchanges of LLC Units 6,845 4,666 Total transfers to non-controlling interests $ (637,041) $ (196,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ummary of Equity-Based Compensation Expense</t>
        </is>
      </c>
      <c r="B4" s="4" t="inlineStr">
        <is>
          <t xml:space="preserve">A summary of equity-based compensation expense recognized during the three and nine months ended September 30, 2020 and 2019 is as follows: Three Months Ended September 30, Nine Months Ended September 30, 2020 2019 2020 2019 (in thousands) Class B Units $ 256 $ 648 $ 973 $ 1,804 Restricted Stock Units and Awards excluding those granted in relation to the 100k Milestone Gift 4,887 3,513 14,656 9,194 Restricted Stock Units granted in relation to the 100k Milestone Gift — 4,446 — 10,379 Options 1,777 1,369 5,193 4,033 Class A Units 337 497 1,190 1,687 Total equity-based compensation 7,257 10,473 22,012 27,097 Equity-based compensation capitalized to property and equipment (1,406) (852) (4,001) (1,731) Equity-based compensation capitalized to inventory (90) (1,824) (188) (3,659) Equity-based compensation, net of capitalized amounts $ 5,761 $ 7,797 $ 17,823 $ 21,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ummary of the Calculation of Basic and Diluted Net Loss Per Share</t>
        </is>
      </c>
      <c r="B4" s="4" t="inlineStr">
        <is>
          <t>The following table presents the calculation of basic and diluted net loss per share during the three and nine months ended September 30, 2020 and 2019: Three Months Ended September 30, Nine Months Ended September 30, 2020 2019 2020 2019 (in thousands, except per share data) Numerator: Net loss $ (17,720) $ (92,244) $ (307,603) $ (238,899) Net loss attributable to non-controlling interests 10,635 62,156 199,801 165,373 Net loss attributable to Carvana Co. Class A common stockholders, basic and diluted $ (7,085) $ (30,088) $ (107,802) $ (73,526) Denominator: Weighted-average shares of Class A common stock outstanding 70,064 50,003 62,350 45,973 Nonvested weighted-average restricted stock awards (59) (216) (106) (247) Weighted-average shares of Class A common stock to compute basic and diluted net loss per Class A common share 70,005 49,787 62,244 45,726 Net loss per share of Class A common stock, basic and diluted $ (0.10) $ (0.60) $ (1.73) $ (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 and Activity</t>
        </is>
      </c>
      <c r="B4" s="4" t="inlineStr">
        <is>
          <t xml:space="preserve">The Company's lease costs and activity during the three and nine months ended September 30, 2020 and 2019 were as follows: Three Months Ended September 30, Nine Months Ended September 30, 2020 2019 2020 2019 (in thousands) Lease costs: Finance leases: Amortization of finance lease assets $ 4,239 $ 2,222 $ 11,685 $ 5,477 Interest obligations under finance leases 911 547 2,604 1,392 Total finance lease costs $ 5,150 $ 2,769 $ 14,289 $ 6,869 Operating leases: Fixed lease costs to non-related parties $ 7,325 $ 3,487 $ 20,330 $ 8,759 Fixed lease costs to related parties 1,959 1,849 6,086 5,577 Variable short-term lease costs to related parties 1,002 390 1,397 1,177 Total operating lease costs $ 10,286 $ 5,726 $ 27,813 $ 15,513 Cash payments related to lease liabilities included in operating cash flows: Operating lease liabilities to non-related parties $ 12,264 $ 6,147 Operating lease liabilities to related parties $ 5,876 $ 6,333 Interest payments on finance lease liabilities $ 2,604 $ 1,392 Cash payments related to lease liabilities included in financing cash flows: Principal payments on finance lease liabilities $ 12,860 $ 5,581 </t>
        </is>
      </c>
    </row>
    <row r="5">
      <c r="A5" s="4" t="inlineStr">
        <is>
          <t>Schedule of Finance Lease, Maturity, After Adopting 842</t>
        </is>
      </c>
      <c r="B5" s="4" t="inlineStr">
        <is>
          <t>The following table summarizes maturities of lease liabilities as of September 30, 2020: Operating Leases (1) Finance Leases Related Party (2) Non-Related Party Total Operating Total (in thousands) Remainder of 2020 $ 5,799 $ 1,361 $ 4,115 $ 5,476 $ 11,275 2021 21,395 5,236 19,115 24,351 45,746 2022 20,320 5,225 17,583 22,808 43,128 2023 19,119 5,233 15,402 20,635 39,754 2024 11,801 3,968 13,517 17,485 29,286 Thereafter 5,416 8,501 146,368 154,869 160,285 Total minimum lease payments 83,850 29,524 216,100 245,624 329,474 Less: amount representing interest (8,409) (6,599) (87,399) (93,998) (102,407) Total lease liabilities $ 75,441 $ 22,925 $ 128,701 $ 151,626 $ 227,067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 After Adopting 842</t>
        </is>
      </c>
      <c r="B6" s="4" t="inlineStr">
        <is>
          <t>The following table summarizes maturities of lease liabilities as of September 30, 2020: Operating Leases (1) Finance Leases Related Party (2) Non-Related Party Total Operating Total (in thousands) Remainder of 2020 $ 5,799 $ 1,361 $ 4,115 $ 5,476 $ 11,275 2021 21,395 5,236 19,115 24,351 45,746 2022 20,320 5,225 17,583 22,808 43,128 2023 19,119 5,233 15,402 20,635 39,754 2024 11,801 3,968 13,517 17,485 29,286 Thereafter 5,416 8,501 146,368 154,869 160,285 Total minimum lease payments 83,850 29,524 216,100 245,624 329,474 Less: amount representing interest (8,409) (6,599) (87,399) (93,998) (102,407) Total lease liabilities $ 75,441 $ 22,925 $ 128,701 $ 151,626 $ 227,067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September 30, 2020 and 2019 were as follows, excluding short-term operating leases: September 30, 2020 2019 Weighted-average remaining lease terms (years) Operating leases 10.6 10.4 Finance leases 4.3 4.5 Weighted-average discount rate Operating leases 8.3 % 8.7 % Finance leases 5.3 %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Measurements and Hierarchy Level</t>
        </is>
      </c>
      <c r="B4" s="4" t="inlineStr">
        <is>
          <t xml:space="preserve">The following tables are a summary of fair value measurements and hierarchy level at September 30, 2020 and December 31, 2019: As of September 30, 2020: Carrying Value Level 1 Level 2 Level 3 (in thousands) Assets: Money market funds (1) $ 148,406 $ 148,406 $ — $ — Beneficial interests in securitizations 112,134 — — 112,134 As of December 31, 2019: Carrying Value Level 1 Level 2 Level 3 (in thousands) Assets: Money market funds (1) $ 56,435 $ 56,435 $ — $ — Beneficial interests in securitizations 98,780 — 29,222 69,558 _________________________ (1) Consists of highly liquid investments with original maturities of three months or less and classified in cash and cash equivalents in the accompanying unaudited condensed consolidated balance sheets. September 30, 2020 December 31, 2019 (in thousands) Carrying value $ 316,972 $ 286,969 Fair value 342,973 304,532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three and nine months ended September 30, 2020 and 2019: Three Months Ended September 30, Nine Months Ended September 30, 2020 2019 2020 2019 (in thousands) Opening Balance $ 116,563 $ 18,600 $ 69,558 $ — Transfers into Level 3 — 26,592 29,222 46,123 Received in securitization transactions — — 39,578 — Cash receipts (11,838) (2,913) (30,245) (4,021) Change in fair value 7,409 (396) 4,021 (219) Ending Balance $ 112,134 $ 41,883 $ 112,134 $ 41,883 </t>
        </is>
      </c>
    </row>
    <row r="6">
      <c r="A6" s="4" t="inlineStr">
        <is>
          <t>Schedule of Fair Value Senior Notes</t>
        </is>
      </c>
      <c r="B6" s="4" t="inlineStr">
        <is>
          <t xml:space="preserve">The fair value of the Senior Notes as of September 30, 2020 and December 31, 2019 was as follows: September 30, 2020 December 31, 2019 (in thousands) Carrying value, net of unamortized debt issuance costs $ 592,944 $ 591,124 Fair value 619,389 625,114 </t>
        </is>
      </c>
    </row>
    <row r="7">
      <c r="A7" s="4" t="inlineStr">
        <is>
          <t>Schedule of Carrying Value and Fair Value of Finance Receivables</t>
        </is>
      </c>
      <c r="B7" s="4" t="inlineStr">
        <is>
          <t xml:space="preserve">The following tables are a summary of fair value measurements and hierarchy level at September 30, 2020 and December 31, 2019: As of September 30, 2020: Carrying Value Level 1 Level 2 Level 3 (in thousands) Assets: Money market funds (1) $ 148,406 $ 148,406 $ — $ — Beneficial interests in securitizations 112,134 — — 112,134 As of December 31, 2019: Carrying Value Level 1 Level 2 Level 3 (in thousands) Assets: Money market funds (1) $ 56,435 $ 56,435 $ — $ — Beneficial interests in securitizations 98,780 — 29,222 69,558 _________________________ (1) Consists of highly liquid investments with original maturities of three months or less and classified in cash and cash equivalents in the accompanying unaudited condensed consolidated balance sheets. September 30, 2020 December 31, 2019 (in thousands) Carrying value $ 316,972 $ 286,969 Fair value 342,973 304,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mmary of Supplemental Cash Flow Information</t>
        </is>
      </c>
      <c r="B4" s="4" t="inlineStr">
        <is>
          <t xml:space="preserve">The following table summarizes supplemental cash flow information for the nine months ended September 30, 2020 and 2019: Nine Months Ended September 30, 2020 2019 (in thousands) Supplemental cash flow information: Cash payments for interest, including $666 and $703, respectively, to related parties $ 55,300 $ 36,930 Non-cash investing and financing activities: Capital expenditures included in accounts payable and accrued liabilities $ 34,161 $ 14,983 Property and equipment acquired under finance leases $ 36,860 $ 24,253 Operating lease right-of-use assets obtained in exchange for operating lease liabilities $ 51,934 $ 27,059 Equity-based compensation expense capitalized to property and equipment $ 4,001 $ 1,731 Fair value of beneficial interests received in securitization transactions $ 39,578 $ 80,072 Reductions of beneficial interests in securitizations and associated long-term debt $ 21,463 $ 1,444 Debt issuance costs included in accounts payable and accrued liabilities $ 2,188 $ — </t>
        </is>
      </c>
    </row>
    <row r="5">
      <c r="A5" s="4" t="inlineStr">
        <is>
          <t>Schedule of Reconciliation of Cash, Cash Equivalents and Restricted Cash</t>
        </is>
      </c>
      <c r="B5" s="4" t="inlineStr">
        <is>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September 30, 2020 December 31, 2019 September 30, 2019 December 31, 2018 (in thousands) Cash and cash equivalents $ 173,704 $ 76,016 $ 94,943 $ 78,861 Restricted cash (1) 22,619 42,443 13,531 9,848 Total cash, cash equivalents and restricted cash $ 196,323 $ 118,459 $ 108,474 $ 88,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9" customWidth="1" min="2" max="2"/>
  </cols>
  <sheetData>
    <row r="1">
      <c r="A1" s="1" t="inlineStr">
        <is>
          <t>Business Organization - Narrative (Details)</t>
        </is>
      </c>
      <c r="B1" s="2" t="inlineStr">
        <is>
          <t>9 Months Ended</t>
        </is>
      </c>
    </row>
    <row r="2">
      <c r="B2" s="2" t="inlineStr">
        <is>
          <t>Sep. 30, 2020class</t>
        </is>
      </c>
    </row>
    <row r="3">
      <c r="A3" s="3" t="inlineStr">
        <is>
          <t>Subsidiary, Sale of Stock [Line Items]</t>
        </is>
      </c>
    </row>
    <row r="4">
      <c r="A4" s="4" t="inlineStr">
        <is>
          <t>Number of classes of common ownership interests</t>
        </is>
      </c>
      <c r="B4" s="5" t="n">
        <v>2</v>
      </c>
    </row>
    <row r="5">
      <c r="A5" s="4" t="inlineStr">
        <is>
          <t>Carvana Group</t>
        </is>
      </c>
    </row>
    <row r="6">
      <c r="A6" s="3" t="inlineStr">
        <is>
          <t>Subsidiary, Sale of Stock [Line Items]</t>
        </is>
      </c>
    </row>
    <row r="7">
      <c r="A7" s="4" t="inlineStr">
        <is>
          <t>Ownership percentage by Carvana Co.</t>
        </is>
      </c>
      <c r="B7" s="4" t="inlineStr">
        <is>
          <t>40.40%</t>
        </is>
      </c>
    </row>
    <row r="8">
      <c r="A8" s="4" t="inlineStr">
        <is>
          <t>Ownership percentage by LLC Unitholders</t>
        </is>
      </c>
      <c r="B8" s="4" t="inlineStr">
        <is>
          <t>59.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ales and operating revenues:</t>
        </is>
      </c>
    </row>
    <row r="4">
      <c r="A4" s="4" t="inlineStr">
        <is>
          <t>Net sales and operating revenues</t>
        </is>
      </c>
      <c r="C4" s="6" t="n">
        <v>1543609</v>
      </c>
      <c r="D4" s="6" t="n">
        <v>1094854</v>
      </c>
      <c r="E4" s="6" t="n">
        <v>3760159</v>
      </c>
      <c r="F4" s="6" t="n">
        <v>2836309</v>
      </c>
    </row>
    <row r="5">
      <c r="A5" s="4" t="inlineStr">
        <is>
          <t>Cost of sales, including $931, $997, $2,664, and $3,487, respectively, to related parties</t>
        </is>
      </c>
      <c r="C5" s="5" t="n">
        <v>1282336</v>
      </c>
      <c r="D5" s="5" t="n">
        <v>957311</v>
      </c>
      <c r="E5" s="5" t="n">
        <v>3210258</v>
      </c>
      <c r="F5" s="5" t="n">
        <v>2472441</v>
      </c>
    </row>
    <row r="6">
      <c r="A6" s="4" t="inlineStr">
        <is>
          <t>Gross profit</t>
        </is>
      </c>
      <c r="C6" s="5" t="n">
        <v>261273</v>
      </c>
      <c r="D6" s="5" t="n">
        <v>137543</v>
      </c>
      <c r="E6" s="5" t="n">
        <v>549901</v>
      </c>
      <c r="F6" s="5" t="n">
        <v>363868</v>
      </c>
    </row>
    <row r="7">
      <c r="A7" s="4" t="inlineStr">
        <is>
          <t>Selling, general and administrative expenses, including $4,712, $4,264, $13,630, and $9,884, respectively, to related parties</t>
        </is>
      </c>
      <c r="C7" s="5" t="n">
        <v>267842</v>
      </c>
      <c r="D7" s="5" t="n">
        <v>207970</v>
      </c>
      <c r="E7" s="5" t="n">
        <v>783487</v>
      </c>
      <c r="F7" s="5" t="n">
        <v>545054</v>
      </c>
    </row>
    <row r="8">
      <c r="A8" s="4" t="inlineStr">
        <is>
          <t>Interest expense, including $332, $332, $998, and $998, respectively, to related parties</t>
        </is>
      </c>
      <c r="C8" s="5" t="n">
        <v>20276</v>
      </c>
      <c r="D8" s="5" t="n">
        <v>20990</v>
      </c>
      <c r="E8" s="5" t="n">
        <v>69053</v>
      </c>
      <c r="F8" s="5" t="n">
        <v>55953</v>
      </c>
    </row>
    <row r="9">
      <c r="A9" s="4" t="inlineStr">
        <is>
          <t>Other (income) expense, net</t>
        </is>
      </c>
      <c r="C9" s="5" t="n">
        <v>-9201</v>
      </c>
      <c r="D9" s="5" t="n">
        <v>827</v>
      </c>
      <c r="E9" s="5" t="n">
        <v>5126</v>
      </c>
      <c r="F9" s="5" t="n">
        <v>1760</v>
      </c>
    </row>
    <row r="10">
      <c r="A10" s="4" t="inlineStr">
        <is>
          <t>Net loss before income taxes</t>
        </is>
      </c>
      <c r="C10" s="5" t="n">
        <v>-17644</v>
      </c>
      <c r="D10" s="5" t="n">
        <v>-92244</v>
      </c>
      <c r="E10" s="5" t="n">
        <v>-307765</v>
      </c>
      <c r="F10" s="5" t="n">
        <v>-238899</v>
      </c>
    </row>
    <row r="11">
      <c r="A11" s="4" t="inlineStr">
        <is>
          <t>Income tax provision</t>
        </is>
      </c>
      <c r="C11" s="5" t="n">
        <v>76</v>
      </c>
      <c r="D11" s="5" t="n">
        <v>0</v>
      </c>
      <c r="E11" s="5" t="n">
        <v>-162</v>
      </c>
      <c r="F11" s="5" t="n">
        <v>0</v>
      </c>
    </row>
    <row r="12">
      <c r="A12" s="4" t="inlineStr">
        <is>
          <t>Net loss</t>
        </is>
      </c>
      <c r="C12" s="5" t="n">
        <v>-17720</v>
      </c>
      <c r="D12" s="5" t="n">
        <v>-92244</v>
      </c>
      <c r="E12" s="5" t="n">
        <v>-307603</v>
      </c>
      <c r="F12" s="5" t="n">
        <v>-238899</v>
      </c>
    </row>
    <row r="13">
      <c r="A13" s="4" t="inlineStr">
        <is>
          <t>Net loss attributable to non-controlling interests</t>
        </is>
      </c>
      <c r="C13" s="5" t="n">
        <v>-10635</v>
      </c>
      <c r="D13" s="5" t="n">
        <v>-62156</v>
      </c>
      <c r="E13" s="5" t="n">
        <v>-199801</v>
      </c>
      <c r="F13" s="5" t="n">
        <v>-165373</v>
      </c>
    </row>
    <row r="14">
      <c r="A14" s="4" t="inlineStr">
        <is>
          <t>Net loss attributable to Carvana Co.</t>
        </is>
      </c>
      <c r="C14" s="5" t="n">
        <v>-7085</v>
      </c>
      <c r="D14" s="5" t="n">
        <v>-30088</v>
      </c>
      <c r="E14" s="5" t="n">
        <v>-107802</v>
      </c>
      <c r="F14" s="5" t="n">
        <v>-73526</v>
      </c>
    </row>
    <row r="15">
      <c r="A15" s="4" t="inlineStr">
        <is>
          <t>Related Party</t>
        </is>
      </c>
    </row>
    <row r="16">
      <c r="A16" s="3" t="inlineStr">
        <is>
          <t>Sales and operating revenues:</t>
        </is>
      </c>
    </row>
    <row r="17">
      <c r="A17" s="4" t="inlineStr">
        <is>
          <t>Cost of sales, including $931, $997, $2,664, and $3,487, respectively, to related parties</t>
        </is>
      </c>
      <c r="C17" s="5" t="n">
        <v>931</v>
      </c>
      <c r="D17" s="5" t="n">
        <v>997</v>
      </c>
      <c r="E17" s="5" t="n">
        <v>2664</v>
      </c>
      <c r="F17" s="5" t="n">
        <v>3487</v>
      </c>
    </row>
    <row r="18">
      <c r="A18" s="4" t="inlineStr">
        <is>
          <t>Selling, general and administrative expenses, including $4,712, $4,264, $13,630, and $9,884, respectively, to related parties</t>
        </is>
      </c>
      <c r="C18" s="5" t="n">
        <v>4712</v>
      </c>
      <c r="D18" s="5" t="n">
        <v>4264</v>
      </c>
      <c r="E18" s="5" t="n">
        <v>13630</v>
      </c>
      <c r="F18" s="5" t="n">
        <v>9884</v>
      </c>
    </row>
    <row r="19">
      <c r="A19" s="4" t="inlineStr">
        <is>
          <t>Interest expense, including $332, $332, $998, and $998, respectively, to related parties</t>
        </is>
      </c>
      <c r="C19" s="6" t="n">
        <v>332</v>
      </c>
      <c r="D19" s="6" t="n">
        <v>332</v>
      </c>
      <c r="E19" s="6" t="n">
        <v>998</v>
      </c>
      <c r="F19" s="6" t="n">
        <v>998</v>
      </c>
    </row>
    <row r="20">
      <c r="A20" s="4" t="inlineStr">
        <is>
          <t>Class A Common Stock</t>
        </is>
      </c>
    </row>
    <row r="21">
      <c r="A21" s="3" t="inlineStr">
        <is>
          <t>Sales and operating revenues:</t>
        </is>
      </c>
    </row>
    <row r="22">
      <c r="A22" s="4" t="inlineStr">
        <is>
          <t>Net loss per share of Class A common stock, basic and diluted (in dollars per share)</t>
        </is>
      </c>
      <c r="C22" s="7" t="n">
        <v>-0.1</v>
      </c>
      <c r="D22" s="7" t="n">
        <v>-0.6</v>
      </c>
      <c r="E22" s="7" t="n">
        <v>-1.73</v>
      </c>
      <c r="F22" s="7" t="n">
        <v>-1.61</v>
      </c>
    </row>
    <row r="23">
      <c r="A23" s="4" t="inlineStr">
        <is>
          <t>Weighted-average shares of Class A common stock, basic and diluted (in shares)</t>
        </is>
      </c>
      <c r="B23" s="4" t="inlineStr">
        <is>
          <t>[1]</t>
        </is>
      </c>
      <c r="C23" s="5" t="n">
        <v>70005</v>
      </c>
      <c r="D23" s="5" t="n">
        <v>49787</v>
      </c>
      <c r="E23" s="5" t="n">
        <v>62244</v>
      </c>
      <c r="F23" s="5" t="n">
        <v>45726</v>
      </c>
    </row>
    <row r="24">
      <c r="A24" s="4" t="inlineStr">
        <is>
          <t>Used vehicle sales, net</t>
        </is>
      </c>
    </row>
    <row r="25">
      <c r="A25" s="3" t="inlineStr">
        <is>
          <t>Sales and operating revenues:</t>
        </is>
      </c>
    </row>
    <row r="26">
      <c r="A26" s="4" t="inlineStr">
        <is>
          <t>Net sales and operating revenues</t>
        </is>
      </c>
      <c r="C26" s="6" t="n">
        <v>1289128</v>
      </c>
      <c r="D26" s="6" t="n">
        <v>931016</v>
      </c>
      <c r="E26" s="6" t="n">
        <v>3245209</v>
      </c>
      <c r="F26" s="6" t="n">
        <v>2470630</v>
      </c>
    </row>
    <row r="27">
      <c r="A27" s="4" t="inlineStr">
        <is>
          <t>Wholesale vehicle sales</t>
        </is>
      </c>
    </row>
    <row r="28">
      <c r="A28" s="3" t="inlineStr">
        <is>
          <t>Sales and operating revenues:</t>
        </is>
      </c>
    </row>
    <row r="29">
      <c r="A29" s="4" t="inlineStr">
        <is>
          <t>Net sales and operating revenues</t>
        </is>
      </c>
      <c r="C29" s="5" t="n">
        <v>129925</v>
      </c>
      <c r="D29" s="5" t="n">
        <v>92430</v>
      </c>
      <c r="E29" s="5" t="n">
        <v>258965</v>
      </c>
      <c r="F29" s="5" t="n">
        <v>188474</v>
      </c>
    </row>
    <row r="30">
      <c r="A30" s="4" t="inlineStr">
        <is>
          <t>Wholesale vehicle sales | Related Party</t>
        </is>
      </c>
    </row>
    <row r="31">
      <c r="A31" s="3" t="inlineStr">
        <is>
          <t>Sales and operating revenues:</t>
        </is>
      </c>
    </row>
    <row r="32">
      <c r="A32" s="4" t="inlineStr">
        <is>
          <t>Net sales and operating revenues</t>
        </is>
      </c>
      <c r="C32" s="5" t="n">
        <v>1323</v>
      </c>
      <c r="D32" s="5" t="n">
        <v>0</v>
      </c>
      <c r="E32" s="5" t="n">
        <v>1365</v>
      </c>
      <c r="F32" s="5" t="n">
        <v>0</v>
      </c>
    </row>
    <row r="33">
      <c r="A33" s="4" t="inlineStr">
        <is>
          <t>Other sales and revenues</t>
        </is>
      </c>
    </row>
    <row r="34">
      <c r="A34" s="3" t="inlineStr">
        <is>
          <t>Sales and operating revenues:</t>
        </is>
      </c>
    </row>
    <row r="35">
      <c r="A35" s="4" t="inlineStr">
        <is>
          <t>Net sales and operating revenues</t>
        </is>
      </c>
      <c r="C35" s="5" t="n">
        <v>124556</v>
      </c>
      <c r="D35" s="5" t="n">
        <v>71408</v>
      </c>
      <c r="E35" s="5" t="n">
        <v>255985</v>
      </c>
      <c r="F35" s="5" t="n">
        <v>177205</v>
      </c>
    </row>
    <row r="36">
      <c r="A36" s="4" t="inlineStr">
        <is>
          <t>Other sales and revenues | Related Party</t>
        </is>
      </c>
    </row>
    <row r="37">
      <c r="A37" s="3" t="inlineStr">
        <is>
          <t>Sales and operating revenues:</t>
        </is>
      </c>
    </row>
    <row r="38">
      <c r="A38" s="4" t="inlineStr">
        <is>
          <t>Net sales and operating revenues</t>
        </is>
      </c>
      <c r="C38" s="6" t="n">
        <v>26141</v>
      </c>
      <c r="D38" s="6" t="n">
        <v>15824</v>
      </c>
      <c r="E38" s="6" t="n">
        <v>69423</v>
      </c>
      <c r="F38" s="6" t="n">
        <v>40386</v>
      </c>
    </row>
    <row r="39"/>
    <row r="40">
      <c r="A40" s="4" t="inlineStr">
        <is>
          <t>[1]</t>
        </is>
      </c>
      <c r="B40" s="4" t="inlineStr">
        <is>
          <t>Weighted-average shares of Class A common stock outstanding have been adjusted for unvested restricted stock awards.</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5" customWidth="1" min="6" max="6"/>
    <col width="16" customWidth="1" min="7" max="7"/>
  </cols>
  <sheetData>
    <row r="1">
      <c r="A1" s="1" t="inlineStr">
        <is>
          <t>Summary of Significant Accounting Policies - Liquidity (Details) - USD ($) shares in Millions</t>
        </is>
      </c>
      <c r="B1" s="2" t="inlineStr">
        <is>
          <t>Oct. 02, 2020</t>
        </is>
      </c>
      <c r="C1" s="2" t="inlineStr">
        <is>
          <t>Jun. 30, 2020</t>
        </is>
      </c>
      <c r="D1" s="2" t="inlineStr">
        <is>
          <t>Jun. 30, 2019</t>
        </is>
      </c>
      <c r="E1" s="2" t="inlineStr">
        <is>
          <t>Sep. 30, 2020</t>
        </is>
      </c>
      <c r="F1" s="2" t="inlineStr">
        <is>
          <t>Oct. 01, 2020</t>
        </is>
      </c>
      <c r="G1" s="2" t="inlineStr">
        <is>
          <t>Sep. 21, 2018</t>
        </is>
      </c>
    </row>
    <row r="2">
      <c r="A2" s="3" t="inlineStr">
        <is>
          <t>Debt Instrument [Line Items]</t>
        </is>
      </c>
    </row>
    <row r="3">
      <c r="A3" s="4" t="inlineStr">
        <is>
          <t>Stock sold during period, net proceeds</t>
        </is>
      </c>
      <c r="C3" s="6" t="n">
        <v>1058940000</v>
      </c>
      <c r="D3" s="6" t="n">
        <v>297611000</v>
      </c>
    </row>
    <row r="4">
      <c r="A4" s="4" t="inlineStr">
        <is>
          <t>Floor Plan Facility | Subsequent Event | Line of Credit</t>
        </is>
      </c>
    </row>
    <row r="5">
      <c r="A5" s="3" t="inlineStr">
        <is>
          <t>Debt Instrument [Line Items]</t>
        </is>
      </c>
    </row>
    <row r="6">
      <c r="A6" s="4" t="inlineStr">
        <is>
          <t>Line of credit facility, maximum borrowing capacity</t>
        </is>
      </c>
      <c r="F6" s="6" t="n">
        <v>1250000000</v>
      </c>
    </row>
    <row r="7">
      <c r="A7" s="4" t="inlineStr">
        <is>
          <t>Senior Unsecured Notes Effective September 2018 | Senior Notes</t>
        </is>
      </c>
    </row>
    <row r="8">
      <c r="A8" s="3" t="inlineStr">
        <is>
          <t>Debt Instrument [Line Items]</t>
        </is>
      </c>
    </row>
    <row r="9">
      <c r="A9" s="4" t="inlineStr">
        <is>
          <t>Debt issued, aggregate principal amount</t>
        </is>
      </c>
      <c r="G9" s="6" t="n">
        <v>350000000</v>
      </c>
    </row>
    <row r="10">
      <c r="A10" s="4" t="inlineStr">
        <is>
          <t>Senior Unsecured Notes Effective September 2018 | Subsequent Event | Senior Notes</t>
        </is>
      </c>
    </row>
    <row r="11">
      <c r="A11" s="3" t="inlineStr">
        <is>
          <t>Debt Instrument [Line Items]</t>
        </is>
      </c>
    </row>
    <row r="12">
      <c r="A12" s="4" t="inlineStr">
        <is>
          <t>Debt issued, aggregate principal amount</t>
        </is>
      </c>
      <c r="B12" s="6" t="n">
        <v>1100000000</v>
      </c>
    </row>
    <row r="13">
      <c r="A13" s="4" t="inlineStr">
        <is>
          <t>Repayment of debt</t>
        </is>
      </c>
      <c r="B13" s="6" t="n">
        <v>626800000</v>
      </c>
    </row>
    <row r="14">
      <c r="A14" s="4" t="inlineStr">
        <is>
          <t>MPSA | Consumer Loan</t>
        </is>
      </c>
    </row>
    <row r="15">
      <c r="A15" s="3" t="inlineStr">
        <is>
          <t>Debt Instrument [Line Items]</t>
        </is>
      </c>
    </row>
    <row r="16">
      <c r="A16" s="4" t="inlineStr">
        <is>
          <t>Commitment of purchaser, current availability financing, principal balances of finance receivables (up to)</t>
        </is>
      </c>
      <c r="E16" s="6" t="n">
        <v>3000000000</v>
      </c>
    </row>
    <row r="17">
      <c r="A17" s="4" t="inlineStr">
        <is>
          <t>Equity Offering</t>
        </is>
      </c>
    </row>
    <row r="18">
      <c r="A18" s="3" t="inlineStr">
        <is>
          <t>Debt Instrument [Line Items]</t>
        </is>
      </c>
    </row>
    <row r="19">
      <c r="A19" s="4" t="inlineStr">
        <is>
          <t>Stock sold during period, net proceeds</t>
        </is>
      </c>
      <c r="E19" s="6" t="n">
        <v>1100000000</v>
      </c>
    </row>
    <row r="20">
      <c r="A20" s="4" t="inlineStr">
        <is>
          <t>Class A Common Stock | Equity Offering</t>
        </is>
      </c>
    </row>
    <row r="21">
      <c r="A21" s="3" t="inlineStr">
        <is>
          <t>Debt Instrument [Line Items]</t>
        </is>
      </c>
    </row>
    <row r="22">
      <c r="A22" s="4" t="inlineStr">
        <is>
          <t>Sale of stock, number of shares issued in transaction (in shares)</t>
        </is>
      </c>
      <c r="E22" s="9" t="n">
        <v>1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0</t>
        </is>
      </c>
      <c r="C1" s="2" t="inlineStr">
        <is>
          <t>Dec. 31, 2019</t>
        </is>
      </c>
    </row>
    <row r="2">
      <c r="A2" s="3" t="inlineStr">
        <is>
          <t>Property, Plant and Equipment [Line Items]</t>
        </is>
      </c>
    </row>
    <row r="3">
      <c r="A3" s="4" t="inlineStr">
        <is>
          <t>Less: accumulated depreciation and amortization on property and equipment</t>
        </is>
      </c>
      <c r="B3" s="6" t="n">
        <v>-146241</v>
      </c>
      <c r="C3" s="6" t="n">
        <v>-88795</v>
      </c>
    </row>
    <row r="4">
      <c r="A4" s="4" t="inlineStr">
        <is>
          <t>Property and equipment, net</t>
        </is>
      </c>
      <c r="B4" s="5" t="n">
        <v>800181</v>
      </c>
      <c r="C4" s="5" t="n">
        <v>543471</v>
      </c>
    </row>
    <row r="5">
      <c r="A5" s="4" t="inlineStr">
        <is>
          <t>Land and site improvements</t>
        </is>
      </c>
    </row>
    <row r="6">
      <c r="A6" s="3" t="inlineStr">
        <is>
          <t>Property, Plant and Equipment [Line Items]</t>
        </is>
      </c>
    </row>
    <row r="7">
      <c r="A7" s="4" t="inlineStr">
        <is>
          <t>Total property and equipment</t>
        </is>
      </c>
      <c r="B7" s="5" t="n">
        <v>130890</v>
      </c>
      <c r="C7" s="5" t="n">
        <v>98530</v>
      </c>
    </row>
    <row r="8">
      <c r="A8" s="4" t="inlineStr">
        <is>
          <t>Buildings and improvements</t>
        </is>
      </c>
    </row>
    <row r="9">
      <c r="A9" s="3" t="inlineStr">
        <is>
          <t>Property, Plant and Equipment [Line Items]</t>
        </is>
      </c>
    </row>
    <row r="10">
      <c r="A10" s="4" t="inlineStr">
        <is>
          <t>Total property and equipment</t>
        </is>
      </c>
      <c r="B10" s="5" t="n">
        <v>346651</v>
      </c>
      <c r="C10" s="5" t="n">
        <v>229640</v>
      </c>
    </row>
    <row r="11">
      <c r="A11" s="4" t="inlineStr">
        <is>
          <t>Transportation fleet</t>
        </is>
      </c>
    </row>
    <row r="12">
      <c r="A12" s="3" t="inlineStr">
        <is>
          <t>Property, Plant and Equipment [Line Items]</t>
        </is>
      </c>
    </row>
    <row r="13">
      <c r="A13" s="4" t="inlineStr">
        <is>
          <t>Total property and equipment</t>
        </is>
      </c>
      <c r="B13" s="5" t="n">
        <v>148270</v>
      </c>
      <c r="C13" s="5" t="n">
        <v>110302</v>
      </c>
    </row>
    <row r="14">
      <c r="A14" s="4" t="inlineStr">
        <is>
          <t>Software</t>
        </is>
      </c>
    </row>
    <row r="15">
      <c r="A15" s="3" t="inlineStr">
        <is>
          <t>Property, Plant and Equipment [Line Items]</t>
        </is>
      </c>
    </row>
    <row r="16">
      <c r="A16" s="4" t="inlineStr">
        <is>
          <t>Total property and equipment</t>
        </is>
      </c>
      <c r="B16" s="5" t="n">
        <v>99151</v>
      </c>
      <c r="C16" s="5" t="n">
        <v>66875</v>
      </c>
    </row>
    <row r="17">
      <c r="A17" s="4" t="inlineStr">
        <is>
          <t>Furniture, fixtures and equipment</t>
        </is>
      </c>
    </row>
    <row r="18">
      <c r="A18" s="3" t="inlineStr">
        <is>
          <t>Property, Plant and Equipment [Line Items]</t>
        </is>
      </c>
    </row>
    <row r="19">
      <c r="A19" s="4" t="inlineStr">
        <is>
          <t>Total property and equipment</t>
        </is>
      </c>
      <c r="B19" s="5" t="n">
        <v>56819</v>
      </c>
      <c r="C19" s="5" t="n">
        <v>38123</v>
      </c>
    </row>
    <row r="20">
      <c r="A20" s="4" t="inlineStr">
        <is>
          <t>Property and equipment excluding construction in progress</t>
        </is>
      </c>
    </row>
    <row r="21">
      <c r="A21" s="3" t="inlineStr">
        <is>
          <t>Property, Plant and Equipment [Line Items]</t>
        </is>
      </c>
    </row>
    <row r="22">
      <c r="A22" s="4" t="inlineStr">
        <is>
          <t>Total property and equipment</t>
        </is>
      </c>
      <c r="B22" s="5" t="n">
        <v>781781</v>
      </c>
      <c r="C22" s="5" t="n">
        <v>543470</v>
      </c>
    </row>
    <row r="23">
      <c r="A23" s="4" t="inlineStr">
        <is>
          <t>Property and equipment, net</t>
        </is>
      </c>
      <c r="B23" s="5" t="n">
        <v>635540</v>
      </c>
      <c r="C23" s="5" t="n">
        <v>454675</v>
      </c>
    </row>
    <row r="24">
      <c r="A24" s="4" t="inlineStr">
        <is>
          <t>Construction in progress</t>
        </is>
      </c>
    </row>
    <row r="25">
      <c r="A25" s="3" t="inlineStr">
        <is>
          <t>Property, Plant and Equipment [Line Items]</t>
        </is>
      </c>
    </row>
    <row r="26">
      <c r="A26" s="4" t="inlineStr">
        <is>
          <t>Total property and equipment</t>
        </is>
      </c>
      <c r="B26" s="6" t="n">
        <v>164641</v>
      </c>
      <c r="C26" s="6" t="n">
        <v>88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t>
        </is>
      </c>
      <c r="D4" s="6" t="n">
        <v>52076</v>
      </c>
      <c r="E4" s="6" t="n">
        <v>27505</v>
      </c>
    </row>
    <row r="5">
      <c r="A5" s="4" t="inlineStr">
        <is>
          <t>Property, Plant and Equipment</t>
        </is>
      </c>
    </row>
    <row r="6">
      <c r="A6" s="3" t="inlineStr">
        <is>
          <t>Property, Plant and Equipment [Line Items]</t>
        </is>
      </c>
    </row>
    <row r="7">
      <c r="A7" s="4" t="inlineStr">
        <is>
          <t>Depreciation and amortization expense</t>
        </is>
      </c>
      <c r="B7" s="6" t="n">
        <v>18400</v>
      </c>
      <c r="C7" s="6" t="n">
        <v>10300</v>
      </c>
      <c r="D7" s="6" t="n">
        <v>50900</v>
      </c>
      <c r="E7" s="6" t="n">
        <v>26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Goodwill and Intangible Assets, Net - Narrative (Details) - USD ($) $ in Thousands, shares in Millions</t>
        </is>
      </c>
      <c r="B1" s="2" t="inlineStr">
        <is>
          <t>Apr. 12, 2018</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Goodwill</t>
        </is>
      </c>
      <c r="C3" s="6" t="n">
        <v>9353</v>
      </c>
      <c r="E3" s="6" t="n">
        <v>9353</v>
      </c>
      <c r="G3" s="6" t="n">
        <v>9353</v>
      </c>
    </row>
    <row r="4">
      <c r="A4" s="4" t="inlineStr">
        <is>
          <t>Car360</t>
        </is>
      </c>
    </row>
    <row r="5">
      <c r="A5" s="3" t="inlineStr">
        <is>
          <t>Business Acquisition [Line Items]</t>
        </is>
      </c>
    </row>
    <row r="6">
      <c r="A6" s="4" t="inlineStr">
        <is>
          <t>Payments to acquire business, net of cash acquired</t>
        </is>
      </c>
      <c r="B6" s="6" t="n">
        <v>16700</v>
      </c>
    </row>
    <row r="7">
      <c r="A7" s="4" t="inlineStr">
        <is>
          <t>Cash acquired</t>
        </is>
      </c>
      <c r="B7" s="5" t="n">
        <v>400</v>
      </c>
    </row>
    <row r="8">
      <c r="A8" s="4" t="inlineStr">
        <is>
          <t>Cash payment to acquire businesses, net</t>
        </is>
      </c>
      <c r="B8" s="5" t="n">
        <v>6700</v>
      </c>
    </row>
    <row r="9">
      <c r="A9" s="4" t="inlineStr">
        <is>
          <t>Fair value, equity interested issued</t>
        </is>
      </c>
      <c r="B9" s="5" t="n">
        <v>10000</v>
      </c>
    </row>
    <row r="10">
      <c r="A10" s="4" t="inlineStr">
        <is>
          <t>Acquired net working capital</t>
        </is>
      </c>
      <c r="B10" s="5" t="n">
        <v>200</v>
      </c>
    </row>
    <row r="11">
      <c r="A11" s="4" t="inlineStr">
        <is>
          <t>Fair value, intangible assets</t>
        </is>
      </c>
      <c r="B11" s="5" t="n">
        <v>9900</v>
      </c>
    </row>
    <row r="12">
      <c r="A12" s="4" t="inlineStr">
        <is>
          <t>Deferred tax liability</t>
        </is>
      </c>
      <c r="B12" s="5" t="n">
        <v>2500</v>
      </c>
    </row>
    <row r="13">
      <c r="A13" s="4" t="inlineStr">
        <is>
          <t>Deferred tax liability, amortization expense</t>
        </is>
      </c>
      <c r="C13" s="5" t="n">
        <v>100</v>
      </c>
      <c r="D13" s="6" t="n">
        <v>0</v>
      </c>
      <c r="E13" s="5" t="n">
        <v>300</v>
      </c>
      <c r="F13" s="6" t="n">
        <v>400</v>
      </c>
    </row>
    <row r="14">
      <c r="A14" s="4" t="inlineStr">
        <is>
          <t>Goodwill</t>
        </is>
      </c>
      <c r="B14" s="6" t="n">
        <v>9400</v>
      </c>
      <c r="C14" s="5" t="n">
        <v>9353</v>
      </c>
      <c r="E14" s="5" t="n">
        <v>9353</v>
      </c>
      <c r="G14" s="6" t="n">
        <v>9353</v>
      </c>
    </row>
    <row r="15">
      <c r="A15" s="4" t="inlineStr">
        <is>
          <t>Amortization expense</t>
        </is>
      </c>
      <c r="C15" s="6" t="n">
        <v>300</v>
      </c>
      <c r="D15" s="6" t="n">
        <v>400</v>
      </c>
      <c r="E15" s="6" t="n">
        <v>1200</v>
      </c>
      <c r="F15" s="6" t="n">
        <v>1200</v>
      </c>
    </row>
    <row r="16">
      <c r="A16" s="4" t="inlineStr">
        <is>
          <t>Weighted average amortization period, definite-lived intangible assets</t>
        </is>
      </c>
      <c r="E16" s="4" t="inlineStr">
        <is>
          <t>4 years 4 months 24 days</t>
        </is>
      </c>
    </row>
    <row r="17">
      <c r="A17" s="4" t="inlineStr">
        <is>
          <t>Car360 | Minimum</t>
        </is>
      </c>
    </row>
    <row r="18">
      <c r="A18" s="3" t="inlineStr">
        <is>
          <t>Business Acquisition [Line Items]</t>
        </is>
      </c>
    </row>
    <row r="19">
      <c r="A19" s="4" t="inlineStr">
        <is>
          <t>Deferred tax liability, amortization period</t>
        </is>
      </c>
      <c r="B19" s="4" t="inlineStr">
        <is>
          <t>2 years</t>
        </is>
      </c>
      <c r="E19" s="4" t="inlineStr">
        <is>
          <t>2 years</t>
        </is>
      </c>
    </row>
    <row r="20">
      <c r="A20" s="4" t="inlineStr">
        <is>
          <t>Car360 | Maximum</t>
        </is>
      </c>
    </row>
    <row r="21">
      <c r="A21" s="3" t="inlineStr">
        <is>
          <t>Business Acquisition [Line Items]</t>
        </is>
      </c>
    </row>
    <row r="22">
      <c r="A22" s="4" t="inlineStr">
        <is>
          <t>Deferred tax liability, amortization period</t>
        </is>
      </c>
      <c r="B22" s="4" t="inlineStr">
        <is>
          <t>7 years</t>
        </is>
      </c>
      <c r="E22" s="4" t="inlineStr">
        <is>
          <t>7 years</t>
        </is>
      </c>
    </row>
    <row r="23">
      <c r="A23" s="4" t="inlineStr">
        <is>
          <t>Car360 | Class A Units</t>
        </is>
      </c>
    </row>
    <row r="24">
      <c r="A24" s="3" t="inlineStr">
        <is>
          <t>Business Acquisition [Line Items]</t>
        </is>
      </c>
    </row>
    <row r="25">
      <c r="A25" s="4" t="inlineStr">
        <is>
          <t>Number of shares issued to former stockholders (in shares)</t>
        </is>
      </c>
      <c r="B25"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Summary of Fair Value of Acquired Intangible Assets (Details) - USD ($) $ in Thousands</t>
        </is>
      </c>
      <c r="B1" s="2" t="inlineStr">
        <is>
          <t>9 Months Ended</t>
        </is>
      </c>
    </row>
    <row r="2">
      <c r="B2" s="2" t="inlineStr">
        <is>
          <t>Sep. 30, 2020</t>
        </is>
      </c>
      <c r="C2" s="2" t="inlineStr">
        <is>
          <t>Dec. 31, 2019</t>
        </is>
      </c>
      <c r="D2" s="2" t="inlineStr">
        <is>
          <t>Apr. 12, 2018</t>
        </is>
      </c>
    </row>
    <row r="3">
      <c r="A3" s="3" t="inlineStr">
        <is>
          <t>Intangible assets:</t>
        </is>
      </c>
    </row>
    <row r="4">
      <c r="A4" s="4" t="inlineStr">
        <is>
          <t>Total</t>
        </is>
      </c>
      <c r="B4" s="6" t="n">
        <v>5990</v>
      </c>
      <c r="C4" s="6" t="n">
        <v>7232</v>
      </c>
    </row>
    <row r="5">
      <c r="A5" s="4" t="inlineStr">
        <is>
          <t>Goodwill</t>
        </is>
      </c>
      <c r="B5" s="5" t="n">
        <v>9353</v>
      </c>
      <c r="C5" s="5" t="n">
        <v>9353</v>
      </c>
    </row>
    <row r="6">
      <c r="A6" s="4" t="inlineStr">
        <is>
          <t>Car360</t>
        </is>
      </c>
    </row>
    <row r="7">
      <c r="A7" s="3" t="inlineStr">
        <is>
          <t>Intangible assets:</t>
        </is>
      </c>
    </row>
    <row r="8">
      <c r="A8" s="4" t="inlineStr">
        <is>
          <t>Intangible assets, acquired cost</t>
        </is>
      </c>
      <c r="B8" s="5" t="n">
        <v>9416</v>
      </c>
      <c r="C8" s="5" t="n">
        <v>9939</v>
      </c>
    </row>
    <row r="9">
      <c r="A9" s="4" t="inlineStr">
        <is>
          <t>Less: accumulated amortization</t>
        </is>
      </c>
      <c r="B9" s="5" t="n">
        <v>-3426</v>
      </c>
      <c r="C9" s="5" t="n">
        <v>-2707</v>
      </c>
    </row>
    <row r="10">
      <c r="A10" s="4" t="inlineStr">
        <is>
          <t>Total</t>
        </is>
      </c>
      <c r="B10" s="5" t="n">
        <v>5990</v>
      </c>
      <c r="C10" s="5" t="n">
        <v>7232</v>
      </c>
    </row>
    <row r="11">
      <c r="A11" s="4" t="inlineStr">
        <is>
          <t>Goodwill</t>
        </is>
      </c>
      <c r="B11" s="6" t="n">
        <v>9353</v>
      </c>
      <c r="C11" s="5" t="n">
        <v>9353</v>
      </c>
      <c r="D11" s="6" t="n">
        <v>9400</v>
      </c>
    </row>
    <row r="12">
      <c r="A12" s="4" t="inlineStr">
        <is>
          <t>Car360 | Developed technology</t>
        </is>
      </c>
    </row>
    <row r="13">
      <c r="A13" s="3" t="inlineStr">
        <is>
          <t>Intangible assets:</t>
        </is>
      </c>
    </row>
    <row r="14">
      <c r="A14" s="4" t="inlineStr">
        <is>
          <t>Useful Life</t>
        </is>
      </c>
      <c r="B14" s="4" t="inlineStr">
        <is>
          <t>7 years</t>
        </is>
      </c>
    </row>
    <row r="15">
      <c r="A15" s="4" t="inlineStr">
        <is>
          <t>Intangible assets, acquired cost</t>
        </is>
      </c>
      <c r="B15" s="6" t="n">
        <v>8642</v>
      </c>
      <c r="C15" s="5" t="n">
        <v>8642</v>
      </c>
    </row>
    <row r="16">
      <c r="A16" s="4" t="inlineStr">
        <is>
          <t>Car360 | Customer relationships</t>
        </is>
      </c>
    </row>
    <row r="17">
      <c r="A17" s="3" t="inlineStr">
        <is>
          <t>Intangible assets:</t>
        </is>
      </c>
    </row>
    <row r="18">
      <c r="A18" s="4" t="inlineStr">
        <is>
          <t>Useful Life</t>
        </is>
      </c>
      <c r="B18" s="4" t="inlineStr">
        <is>
          <t>2 years</t>
        </is>
      </c>
    </row>
    <row r="19">
      <c r="A19" s="4" t="inlineStr">
        <is>
          <t>Intangible assets, acquired cost</t>
        </is>
      </c>
      <c r="B19" s="6" t="n">
        <v>0</v>
      </c>
      <c r="C19" s="5" t="n">
        <v>523</v>
      </c>
    </row>
    <row r="20">
      <c r="A20" s="4" t="inlineStr">
        <is>
          <t>Car360 | Non-compete agreements</t>
        </is>
      </c>
    </row>
    <row r="21">
      <c r="A21" s="3" t="inlineStr">
        <is>
          <t>Intangible assets:</t>
        </is>
      </c>
    </row>
    <row r="22">
      <c r="A22" s="4" t="inlineStr">
        <is>
          <t>Useful Life</t>
        </is>
      </c>
      <c r="B22" s="4" t="inlineStr">
        <is>
          <t>5 years</t>
        </is>
      </c>
    </row>
    <row r="23">
      <c r="A23" s="4" t="inlineStr">
        <is>
          <t>Intangible assets, acquired cost</t>
        </is>
      </c>
      <c r="B23" s="6" t="n">
        <v>774</v>
      </c>
      <c r="C23" s="6" t="n">
        <v>7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Sep. 30, 2020</t>
        </is>
      </c>
      <c r="C1" s="2" t="inlineStr">
        <is>
          <t>Dec. 31, 2019</t>
        </is>
      </c>
    </row>
    <row r="2">
      <c r="A2" s="3" t="inlineStr">
        <is>
          <t>Business Combinations [Abstract]</t>
        </is>
      </c>
    </row>
    <row r="3">
      <c r="A3" s="4" t="inlineStr">
        <is>
          <t>Remainder of 2020</t>
        </is>
      </c>
      <c r="B3" s="6" t="n">
        <v>347</v>
      </c>
    </row>
    <row r="4">
      <c r="A4" s="4" t="inlineStr">
        <is>
          <t>2021</t>
        </is>
      </c>
      <c r="B4" s="5" t="n">
        <v>1389</v>
      </c>
    </row>
    <row r="5">
      <c r="A5" s="4" t="inlineStr">
        <is>
          <t>2022</t>
        </is>
      </c>
      <c r="B5" s="5" t="n">
        <v>1389</v>
      </c>
    </row>
    <row r="6">
      <c r="A6" s="4" t="inlineStr">
        <is>
          <t>2023</t>
        </is>
      </c>
      <c r="B6" s="5" t="n">
        <v>1279</v>
      </c>
    </row>
    <row r="7">
      <c r="A7" s="4" t="inlineStr">
        <is>
          <t>2024</t>
        </is>
      </c>
      <c r="B7" s="5" t="n">
        <v>1235</v>
      </c>
    </row>
    <row r="8">
      <c r="A8" s="4" t="inlineStr">
        <is>
          <t>2025</t>
        </is>
      </c>
      <c r="B8" s="5" t="n">
        <v>351</v>
      </c>
    </row>
    <row r="9">
      <c r="A9" s="4" t="inlineStr">
        <is>
          <t>Thereafter</t>
        </is>
      </c>
      <c r="B9" s="5" t="n">
        <v>0</v>
      </c>
    </row>
    <row r="10">
      <c r="A10" s="4" t="inlineStr">
        <is>
          <t>Total</t>
        </is>
      </c>
      <c r="B10" s="6" t="n">
        <v>5990</v>
      </c>
      <c r="C10" s="6" t="n">
        <v>7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Sep. 30, 2020</t>
        </is>
      </c>
      <c r="C1" s="2" t="inlineStr">
        <is>
          <t>Dec. 31, 2019</t>
        </is>
      </c>
    </row>
    <row r="2">
      <c r="A2" s="3" t="inlineStr">
        <is>
          <t>Payables And Accruals [Line Items]</t>
        </is>
      </c>
    </row>
    <row r="3">
      <c r="A3" s="4" t="inlineStr">
        <is>
          <t>Accounts payable, including $12,845 and $9,549, respectively, due to related parties</t>
        </is>
      </c>
      <c r="B3" s="6" t="n">
        <v>96477</v>
      </c>
      <c r="C3" s="6" t="n">
        <v>63576</v>
      </c>
    </row>
    <row r="4">
      <c r="A4" s="4" t="inlineStr">
        <is>
          <t>Sales taxes and vehicle licenses and fees</t>
        </is>
      </c>
      <c r="B4" s="5" t="n">
        <v>65671</v>
      </c>
      <c r="C4" s="5" t="n">
        <v>45812</v>
      </c>
    </row>
    <row r="5">
      <c r="A5" s="4" t="inlineStr">
        <is>
          <t>Accrued compensation and benefits</t>
        </is>
      </c>
      <c r="B5" s="5" t="n">
        <v>31268</v>
      </c>
      <c r="C5" s="5" t="n">
        <v>21726</v>
      </c>
    </row>
    <row r="6">
      <c r="A6" s="4" t="inlineStr">
        <is>
          <t>Accrued property and equipment</t>
        </is>
      </c>
      <c r="B6" s="5" t="n">
        <v>30439</v>
      </c>
      <c r="C6" s="5" t="n">
        <v>23433</v>
      </c>
    </row>
    <row r="7">
      <c r="A7" s="4" t="inlineStr">
        <is>
          <t>Accrued interest expense</t>
        </is>
      </c>
      <c r="B7" s="5" t="n">
        <v>30167</v>
      </c>
      <c r="C7" s="5" t="n">
        <v>15650</v>
      </c>
    </row>
    <row r="8">
      <c r="A8" s="4" t="inlineStr">
        <is>
          <t>Reserve for returns and cancellations</t>
        </is>
      </c>
      <c r="B8" s="5" t="n">
        <v>27197</v>
      </c>
      <c r="C8" s="5" t="n">
        <v>19721</v>
      </c>
    </row>
    <row r="9">
      <c r="A9" s="4" t="inlineStr">
        <is>
          <t>Customer deposits</t>
        </is>
      </c>
      <c r="B9" s="5" t="n">
        <v>17541</v>
      </c>
      <c r="C9" s="5" t="n">
        <v>6379</v>
      </c>
    </row>
    <row r="10">
      <c r="A10" s="4" t="inlineStr">
        <is>
          <t>Accrued advertising costs</t>
        </is>
      </c>
      <c r="B10" s="5" t="n">
        <v>15426</v>
      </c>
      <c r="C10" s="5" t="n">
        <v>11403</v>
      </c>
    </row>
    <row r="11">
      <c r="A11" s="4" t="inlineStr">
        <is>
          <t>Other accrued liabilities</t>
        </is>
      </c>
      <c r="B11" s="5" t="n">
        <v>41690</v>
      </c>
      <c r="C11" s="5" t="n">
        <v>26743</v>
      </c>
    </row>
    <row r="12">
      <c r="A12" s="4" t="inlineStr">
        <is>
          <t>Total accounts payable and accrued liabilities</t>
        </is>
      </c>
      <c r="B12" s="5" t="n">
        <v>355876</v>
      </c>
      <c r="C12" s="5" t="n">
        <v>234443</v>
      </c>
    </row>
    <row r="13">
      <c r="A13" s="4" t="inlineStr">
        <is>
          <t>Related Party</t>
        </is>
      </c>
    </row>
    <row r="14">
      <c r="A14" s="3" t="inlineStr">
        <is>
          <t>Payables And Accruals [Line Items]</t>
        </is>
      </c>
    </row>
    <row r="15">
      <c r="A15" s="4" t="inlineStr">
        <is>
          <t>Accounts payable, including $12,845 and $9,549, respectively, due to related parties</t>
        </is>
      </c>
      <c r="B15" s="5" t="n">
        <v>12845</v>
      </c>
      <c r="C15" s="5" t="n">
        <v>9549</v>
      </c>
    </row>
    <row r="16">
      <c r="A16" s="4" t="inlineStr">
        <is>
          <t>Total accounts payable and accrued liabilities</t>
        </is>
      </c>
      <c r="B16" s="6" t="n">
        <v>12845</v>
      </c>
      <c r="C16" s="6" t="n">
        <v>95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36" customWidth="1" min="5" max="5"/>
    <col width="28" customWidth="1" min="6" max="6"/>
    <col width="28" customWidth="1" min="7" max="7"/>
    <col width="36" customWidth="1" min="8" max="8"/>
    <col width="21" customWidth="1" min="9" max="9"/>
    <col width="21" customWidth="1" min="10" max="10"/>
    <col width="35" customWidth="1" min="11" max="11"/>
    <col width="21" customWidth="1" min="12" max="12"/>
  </cols>
  <sheetData>
    <row r="1">
      <c r="A1" s="1" t="inlineStr">
        <is>
          <t>Related Party Transactions - Lease Agreements (Details) $ in Thousands</t>
        </is>
      </c>
      <c r="B1" s="2" t="inlineStr">
        <is>
          <t>1 Months Ended</t>
        </is>
      </c>
      <c r="I1" s="2" t="inlineStr">
        <is>
          <t>3 Months Ended</t>
        </is>
      </c>
      <c r="K1" s="2" t="inlineStr">
        <is>
          <t>9 Months Ended</t>
        </is>
      </c>
    </row>
    <row r="2">
      <c r="B2" s="2" t="inlineStr">
        <is>
          <t>Sep. 30, 2020USD ($)</t>
        </is>
      </c>
      <c r="C2" s="2" t="inlineStr">
        <is>
          <t>Feb. 28, 2019renewal_option</t>
        </is>
      </c>
      <c r="D2" s="2" t="inlineStr">
        <is>
          <t>Nov. 30, 2018renewal_option</t>
        </is>
      </c>
      <c r="E2" s="2" t="inlineStr">
        <is>
          <t>Mar. 31, 2017renewal_optionlocation</t>
        </is>
      </c>
      <c r="F2" s="2" t="inlineStr">
        <is>
          <t>Feb. 28, 2017renewal_option</t>
        </is>
      </c>
      <c r="G2" s="2" t="inlineStr">
        <is>
          <t>Dec. 31, 2016renewal_option</t>
        </is>
      </c>
      <c r="H2" s="2" t="inlineStr">
        <is>
          <t>Nov. 30, 2014renewal_optionlocation</t>
        </is>
      </c>
      <c r="I2" s="2" t="inlineStr">
        <is>
          <t>Sep. 30, 2020USD ($)</t>
        </is>
      </c>
      <c r="J2" s="2" t="inlineStr">
        <is>
          <t>Sep. 30, 2019USD ($)</t>
        </is>
      </c>
      <c r="K2" s="2" t="inlineStr">
        <is>
          <t>Sep. 30, 2020USD ($)renewal_option</t>
        </is>
      </c>
      <c r="L2" s="2" t="inlineStr">
        <is>
          <t>Sep. 30, 2019USD ($)</t>
        </is>
      </c>
    </row>
    <row r="3">
      <c r="A3" s="3" t="inlineStr">
        <is>
          <t>Related Party Transaction [Line Items]</t>
        </is>
      </c>
    </row>
    <row r="4">
      <c r="A4" s="4" t="inlineStr">
        <is>
          <t>Operating lease, number of renewal options | renewal_option</t>
        </is>
      </c>
      <c r="K4" s="5" t="n">
        <v>1</v>
      </c>
    </row>
    <row r="5">
      <c r="A5" s="4" t="inlineStr">
        <is>
          <t>Purchase of certain leasehold improvements and equipment | $</t>
        </is>
      </c>
      <c r="K5" s="6" t="n">
        <v>270486</v>
      </c>
      <c r="L5" s="6" t="n">
        <v>151380</v>
      </c>
    </row>
    <row r="6">
      <c r="A6" s="4" t="inlineStr">
        <is>
          <t>Related Party</t>
        </is>
      </c>
    </row>
    <row r="7">
      <c r="A7" s="3" t="inlineStr">
        <is>
          <t>Related Party Transaction [Line Items]</t>
        </is>
      </c>
    </row>
    <row r="8">
      <c r="A8" s="4" t="inlineStr">
        <is>
          <t>Purchase of certain leasehold improvements and equipment | $</t>
        </is>
      </c>
      <c r="J8" s="6" t="n">
        <v>2000</v>
      </c>
      <c r="L8" s="5" t="n">
        <v>6300</v>
      </c>
    </row>
    <row r="9">
      <c r="A9" s="4" t="inlineStr">
        <is>
          <t>Related Party | DriveTime Automotive Group, Inc. | Related Party Lease Agreements | Building</t>
        </is>
      </c>
    </row>
    <row r="10">
      <c r="A10" s="3" t="inlineStr">
        <is>
          <t>Related Party Transaction [Line Items]</t>
        </is>
      </c>
    </row>
    <row r="11">
      <c r="A11" s="4" t="inlineStr">
        <is>
          <t>Operating lease, cancellation terms, number of days prior written notice</t>
        </is>
      </c>
      <c r="H11" s="4" t="inlineStr">
        <is>
          <t>60 days</t>
        </is>
      </c>
    </row>
    <row r="12">
      <c r="A12" s="4" t="inlineStr">
        <is>
          <t>Operating lease, number of renewal options | renewal_option</t>
        </is>
      </c>
      <c r="E12" s="5" t="n">
        <v>2</v>
      </c>
      <c r="H12" s="5" t="n">
        <v>2</v>
      </c>
    </row>
    <row r="13">
      <c r="A13" s="4" t="inlineStr">
        <is>
          <t>Operating leases, renewal term</t>
        </is>
      </c>
      <c r="E13" s="4" t="inlineStr">
        <is>
          <t>1 year</t>
        </is>
      </c>
      <c r="H13" s="4" t="inlineStr">
        <is>
          <t>1 year</t>
        </is>
      </c>
    </row>
    <row r="14">
      <c r="A14" s="4" t="inlineStr">
        <is>
          <t>Renewal options, number of locations | location</t>
        </is>
      </c>
      <c r="E14" s="5" t="n">
        <v>10</v>
      </c>
      <c r="H14" s="5" t="n">
        <v>10</v>
      </c>
    </row>
    <row r="15">
      <c r="A15" s="4" t="inlineStr">
        <is>
          <t>Termination rights, prior written notice period</t>
        </is>
      </c>
      <c r="E15" s="4" t="inlineStr">
        <is>
          <t>60 days</t>
        </is>
      </c>
    </row>
    <row r="16">
      <c r="A16" s="4" t="inlineStr">
        <is>
          <t>Operating lease term</t>
        </is>
      </c>
      <c r="E16" s="4" t="inlineStr">
        <is>
          <t>12 months</t>
        </is>
      </c>
    </row>
    <row r="17">
      <c r="A17" s="4" t="inlineStr">
        <is>
          <t>Related Party | DriveTime Automotive Group, Inc. | Related Party Lease Agreements | Building | Cleveland, Ohio</t>
        </is>
      </c>
    </row>
    <row r="18">
      <c r="A18" s="3" t="inlineStr">
        <is>
          <t>Related Party Transaction [Line Items]</t>
        </is>
      </c>
    </row>
    <row r="19">
      <c r="A19" s="4" t="inlineStr">
        <is>
          <t>Operating lease, number of renewal options | renewal_option</t>
        </is>
      </c>
      <c r="D19" s="5" t="n">
        <v>3</v>
      </c>
    </row>
    <row r="20">
      <c r="A20" s="4" t="inlineStr">
        <is>
          <t>Operating leases, renewal term</t>
        </is>
      </c>
      <c r="D20" s="4" t="inlineStr">
        <is>
          <t>5 years</t>
        </is>
      </c>
    </row>
    <row r="21">
      <c r="A21" s="4" t="inlineStr">
        <is>
          <t>Related Party | DriveTime Automotive Group, Inc. | Lease Agreement for Fully-Operational Inspection and Reconditioning Center | Building | Winder, Georgia</t>
        </is>
      </c>
    </row>
    <row r="22">
      <c r="A22" s="3" t="inlineStr">
        <is>
          <t>Related Party Transaction [Line Items]</t>
        </is>
      </c>
    </row>
    <row r="23">
      <c r="A23" s="4" t="inlineStr">
        <is>
          <t>Operating lease, number of renewal options | renewal_option</t>
        </is>
      </c>
      <c r="F23" s="5" t="n">
        <v>3</v>
      </c>
    </row>
    <row r="24">
      <c r="A24" s="4" t="inlineStr">
        <is>
          <t>Operating leases, renewal term</t>
        </is>
      </c>
      <c r="F24" s="4" t="inlineStr">
        <is>
          <t>5 years</t>
        </is>
      </c>
    </row>
    <row r="25">
      <c r="A25" s="4" t="inlineStr">
        <is>
          <t>Operating lease term</t>
        </is>
      </c>
      <c r="F25" s="4" t="inlineStr">
        <is>
          <t>8 years</t>
        </is>
      </c>
    </row>
    <row r="26">
      <c r="A26" s="4" t="inlineStr">
        <is>
          <t>Related Party | DriveTime Automotive Group, Inc. | Lease Agreement for Fully-Operational Inspection and Reconditioning Center | Building | Cleveland, Ohio</t>
        </is>
      </c>
    </row>
    <row r="27">
      <c r="A27" s="3" t="inlineStr">
        <is>
          <t>Related Party Transaction [Line Items]</t>
        </is>
      </c>
    </row>
    <row r="28">
      <c r="A28" s="4" t="inlineStr">
        <is>
          <t>Operating lease term</t>
        </is>
      </c>
      <c r="D28" s="4" t="inlineStr">
        <is>
          <t>3 years</t>
        </is>
      </c>
    </row>
    <row r="29">
      <c r="A29" s="4" t="inlineStr">
        <is>
          <t>Related Party | DriveTime Automotive Group, Inc. | Lease Agreement for Inspection and Reconditioning Center | Leasehold Improvements and Equipment | Nashville, Tennessee</t>
        </is>
      </c>
    </row>
    <row r="30">
      <c r="A30" s="3" t="inlineStr">
        <is>
          <t>Related Party Transaction [Line Items]</t>
        </is>
      </c>
    </row>
    <row r="31">
      <c r="A31" s="4" t="inlineStr">
        <is>
          <t>Operating lease, number of renewal options | renewal_option</t>
        </is>
      </c>
      <c r="C31" s="5" t="n">
        <v>3</v>
      </c>
    </row>
    <row r="32">
      <c r="A32" s="4" t="inlineStr">
        <is>
          <t>Operating leases, renewal term</t>
        </is>
      </c>
      <c r="C32" s="4" t="inlineStr">
        <is>
          <t>5 years</t>
        </is>
      </c>
    </row>
    <row r="33">
      <c r="A33" s="4" t="inlineStr">
        <is>
          <t>Operating lease term</t>
        </is>
      </c>
      <c r="C33" s="4" t="inlineStr">
        <is>
          <t>4 years</t>
        </is>
      </c>
    </row>
    <row r="34">
      <c r="A34" s="4" t="inlineStr">
        <is>
          <t>Related Party | Verde Investments, Inc. | Lease Agreement Related to Vehicle Inspection and Reconditioning Center | Building | Tolleson, Arizona</t>
        </is>
      </c>
    </row>
    <row r="35">
      <c r="A35" s="3" t="inlineStr">
        <is>
          <t>Related Party Transaction [Line Items]</t>
        </is>
      </c>
    </row>
    <row r="36">
      <c r="A36" s="4" t="inlineStr">
        <is>
          <t>Operating lease, number of renewal options | renewal_option</t>
        </is>
      </c>
      <c r="G36" s="5" t="n">
        <v>4</v>
      </c>
    </row>
    <row r="37">
      <c r="A37" s="4" t="inlineStr">
        <is>
          <t>Operating leases, renewal term</t>
        </is>
      </c>
      <c r="G37" s="4" t="inlineStr">
        <is>
          <t>5 years</t>
        </is>
      </c>
    </row>
    <row r="38">
      <c r="A38" s="4" t="inlineStr">
        <is>
          <t>Operating lease term</t>
        </is>
      </c>
      <c r="G38" s="4" t="inlineStr">
        <is>
          <t>15 years</t>
        </is>
      </c>
    </row>
    <row r="39">
      <c r="A39" s="4" t="inlineStr">
        <is>
          <t>Purchase of certain leasehold improvements and equipment | $</t>
        </is>
      </c>
      <c r="B39" s="6" t="n">
        <v>21700</v>
      </c>
    </row>
    <row r="40">
      <c r="A40" s="4" t="inlineStr">
        <is>
          <t>Related Party | Verde Investments, Inc. and DriveTime Automotive Group Inc. | Related Party Lease Agreements</t>
        </is>
      </c>
    </row>
    <row r="41">
      <c r="A41" s="3" t="inlineStr">
        <is>
          <t>Related Party Transaction [Line Items]</t>
        </is>
      </c>
    </row>
    <row r="42">
      <c r="A42" s="4" t="inlineStr">
        <is>
          <t>Expenses from transactions with related party | $</t>
        </is>
      </c>
      <c r="I42" s="6" t="n">
        <v>2400</v>
      </c>
      <c r="J42" s="5" t="n">
        <v>2000</v>
      </c>
      <c r="K42" s="5" t="n">
        <v>6000</v>
      </c>
      <c r="L42" s="5" t="n">
        <v>6000</v>
      </c>
    </row>
    <row r="43">
      <c r="A43" s="4" t="inlineStr">
        <is>
          <t>Related Party | Verde Investments, Inc. and DriveTime Automotive Group Inc. | Related Party Lease Agreements | Cost of Sales</t>
        </is>
      </c>
    </row>
    <row r="44">
      <c r="A44" s="3" t="inlineStr">
        <is>
          <t>Related Party Transaction [Line Items]</t>
        </is>
      </c>
    </row>
    <row r="45">
      <c r="A45" s="4" t="inlineStr">
        <is>
          <t>Expenses from transactions with related party | $</t>
        </is>
      </c>
      <c r="I45" s="5" t="n">
        <v>800</v>
      </c>
      <c r="J45" s="5" t="n">
        <v>800</v>
      </c>
      <c r="K45" s="5" t="n">
        <v>2400</v>
      </c>
      <c r="L45" s="5" t="n">
        <v>2500</v>
      </c>
    </row>
    <row r="46">
      <c r="A46" s="4" t="inlineStr">
        <is>
          <t>Related Party | Verde Investments, Inc. and DriveTime Automotive Group Inc. | Related Party Lease Agreements | Selling, general and administrative</t>
        </is>
      </c>
    </row>
    <row r="47">
      <c r="A47" s="3" t="inlineStr">
        <is>
          <t>Related Party Transaction [Line Items]</t>
        </is>
      </c>
    </row>
    <row r="48">
      <c r="A48" s="4" t="inlineStr">
        <is>
          <t>Expenses from transactions with related party | $</t>
        </is>
      </c>
      <c r="I48" s="6" t="n">
        <v>1600</v>
      </c>
      <c r="J48" s="6" t="n">
        <v>1200</v>
      </c>
      <c r="K48" s="6" t="n">
        <v>3600</v>
      </c>
      <c r="L48" s="6" t="n">
        <v>3500</v>
      </c>
    </row>
  </sheetData>
  <mergeCells count="4">
    <mergeCell ref="A1:A2"/>
    <mergeCell ref="B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 width="21" customWidth="1" min="5" max="5"/>
    <col width="35" customWidth="1" min="6" max="6"/>
    <col width="21" customWidth="1" min="7" max="7"/>
  </cols>
  <sheetData>
    <row r="1">
      <c r="A1" s="1" t="inlineStr">
        <is>
          <t>Related Party Transactions - Corporate Office Leases (Details)</t>
        </is>
      </c>
      <c r="B1" s="2" t="inlineStr">
        <is>
          <t>1 Months Ended</t>
        </is>
      </c>
      <c r="D1" s="2" t="inlineStr">
        <is>
          <t>3 Months Ended</t>
        </is>
      </c>
      <c r="F1" s="2" t="inlineStr">
        <is>
          <t>9 Months Ended</t>
        </is>
      </c>
    </row>
    <row r="2">
      <c r="B2" s="2" t="inlineStr">
        <is>
          <t>Dec. 31, 2019renewal_option</t>
        </is>
      </c>
      <c r="C2" s="2" t="inlineStr">
        <is>
          <t>Sep. 30, 2016USD ($)renewal_option</t>
        </is>
      </c>
      <c r="D2" s="2" t="inlineStr">
        <is>
          <t>Sep. 30, 2020USD ($)</t>
        </is>
      </c>
      <c r="E2" s="2" t="inlineStr">
        <is>
          <t>Sep. 30, 2019USD ($)</t>
        </is>
      </c>
      <c r="F2" s="2" t="inlineStr">
        <is>
          <t>Sep. 30, 2020USD ($)renewal_option</t>
        </is>
      </c>
      <c r="G2" s="2" t="inlineStr">
        <is>
          <t>Sep. 30, 2019USD ($)</t>
        </is>
      </c>
    </row>
    <row r="3">
      <c r="A3" s="3" t="inlineStr">
        <is>
          <t>Related Party Transaction [Line Items]</t>
        </is>
      </c>
    </row>
    <row r="4">
      <c r="A4" s="4" t="inlineStr">
        <is>
          <t>Operating lease, number of renewal options | renewal_option</t>
        </is>
      </c>
      <c r="F4" s="5" t="n">
        <v>1</v>
      </c>
    </row>
    <row r="5">
      <c r="A5" s="4" t="inlineStr">
        <is>
          <t>Related Party | DriveTime Automotive Group, Inc. | Corporate Headquarters, Office Lease</t>
        </is>
      </c>
    </row>
    <row r="6">
      <c r="A6" s="3" t="inlineStr">
        <is>
          <t>Related Party Transaction [Line Items]</t>
        </is>
      </c>
    </row>
    <row r="7">
      <c r="A7" s="4" t="inlineStr">
        <is>
          <t>Guarantor obligations, maximum exposure (up to) | $</t>
        </is>
      </c>
      <c r="C7" s="6" t="n">
        <v>500000</v>
      </c>
    </row>
    <row r="8">
      <c r="A8" s="4" t="inlineStr">
        <is>
          <t>Related Party | DriveTime Automotive Group, Inc. | Corporate Headquarters, Office Lease and Subleased Office Space, First Floor</t>
        </is>
      </c>
    </row>
    <row r="9">
      <c r="A9" s="3" t="inlineStr">
        <is>
          <t>Related Party Transaction [Line Items]</t>
        </is>
      </c>
    </row>
    <row r="10">
      <c r="A10" s="4" t="inlineStr">
        <is>
          <t>Operating lease term</t>
        </is>
      </c>
      <c r="C10" s="4" t="inlineStr">
        <is>
          <t>83 months</t>
        </is>
      </c>
    </row>
    <row r="11">
      <c r="A11" s="4" t="inlineStr">
        <is>
          <t>Operating lease, number of renewal options | renewal_option</t>
        </is>
      </c>
      <c r="C11" s="5" t="n">
        <v>3</v>
      </c>
    </row>
    <row r="12">
      <c r="A12" s="4" t="inlineStr">
        <is>
          <t>Operating leases, renewal term</t>
        </is>
      </c>
      <c r="C12" s="4" t="inlineStr">
        <is>
          <t>5 years</t>
        </is>
      </c>
    </row>
    <row r="13">
      <c r="A13" s="4" t="inlineStr">
        <is>
          <t>Related Party | DriveTime Automotive Group, Inc. | Subleased Office Space, First Floor</t>
        </is>
      </c>
    </row>
    <row r="14">
      <c r="A14" s="3" t="inlineStr">
        <is>
          <t>Related Party Transaction [Line Items]</t>
        </is>
      </c>
    </row>
    <row r="15">
      <c r="A15" s="4" t="inlineStr">
        <is>
          <t>Expenses from transactions with related party | $</t>
        </is>
      </c>
      <c r="D15" s="6" t="n">
        <v>200000</v>
      </c>
      <c r="E15" s="6" t="n">
        <v>200000</v>
      </c>
      <c r="F15" s="6" t="n">
        <v>700000</v>
      </c>
      <c r="G15" s="6" t="n">
        <v>700000</v>
      </c>
    </row>
    <row r="16">
      <c r="A16" s="4" t="inlineStr">
        <is>
          <t>Related Party | Verde Investments, Inc. | Office Building Lease | Tempe, Arizona</t>
        </is>
      </c>
    </row>
    <row r="17">
      <c r="A17" s="3" t="inlineStr">
        <is>
          <t>Related Party Transaction [Line Items]</t>
        </is>
      </c>
    </row>
    <row r="18">
      <c r="A18" s="4" t="inlineStr">
        <is>
          <t>Operating lease term</t>
        </is>
      </c>
      <c r="B18" s="4" t="inlineStr">
        <is>
          <t>10 years</t>
        </is>
      </c>
    </row>
    <row r="19">
      <c r="A19" s="4" t="inlineStr">
        <is>
          <t>Operating lease, number of renewal options | renewal_option</t>
        </is>
      </c>
      <c r="B19" s="5" t="n">
        <v>2</v>
      </c>
    </row>
    <row r="20">
      <c r="A20" s="4" t="inlineStr">
        <is>
          <t>Operating leases, renewal term</t>
        </is>
      </c>
      <c r="B20" s="4" t="inlineStr">
        <is>
          <t>5 years</t>
        </is>
      </c>
    </row>
    <row r="21">
      <c r="A21" s="4" t="inlineStr">
        <is>
          <t>Expenses from transactions with related party | $</t>
        </is>
      </c>
      <c r="D21" s="6" t="n">
        <v>200000</v>
      </c>
      <c r="F21" s="6" t="n">
        <v>60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Wholesal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Sales and revenues, from related parties</t>
        </is>
      </c>
      <c r="B4" s="6" t="n">
        <v>1543609</v>
      </c>
      <c r="C4" s="6" t="n">
        <v>1094854</v>
      </c>
      <c r="D4" s="6" t="n">
        <v>3760159</v>
      </c>
      <c r="E4" s="6" t="n">
        <v>2836309</v>
      </c>
    </row>
    <row r="5">
      <c r="A5" s="4" t="inlineStr">
        <is>
          <t>Wholesale vehicle sales</t>
        </is>
      </c>
    </row>
    <row r="6">
      <c r="A6" s="3" t="inlineStr">
        <is>
          <t>Related Party Transaction [Line Items]</t>
        </is>
      </c>
    </row>
    <row r="7">
      <c r="A7" s="4" t="inlineStr">
        <is>
          <t>Sales and revenues, from related parties</t>
        </is>
      </c>
      <c r="B7" s="5" t="n">
        <v>129925</v>
      </c>
      <c r="C7" s="6" t="n">
        <v>92430</v>
      </c>
      <c r="D7" s="5" t="n">
        <v>258965</v>
      </c>
      <c r="E7" s="6" t="n">
        <v>188474</v>
      </c>
    </row>
    <row r="8">
      <c r="A8" s="4" t="inlineStr">
        <is>
          <t>Wholesale vehicle sales | DriveTime Automotive Group, Inc. | Related Party</t>
        </is>
      </c>
    </row>
    <row r="9">
      <c r="A9" s="3" t="inlineStr">
        <is>
          <t>Related Party Transaction [Line Items]</t>
        </is>
      </c>
    </row>
    <row r="10">
      <c r="A10" s="4" t="inlineStr">
        <is>
          <t>Sales and revenues, from related parties</t>
        </is>
      </c>
      <c r="B10" s="6" t="n">
        <v>1300</v>
      </c>
      <c r="D10" s="6" t="n">
        <v>1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and revenues, from related parties</t>
        </is>
      </c>
      <c r="B3" s="6" t="n">
        <v>1543609</v>
      </c>
      <c r="C3" s="6" t="n">
        <v>1094854</v>
      </c>
      <c r="D3" s="6" t="n">
        <v>3760159</v>
      </c>
      <c r="E3" s="6" t="n">
        <v>2836309</v>
      </c>
    </row>
    <row r="4">
      <c r="A4" s="4" t="inlineStr">
        <is>
          <t>Cost of sales, to related parties</t>
        </is>
      </c>
      <c r="B4" s="5" t="n">
        <v>1282336</v>
      </c>
      <c r="C4" s="5" t="n">
        <v>957311</v>
      </c>
      <c r="D4" s="5" t="n">
        <v>3210258</v>
      </c>
      <c r="E4" s="5" t="n">
        <v>2472441</v>
      </c>
    </row>
    <row r="5">
      <c r="A5" s="4" t="inlineStr">
        <is>
          <t>Selling, general and administrative expenses, to related parties</t>
        </is>
      </c>
      <c r="B5" s="5" t="n">
        <v>267842</v>
      </c>
      <c r="C5" s="5" t="n">
        <v>207970</v>
      </c>
      <c r="D5" s="5" t="n">
        <v>783487</v>
      </c>
      <c r="E5" s="5" t="n">
        <v>545054</v>
      </c>
    </row>
    <row r="6">
      <c r="A6" s="4" t="inlineStr">
        <is>
          <t>Interest expense, to related parties</t>
        </is>
      </c>
      <c r="B6" s="5" t="n">
        <v>20276</v>
      </c>
      <c r="C6" s="5" t="n">
        <v>20990</v>
      </c>
      <c r="D6" s="5" t="n">
        <v>69053</v>
      </c>
      <c r="E6" s="5" t="n">
        <v>55953</v>
      </c>
    </row>
    <row r="7">
      <c r="A7" s="4" t="inlineStr">
        <is>
          <t>Wholesale vehicle sales</t>
        </is>
      </c>
    </row>
    <row r="8">
      <c r="A8" s="4" t="inlineStr">
        <is>
          <t>Sales and revenues, from related parties</t>
        </is>
      </c>
      <c r="B8" s="5" t="n">
        <v>129925</v>
      </c>
      <c r="C8" s="5" t="n">
        <v>92430</v>
      </c>
      <c r="D8" s="5" t="n">
        <v>258965</v>
      </c>
      <c r="E8" s="5" t="n">
        <v>188474</v>
      </c>
    </row>
    <row r="9">
      <c r="A9" s="4" t="inlineStr">
        <is>
          <t>Other sales and revenues</t>
        </is>
      </c>
    </row>
    <row r="10">
      <c r="A10" s="4" t="inlineStr">
        <is>
          <t>Sales and revenues, from related parties</t>
        </is>
      </c>
      <c r="B10" s="5" t="n">
        <v>124556</v>
      </c>
      <c r="C10" s="5" t="n">
        <v>71408</v>
      </c>
      <c r="D10" s="5" t="n">
        <v>255985</v>
      </c>
      <c r="E10" s="5" t="n">
        <v>177205</v>
      </c>
    </row>
    <row r="11">
      <c r="A11" s="4" t="inlineStr">
        <is>
          <t>Related Party</t>
        </is>
      </c>
    </row>
    <row r="12">
      <c r="A12" s="4" t="inlineStr">
        <is>
          <t>Cost of sales, to related parties</t>
        </is>
      </c>
      <c r="B12" s="5" t="n">
        <v>931</v>
      </c>
      <c r="C12" s="5" t="n">
        <v>997</v>
      </c>
      <c r="D12" s="5" t="n">
        <v>2664</v>
      </c>
      <c r="E12" s="5" t="n">
        <v>3487</v>
      </c>
    </row>
    <row r="13">
      <c r="A13" s="4" t="inlineStr">
        <is>
          <t>Selling, general and administrative expenses, to related parties</t>
        </is>
      </c>
      <c r="B13" s="5" t="n">
        <v>4712</v>
      </c>
      <c r="C13" s="5" t="n">
        <v>4264</v>
      </c>
      <c r="D13" s="5" t="n">
        <v>13630</v>
      </c>
      <c r="E13" s="5" t="n">
        <v>9884</v>
      </c>
    </row>
    <row r="14">
      <c r="A14" s="4" t="inlineStr">
        <is>
          <t>Interest expense, to related parties</t>
        </is>
      </c>
      <c r="B14" s="5" t="n">
        <v>332</v>
      </c>
      <c r="C14" s="5" t="n">
        <v>332</v>
      </c>
      <c r="D14" s="5" t="n">
        <v>998</v>
      </c>
      <c r="E14" s="5" t="n">
        <v>998</v>
      </c>
    </row>
    <row r="15">
      <c r="A15" s="4" t="inlineStr">
        <is>
          <t>Related Party | Wholesale vehicle sales</t>
        </is>
      </c>
    </row>
    <row r="16">
      <c r="A16" s="4" t="inlineStr">
        <is>
          <t>Sales and revenues, from related parties</t>
        </is>
      </c>
      <c r="B16" s="5" t="n">
        <v>1323</v>
      </c>
      <c r="C16" s="5" t="n">
        <v>0</v>
      </c>
      <c r="D16" s="5" t="n">
        <v>1365</v>
      </c>
      <c r="E16" s="5" t="n">
        <v>0</v>
      </c>
    </row>
    <row r="17">
      <c r="A17" s="4" t="inlineStr">
        <is>
          <t>Related Party | Other sales and revenues</t>
        </is>
      </c>
    </row>
    <row r="18">
      <c r="A18" s="4" t="inlineStr">
        <is>
          <t>Sales and revenues, from related parties</t>
        </is>
      </c>
      <c r="B18" s="6" t="n">
        <v>26141</v>
      </c>
      <c r="C18" s="6" t="n">
        <v>15824</v>
      </c>
      <c r="D18" s="6" t="n">
        <v>69423</v>
      </c>
      <c r="E18" s="6" t="n">
        <v>403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ster Dealer Agreement (Details) - DriveTime Automotive Group, Inc. - Related Party - Master Dealer Agre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 from related parties</t>
        </is>
      </c>
      <c r="B4" s="10" t="n">
        <v>22.3</v>
      </c>
      <c r="C4" s="6" t="n">
        <v>15</v>
      </c>
      <c r="D4" s="10" t="n">
        <v>59.9</v>
      </c>
      <c r="E4" s="10" t="n">
        <v>38.2</v>
      </c>
    </row>
    <row r="5">
      <c r="A5" s="4" t="inlineStr">
        <is>
          <t>Revenue related to excess cash reserves on contracts</t>
        </is>
      </c>
      <c r="B5" s="9" t="n">
        <v>3.8</v>
      </c>
      <c r="C5" s="9" t="n">
        <v>0.8</v>
      </c>
      <c r="D5" s="9" t="n">
        <v>9.5</v>
      </c>
      <c r="E5" s="9" t="n">
        <v>2.2</v>
      </c>
    </row>
    <row r="6">
      <c r="A6" s="4" t="inlineStr">
        <is>
          <t>Expenses related to administration of GAP waiver coverage</t>
        </is>
      </c>
      <c r="B6" s="10" t="n">
        <v>1.6</v>
      </c>
      <c r="C6" s="10" t="n">
        <v>1.2</v>
      </c>
      <c r="D6" s="10" t="n">
        <v>4.1</v>
      </c>
      <c r="E6" s="10"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GAP Waiver Insurance Polic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Other assets, due from related parties</t>
        </is>
      </c>
      <c r="B4" s="6" t="n">
        <v>28513</v>
      </c>
      <c r="D4" s="6" t="n">
        <v>28513</v>
      </c>
      <c r="F4" s="6" t="n">
        <v>14850</v>
      </c>
    </row>
    <row r="5">
      <c r="A5" s="4" t="inlineStr">
        <is>
          <t>Related Party | BlueShore</t>
        </is>
      </c>
    </row>
    <row r="6">
      <c r="A6" s="3" t="inlineStr">
        <is>
          <t>Related Party Transaction [Line Items]</t>
        </is>
      </c>
    </row>
    <row r="7">
      <c r="A7" s="4" t="inlineStr">
        <is>
          <t>Payments to acquire GAP waiver insurance policy</t>
        </is>
      </c>
      <c r="B7" s="5" t="n">
        <v>0</v>
      </c>
      <c r="C7" s="6" t="n">
        <v>100</v>
      </c>
      <c r="D7" s="5" t="n">
        <v>0</v>
      </c>
      <c r="E7" s="6" t="n">
        <v>1700</v>
      </c>
    </row>
    <row r="8">
      <c r="A8" s="4" t="inlineStr">
        <is>
          <t>Other assets, due from related parties</t>
        </is>
      </c>
      <c r="B8" s="6" t="n">
        <v>100</v>
      </c>
      <c r="D8" s="6" t="n">
        <v>100</v>
      </c>
      <c r="F8" s="6"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ervicing and Administrative Fe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riveTime Automotive Group, Inc. | Servicing and Administrative Fees | Related Party</t>
        </is>
      </c>
    </row>
    <row r="4">
      <c r="A4" s="3" t="inlineStr">
        <is>
          <t>Related Party Transaction [Line Items]</t>
        </is>
      </c>
    </row>
    <row r="5">
      <c r="A5" s="4" t="inlineStr">
        <is>
          <t>Expenses from transactions with related party</t>
        </is>
      </c>
      <c r="B5" s="10" t="n">
        <v>1.7</v>
      </c>
      <c r="C5" s="10" t="n">
        <v>1.7</v>
      </c>
      <c r="D5" s="10" t="n">
        <v>4.3</v>
      </c>
      <c r="E5" s="10" t="n">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s>
  <sheetData>
    <row r="1">
      <c r="A1" s="1" t="inlineStr">
        <is>
          <t>Related Party Transactions - Aircraft Time Sharing Agreement (Details) - Related Party - DriveTime Automotive Group, Inc. - Aircraft Time Sharing Agreement - Air Transportation Equipment $ in Millions</t>
        </is>
      </c>
      <c r="B1" s="2" t="inlineStr">
        <is>
          <t>Oct. 22, 2015aircraft</t>
        </is>
      </c>
      <c r="C1" s="2" t="inlineStr">
        <is>
          <t>Sep. 30, 2020USD ($)</t>
        </is>
      </c>
      <c r="D1" s="2" t="inlineStr">
        <is>
          <t>Sep. 30, 2019USD ($)</t>
        </is>
      </c>
      <c r="E1" s="2" t="inlineStr">
        <is>
          <t>Sep. 30, 2020USD ($)</t>
        </is>
      </c>
      <c r="F1" s="2" t="inlineStr">
        <is>
          <t>Sep. 30, 2019USD ($)</t>
        </is>
      </c>
      <c r="G1" s="2" t="inlineStr">
        <is>
          <t>Dec. 31, 2017aircraft</t>
        </is>
      </c>
    </row>
    <row r="2">
      <c r="A2" s="3" t="inlineStr">
        <is>
          <t>Related Party Transaction [Line Items]</t>
        </is>
      </c>
    </row>
    <row r="3">
      <c r="A3" s="4" t="inlineStr">
        <is>
          <t>Contractual agreement term</t>
        </is>
      </c>
      <c r="B3" s="4" t="inlineStr">
        <is>
          <t>12 months</t>
        </is>
      </c>
    </row>
    <row r="4">
      <c r="A4" s="4" t="inlineStr">
        <is>
          <t>Contractual agreement, perpetual automatic renewal</t>
        </is>
      </c>
      <c r="B4" s="4" t="inlineStr">
        <is>
          <t>12 months</t>
        </is>
      </c>
    </row>
    <row r="5">
      <c r="A5" s="4" t="inlineStr">
        <is>
          <t>Number of allowable days prior to contract termination with written notice</t>
        </is>
      </c>
      <c r="B5" s="4" t="inlineStr">
        <is>
          <t>30 days</t>
        </is>
      </c>
    </row>
    <row r="6">
      <c r="A6" s="4" t="inlineStr">
        <is>
          <t>Expenses from transactions with related party | $</t>
        </is>
      </c>
      <c r="C6" s="10" t="n">
        <v>0.1</v>
      </c>
      <c r="D6" s="10" t="n">
        <v>0.1</v>
      </c>
      <c r="E6" s="10" t="n">
        <v>0.2</v>
      </c>
      <c r="F6" s="10" t="n">
        <v>0.4</v>
      </c>
    </row>
    <row r="7">
      <c r="A7" s="4" t="inlineStr">
        <is>
          <t>Verde Investments, Inc.</t>
        </is>
      </c>
    </row>
    <row r="8">
      <c r="A8" s="3" t="inlineStr">
        <is>
          <t>Related Party Transaction [Line Items]</t>
        </is>
      </c>
    </row>
    <row r="9">
      <c r="A9" s="4" t="inlineStr">
        <is>
          <t>Number of aircrafts | aircraft</t>
        </is>
      </c>
      <c r="B9" s="5" t="n">
        <v>2</v>
      </c>
      <c r="G9"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enior Notes Held by Verde (Details) - Senior Unsecured Notes Effective September 2018 - Senior Notes - USD ($) $ in Millions</t>
        </is>
      </c>
      <c r="B1" s="2" t="inlineStr">
        <is>
          <t>Sep. 30, 2020</t>
        </is>
      </c>
      <c r="C1" s="2" t="inlineStr">
        <is>
          <t>Dec. 31, 2019</t>
        </is>
      </c>
    </row>
    <row r="2">
      <c r="A2" s="3" t="inlineStr">
        <is>
          <t>Related Party Transaction [Line Items]</t>
        </is>
      </c>
    </row>
    <row r="3">
      <c r="A3" s="4" t="inlineStr">
        <is>
          <t>Long-term debt</t>
        </is>
      </c>
      <c r="B3" s="10" t="n">
        <v>592.9</v>
      </c>
      <c r="C3" s="10" t="n">
        <v>591.1</v>
      </c>
    </row>
    <row r="4">
      <c r="A4" s="4" t="inlineStr">
        <is>
          <t>Related Party | Verde Investments, Inc.</t>
        </is>
      </c>
    </row>
    <row r="5">
      <c r="A5" s="3" t="inlineStr">
        <is>
          <t>Related Party Transaction [Line Items]</t>
        </is>
      </c>
    </row>
    <row r="6">
      <c r="A6" s="4" t="inlineStr">
        <is>
          <t>Long-term debt</t>
        </is>
      </c>
      <c r="B6" s="6" t="n">
        <v>15</v>
      </c>
      <c r="C6"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Sep. 30, 2020</t>
        </is>
      </c>
      <c r="C1" s="2" t="inlineStr">
        <is>
          <t>Dec. 31, 2019</t>
        </is>
      </c>
    </row>
    <row r="2">
      <c r="A2" s="4" t="inlineStr">
        <is>
          <t>Related Party</t>
        </is>
      </c>
    </row>
    <row r="3">
      <c r="A3" s="3" t="inlineStr">
        <is>
          <t>Related Party Transaction [Line Items]</t>
        </is>
      </c>
    </row>
    <row r="4">
      <c r="A4" s="4" t="inlineStr">
        <is>
          <t>Due to related parties</t>
        </is>
      </c>
      <c r="B4" s="10" t="n">
        <v>12.8</v>
      </c>
      <c r="C4" s="10" t="n">
        <v>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Contribution Agreement (Details) - Restricted Stock Units - Chief Executive Officer - Contribution Agreement</t>
        </is>
      </c>
      <c r="B1" s="2" t="inlineStr">
        <is>
          <t>Sep. 10, 2018USD ($)shares</t>
        </is>
      </c>
    </row>
    <row r="2">
      <c r="A2" s="3" t="inlineStr">
        <is>
          <t>Related Party Transaction [Line Items]</t>
        </is>
      </c>
    </row>
    <row r="3">
      <c r="A3" s="4" t="inlineStr">
        <is>
          <t>Contribution of Class A common stock from related party, fee charged | $</t>
        </is>
      </c>
      <c r="B3" s="6" t="n">
        <v>0</v>
      </c>
    </row>
    <row r="4">
      <c r="A4" s="4" t="inlineStr">
        <is>
          <t>Stock contribution commitment, shares per employee (in shares) | shares</t>
        </is>
      </c>
      <c r="B4" s="5" t="n">
        <v>1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4" customWidth="1" min="5" max="5"/>
    <col width="21" customWidth="1" min="6" max="6"/>
    <col width="20" customWidth="1" min="7" max="7"/>
  </cols>
  <sheetData>
    <row r="1">
      <c r="A1" s="1" t="inlineStr">
        <is>
          <t>Finance Receivable Sale Agreements - Narrative (Details)</t>
        </is>
      </c>
      <c r="B1" s="2" t="inlineStr">
        <is>
          <t>May 07, 2019USD ($)</t>
        </is>
      </c>
      <c r="C1" s="2" t="inlineStr">
        <is>
          <t>Sep. 30, 2020USD ($)</t>
        </is>
      </c>
      <c r="D1" s="2" t="inlineStr">
        <is>
          <t>Sep. 30, 2019USD ($)</t>
        </is>
      </c>
      <c r="E1" s="2" t="inlineStr">
        <is>
          <t>Sep. 30, 2020USD ($)agreementType</t>
        </is>
      </c>
      <c r="F1" s="2" t="inlineStr">
        <is>
          <t>Sep. 30, 2019USD ($)</t>
        </is>
      </c>
      <c r="G1" s="2" t="inlineStr">
        <is>
          <t>May 31, 2019USD ($)</t>
        </is>
      </c>
    </row>
    <row r="2">
      <c r="A2" s="3" t="inlineStr">
        <is>
          <t>Securitization or Asset-backed Financing Arrangement, Financial Asset for which Transfer is Accounted as Sale [Line Items]</t>
        </is>
      </c>
    </row>
    <row r="3">
      <c r="A3" s="4" t="inlineStr">
        <is>
          <t>Number of agreement types | agreementType</t>
        </is>
      </c>
      <c r="E3" s="5" t="n">
        <v>2</v>
      </c>
    </row>
    <row r="4">
      <c r="A4" s="4" t="inlineStr">
        <is>
          <t>Amended and Restated Loan And Security Agreement | Revolving Credit Facility | SART 2017-1 Credit Facility | Ally Bank</t>
        </is>
      </c>
    </row>
    <row r="5">
      <c r="A5" s="3" t="inlineStr">
        <is>
          <t>Securitization or Asset-backed Financing Arrangement, Financial Asset for which Transfer is Accounted as Sale [Line Items]</t>
        </is>
      </c>
    </row>
    <row r="6">
      <c r="A6" s="4" t="inlineStr">
        <is>
          <t>Line of credit facility, maximum borrowing capacity (up to)</t>
        </is>
      </c>
      <c r="B6" s="6" t="n">
        <v>350000000</v>
      </c>
      <c r="G6" s="6" t="n">
        <v>350000000</v>
      </c>
    </row>
    <row r="7">
      <c r="A7" s="4" t="inlineStr">
        <is>
          <t>Consumer Loan</t>
        </is>
      </c>
    </row>
    <row r="8">
      <c r="A8" s="3" t="inlineStr">
        <is>
          <t>Securitization or Asset-backed Financing Arrangement, Financial Asset for which Transfer is Accounted as Sale [Line Items]</t>
        </is>
      </c>
    </row>
    <row r="9">
      <c r="A9" s="4" t="inlineStr">
        <is>
          <t>Payments to acquire certificate of the trust, net of cash acquired</t>
        </is>
      </c>
      <c r="B9" s="5" t="n">
        <v>34000000</v>
      </c>
    </row>
    <row r="10">
      <c r="A10" s="4" t="inlineStr">
        <is>
          <t>Payments for purchase of finance receivables</t>
        </is>
      </c>
      <c r="F10" s="6" t="n">
        <v>127700000</v>
      </c>
    </row>
    <row r="11">
      <c r="A11" s="4" t="inlineStr">
        <is>
          <t>Consumer Loan | Debt and Other Liabilities</t>
        </is>
      </c>
    </row>
    <row r="12">
      <c r="A12" s="3" t="inlineStr">
        <is>
          <t>Securitization or Asset-backed Financing Arrangement, Financial Asset for which Transfer is Accounted as Sale [Line Items]</t>
        </is>
      </c>
    </row>
    <row r="13">
      <c r="A13" s="4" t="inlineStr">
        <is>
          <t>Payments to acquire certificate of the trust, net of cash acquired</t>
        </is>
      </c>
      <c r="B13" s="5" t="n">
        <v>105700000</v>
      </c>
    </row>
    <row r="14">
      <c r="A14" s="4" t="inlineStr">
        <is>
          <t>Consumer Loan | Financing Receivable</t>
        </is>
      </c>
    </row>
    <row r="15">
      <c r="A15" s="3" t="inlineStr">
        <is>
          <t>Securitization or Asset-backed Financing Arrangement, Financial Asset for which Transfer is Accounted as Sale [Line Items]</t>
        </is>
      </c>
    </row>
    <row r="16">
      <c r="A16" s="4" t="inlineStr">
        <is>
          <t>Payments to acquire certificate of the trust, net of cash acquired</t>
        </is>
      </c>
      <c r="B16" s="6" t="n">
        <v>139700000</v>
      </c>
    </row>
    <row r="17">
      <c r="A17" s="4" t="inlineStr">
        <is>
          <t>Consumer Loan | MPSA</t>
        </is>
      </c>
    </row>
    <row r="18">
      <c r="A18" s="3" t="inlineStr">
        <is>
          <t>Securitization or Asset-backed Financing Arrangement, Financial Asset for which Transfer is Accounted as Sale [Line Items]</t>
        </is>
      </c>
    </row>
    <row r="19">
      <c r="A19" s="4" t="inlineStr">
        <is>
          <t>Commitment of purchaser, current availability financing, principal balances of finance receivables (up to)</t>
        </is>
      </c>
      <c r="C19" s="6" t="n">
        <v>3000000000</v>
      </c>
      <c r="E19" s="6" t="n">
        <v>3000000000</v>
      </c>
    </row>
    <row r="20">
      <c r="A20" s="4" t="inlineStr">
        <is>
          <t>Principal balances of finance receivables through securitization transactions, sold</t>
        </is>
      </c>
      <c r="C20" s="5" t="n">
        <v>1800000000</v>
      </c>
      <c r="D20" s="6" t="n">
        <v>300000000</v>
      </c>
      <c r="E20" s="5" t="n">
        <v>1800000000</v>
      </c>
      <c r="F20" s="5" t="n">
        <v>300000000</v>
      </c>
    </row>
    <row r="21">
      <c r="A21" s="4" t="inlineStr">
        <is>
          <t>Receivable purchase agreement, remaining unused capacity</t>
        </is>
      </c>
      <c r="C21" s="5" t="n">
        <v>1500000000</v>
      </c>
      <c r="E21" s="5" t="n">
        <v>1500000000</v>
      </c>
    </row>
    <row r="22">
      <c r="A22" s="4" t="inlineStr">
        <is>
          <t>Consumer Loan | Master Transfer Agreement</t>
        </is>
      </c>
    </row>
    <row r="23">
      <c r="A23" s="3" t="inlineStr">
        <is>
          <t>Securitization or Asset-backed Financing Arrangement, Financial Asset for which Transfer is Accounted as Sale [Line Items]</t>
        </is>
      </c>
    </row>
    <row r="24">
      <c r="A24" s="4" t="inlineStr">
        <is>
          <t>Principal balances of finance receivables through securitization transactions, sold</t>
        </is>
      </c>
      <c r="D24" s="5" t="n">
        <v>139300000</v>
      </c>
      <c r="F24" s="5" t="n">
        <v>139300000</v>
      </c>
    </row>
    <row r="25">
      <c r="A25" s="4" t="inlineStr">
        <is>
          <t>Consumer Loan | Master Purchase Sale Agreement, 2017 Master Transfer Agreement and Other Partners</t>
        </is>
      </c>
    </row>
    <row r="26">
      <c r="A26" s="3" t="inlineStr">
        <is>
          <t>Securitization or Asset-backed Financing Arrangement, Financial Asset for which Transfer is Accounted as Sale [Line Items]</t>
        </is>
      </c>
    </row>
    <row r="27">
      <c r="A27" s="4" t="inlineStr">
        <is>
          <t>Gain on loan sales</t>
        </is>
      </c>
      <c r="C27" s="5" t="n">
        <v>76800000</v>
      </c>
      <c r="D27" s="5" t="n">
        <v>39800000</v>
      </c>
      <c r="E27" s="5" t="n">
        <v>129000000</v>
      </c>
      <c r="F27" s="5" t="n">
        <v>99400000</v>
      </c>
    </row>
    <row r="28">
      <c r="A28" s="4" t="inlineStr">
        <is>
          <t>Securitization Transaction</t>
        </is>
      </c>
    </row>
    <row r="29">
      <c r="A29" s="3" t="inlineStr">
        <is>
          <t>Securitization or Asset-backed Financing Arrangement, Financial Asset for which Transfer is Accounted as Sale [Line Items]</t>
        </is>
      </c>
    </row>
    <row r="30">
      <c r="A30" s="4" t="inlineStr">
        <is>
          <t>Principal balances of finance receivables through securitization transactions, sold</t>
        </is>
      </c>
      <c r="C30" s="6" t="n">
        <v>494800000</v>
      </c>
      <c r="D30" s="6" t="n">
        <v>1400000000</v>
      </c>
      <c r="E30" s="6" t="n">
        <v>494800000</v>
      </c>
      <c r="F30" s="6" t="n">
        <v>14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Thousands</t>
        </is>
      </c>
      <c r="B1" s="2" t="inlineStr">
        <is>
          <t>Sep. 30, 2020</t>
        </is>
      </c>
      <c r="C1" s="2" t="inlineStr">
        <is>
          <t>Dec. 31, 2019</t>
        </is>
      </c>
    </row>
    <row r="2">
      <c r="A2" s="3" t="inlineStr">
        <is>
          <t>Variable Interest Entity [Line Items]</t>
        </is>
      </c>
    </row>
    <row r="3">
      <c r="A3" s="4" t="inlineStr">
        <is>
          <t>Beneficial interests in securitizations</t>
        </is>
      </c>
      <c r="B3" s="6" t="n">
        <v>112134</v>
      </c>
      <c r="C3" s="6" t="n">
        <v>98780</v>
      </c>
    </row>
    <row r="4">
      <c r="A4" s="4" t="inlineStr">
        <is>
          <t>Variable Interest Entity, Not Primary Beneficiary</t>
        </is>
      </c>
    </row>
    <row r="5">
      <c r="A5" s="3" t="inlineStr">
        <is>
          <t>Variable Interest Entity [Line Items]</t>
        </is>
      </c>
    </row>
    <row r="6">
      <c r="A6" s="4" t="inlineStr">
        <is>
          <t>Beneficial interests in securitizations</t>
        </is>
      </c>
      <c r="B6" s="6" t="n">
        <v>112134</v>
      </c>
      <c r="C6" s="6" t="n">
        <v>98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Thousands</t>
        </is>
      </c>
      <c r="B1" s="2" t="inlineStr">
        <is>
          <t>Sep. 30, 2020</t>
        </is>
      </c>
      <c r="C1" s="2" t="inlineStr">
        <is>
          <t>Dec. 31, 2019</t>
        </is>
      </c>
    </row>
    <row r="2">
      <c r="A2" s="3" t="inlineStr">
        <is>
          <t>Variable Interest Entity [Line Items]</t>
        </is>
      </c>
    </row>
    <row r="3">
      <c r="A3" s="4" t="inlineStr">
        <is>
          <t>Carrying Value</t>
        </is>
      </c>
      <c r="B3" s="6" t="n">
        <v>112134</v>
      </c>
      <c r="C3" s="6" t="n">
        <v>98780</v>
      </c>
    </row>
    <row r="4">
      <c r="A4" s="4" t="inlineStr">
        <is>
          <t>Variable Interest Entity, Not Primary Beneficiary</t>
        </is>
      </c>
    </row>
    <row r="5">
      <c r="A5" s="3" t="inlineStr">
        <is>
          <t>Variable Interest Entity [Line Items]</t>
        </is>
      </c>
    </row>
    <row r="6">
      <c r="A6" s="4" t="inlineStr">
        <is>
          <t>Carrying Value</t>
        </is>
      </c>
      <c r="B6" s="5" t="n">
        <v>112134</v>
      </c>
      <c r="C6" s="5" t="n">
        <v>98780</v>
      </c>
    </row>
    <row r="7">
      <c r="A7" s="4" t="inlineStr">
        <is>
          <t>Total Exposure</t>
        </is>
      </c>
      <c r="B7" s="5" t="n">
        <v>112134</v>
      </c>
      <c r="C7" s="5" t="n">
        <v>98780</v>
      </c>
    </row>
    <row r="8">
      <c r="A8" s="4" t="inlineStr">
        <is>
          <t>Rated notes | Variable Interest Entity, Not Primary Beneficiary</t>
        </is>
      </c>
    </row>
    <row r="9">
      <c r="A9" s="3" t="inlineStr">
        <is>
          <t>Variable Interest Entity [Line Items]</t>
        </is>
      </c>
    </row>
    <row r="10">
      <c r="A10" s="4" t="inlineStr">
        <is>
          <t>Carrying Value</t>
        </is>
      </c>
      <c r="B10" s="5" t="n">
        <v>83089</v>
      </c>
      <c r="C10" s="5" t="n">
        <v>85234</v>
      </c>
    </row>
    <row r="11">
      <c r="A11" s="4" t="inlineStr">
        <is>
          <t>Total Exposure</t>
        </is>
      </c>
      <c r="B11" s="5" t="n">
        <v>83089</v>
      </c>
      <c r="C11" s="5" t="n">
        <v>85234</v>
      </c>
    </row>
    <row r="12">
      <c r="A12" s="4" t="inlineStr">
        <is>
          <t>Certificates and other assets | Variable Interest Entity, Not Primary Beneficiary</t>
        </is>
      </c>
    </row>
    <row r="13">
      <c r="A13" s="3" t="inlineStr">
        <is>
          <t>Variable Interest Entity [Line Items]</t>
        </is>
      </c>
    </row>
    <row r="14">
      <c r="A14" s="4" t="inlineStr">
        <is>
          <t>Carrying Value</t>
        </is>
      </c>
      <c r="B14" s="5" t="n">
        <v>29045</v>
      </c>
      <c r="C14" s="5" t="n">
        <v>13546</v>
      </c>
    </row>
    <row r="15">
      <c r="A15" s="4" t="inlineStr">
        <is>
          <t>Total Exposure</t>
        </is>
      </c>
      <c r="B15" s="6" t="n">
        <v>29045</v>
      </c>
      <c r="C15" s="6" t="n">
        <v>13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4" customWidth="1" min="5" max="5"/>
    <col width="33" customWidth="1" min="6" max="6"/>
    <col width="55" customWidth="1" min="7" max="7"/>
    <col width="33" customWidth="1" min="8" max="8"/>
    <col width="27" customWidth="1" min="9" max="9"/>
    <col width="42" customWidth="1" min="10" max="10"/>
    <col width="40" customWidth="1" min="11" max="11"/>
    <col width="20" customWidth="1" min="12" max="12"/>
    <col width="26" customWidth="1" min="13" max="13"/>
    <col width="41" customWidth="1" min="14" max="14"/>
  </cols>
  <sheetData>
    <row r="1">
      <c r="A1" s="1" t="inlineStr">
        <is>
          <t>Condensed Consolidated Statements of Stockholders' Equity (Unaudited) - USD ($) $ in Thousands</t>
        </is>
      </c>
      <c r="B1" s="2" t="inlineStr">
        <is>
          <t>Total</t>
        </is>
      </c>
      <c r="C1" s="2" t="inlineStr">
        <is>
          <t>Equity Offering</t>
        </is>
      </c>
      <c r="D1" s="2" t="inlineStr">
        <is>
          <t>Restricted Stock Units</t>
        </is>
      </c>
      <c r="E1" s="2" t="inlineStr">
        <is>
          <t>Carvana Group</t>
        </is>
      </c>
      <c r="F1" s="2" t="inlineStr">
        <is>
          <t>Common StockClass A Common Stock</t>
        </is>
      </c>
      <c r="G1" s="2" t="inlineStr">
        <is>
          <t>Common StockClass A Common StockRestricted Stock Units</t>
        </is>
      </c>
      <c r="H1" s="2" t="inlineStr">
        <is>
          <t>Common StockClass B Common Stock</t>
        </is>
      </c>
      <c r="I1" s="2" t="inlineStr">
        <is>
          <t>Additional Paid-in Capital</t>
        </is>
      </c>
      <c r="J1" s="2" t="inlineStr">
        <is>
          <t>Additional Paid-in CapitalEquity Offering</t>
        </is>
      </c>
      <c r="K1" s="2" t="inlineStr">
        <is>
          <t>Additional Paid-in CapitalCarvana Group</t>
        </is>
      </c>
      <c r="L1" s="2" t="inlineStr">
        <is>
          <t>Accumulated Deficit</t>
        </is>
      </c>
      <c r="M1" s="2" t="inlineStr">
        <is>
          <t>Non-controlling Interests</t>
        </is>
      </c>
      <c r="N1" s="2" t="inlineStr">
        <is>
          <t>Non-controlling InterestsEquity Offering</t>
        </is>
      </c>
    </row>
    <row r="2">
      <c r="A2" s="4" t="inlineStr">
        <is>
          <t>Stockholders' Equity, beginning of the period (in shares) at Dec. 31, 2018</t>
        </is>
      </c>
      <c r="F2" s="5" t="n">
        <v>41208000</v>
      </c>
      <c r="H2" s="5" t="n">
        <v>104336000</v>
      </c>
    </row>
    <row r="3">
      <c r="A3" s="4" t="inlineStr">
        <is>
          <t>Stockholders' Equity, beginning of the period at Dec. 31, 2018</t>
        </is>
      </c>
      <c r="B3" s="6" t="n">
        <v>227428</v>
      </c>
      <c r="F3" s="6" t="n">
        <v>41</v>
      </c>
      <c r="H3" s="6" t="n">
        <v>104</v>
      </c>
      <c r="I3" s="6" t="n">
        <v>147916</v>
      </c>
      <c r="L3" s="6" t="n">
        <v>-68375</v>
      </c>
      <c r="M3" s="6" t="n">
        <v>147742</v>
      </c>
    </row>
    <row r="4">
      <c r="A4" s="3" t="inlineStr">
        <is>
          <t>Increase (Decrease) in Stockholders' Equity [Roll Forward]</t>
        </is>
      </c>
    </row>
    <row r="5">
      <c r="A5" s="4" t="inlineStr">
        <is>
          <t>Net loss</t>
        </is>
      </c>
      <c r="B5" s="5" t="n">
        <v>-82596</v>
      </c>
      <c r="L5" s="5" t="n">
        <v>-23115</v>
      </c>
      <c r="M5" s="5" t="n">
        <v>-59481</v>
      </c>
    </row>
    <row r="6">
      <c r="A6" s="4" t="inlineStr">
        <is>
          <t>Issuance of Class A common stock (in shares)</t>
        </is>
      </c>
      <c r="G6" s="5" t="n">
        <v>74000</v>
      </c>
    </row>
    <row r="7">
      <c r="A7" s="4" t="inlineStr">
        <is>
          <t>Exchanges of LLC Units and Adjustments to the non-controlling interests related to equity offerings</t>
        </is>
      </c>
      <c r="F7" s="6" t="n">
        <v>2</v>
      </c>
      <c r="H7" s="6" t="n">
        <v>-2</v>
      </c>
      <c r="I7" s="5" t="n">
        <v>1899</v>
      </c>
      <c r="M7" s="5" t="n">
        <v>-1899</v>
      </c>
    </row>
    <row r="8">
      <c r="A8" s="4" t="inlineStr">
        <is>
          <t>Exchanges of LLC Units (in shares)</t>
        </is>
      </c>
      <c r="F8" s="5" t="n">
        <v>2020000</v>
      </c>
      <c r="H8" s="5" t="n">
        <v>1984000</v>
      </c>
    </row>
    <row r="9">
      <c r="A9" s="4" t="inlineStr">
        <is>
          <t>Establishment of deferred tax assets related to increases in tax basis in Carvana Group</t>
        </is>
      </c>
      <c r="E9" s="6" t="n">
        <v>25582</v>
      </c>
      <c r="K9" s="6" t="n">
        <v>25582</v>
      </c>
    </row>
    <row r="10">
      <c r="A10" s="4" t="inlineStr">
        <is>
          <t>Establishment of valuation allowance related to deferred tax assets associated with increases in tax basis in Carvana Group</t>
        </is>
      </c>
      <c r="E10" s="5" t="n">
        <v>-25582</v>
      </c>
      <c r="K10" s="5" t="n">
        <v>-25582</v>
      </c>
    </row>
    <row r="11">
      <c r="A11" s="4" t="inlineStr">
        <is>
          <t>Contribution of Class A common stock from related party (in shares)</t>
        </is>
      </c>
      <c r="F11" s="5" t="n">
        <v>-72000</v>
      </c>
    </row>
    <row r="12">
      <c r="A12" s="4" t="inlineStr">
        <is>
          <t>Forfeitures of restricted stock and restricted stock surrendered in lieu of withholding taxes (in shares)</t>
        </is>
      </c>
      <c r="F12" s="5" t="n">
        <v>-14000</v>
      </c>
    </row>
    <row r="13">
      <c r="A13" s="4" t="inlineStr">
        <is>
          <t>Forfeitures of restricted stock and restricted stock surrendered in lieu of withholding taxes</t>
        </is>
      </c>
      <c r="B13" s="5" t="n">
        <v>-433</v>
      </c>
      <c r="I13" s="5" t="n">
        <v>-433</v>
      </c>
    </row>
    <row r="14">
      <c r="A14" s="4" t="inlineStr">
        <is>
          <t>Options exercised (in shares)</t>
        </is>
      </c>
      <c r="F14" s="5" t="n">
        <v>27000</v>
      </c>
    </row>
    <row r="15">
      <c r="A15" s="4" t="inlineStr">
        <is>
          <t>Options exercised</t>
        </is>
      </c>
      <c r="B15" s="5" t="n">
        <v>426</v>
      </c>
      <c r="I15" s="5" t="n">
        <v>426</v>
      </c>
    </row>
    <row r="16">
      <c r="A16" s="4" t="inlineStr">
        <is>
          <t>Equity-based compensation</t>
        </is>
      </c>
      <c r="B16" s="5" t="n">
        <v>8022</v>
      </c>
      <c r="I16" s="5" t="n">
        <v>8022</v>
      </c>
    </row>
    <row r="17">
      <c r="A17" s="4" t="inlineStr">
        <is>
          <t>Stockholders' Equity, end of the period (in shares) at Mar. 31, 2019</t>
        </is>
      </c>
      <c r="F17" s="5" t="n">
        <v>43243000</v>
      </c>
      <c r="H17" s="5" t="n">
        <v>102352000</v>
      </c>
    </row>
    <row r="18">
      <c r="A18" s="4" t="inlineStr">
        <is>
          <t>Stockholders' Equity, end of the period at Mar. 31, 2019</t>
        </is>
      </c>
      <c r="B18" s="5" t="n">
        <v>152847</v>
      </c>
      <c r="F18" s="6" t="n">
        <v>43</v>
      </c>
      <c r="H18" s="6" t="n">
        <v>102</v>
      </c>
      <c r="I18" s="5" t="n">
        <v>157830</v>
      </c>
      <c r="L18" s="5" t="n">
        <v>-91490</v>
      </c>
      <c r="M18" s="5" t="n">
        <v>86362</v>
      </c>
    </row>
    <row r="19">
      <c r="A19" s="4" t="inlineStr">
        <is>
          <t>Stockholders' Equity, beginning of the period (in shares) at Dec. 31, 2018</t>
        </is>
      </c>
      <c r="F19" s="5" t="n">
        <v>41208000</v>
      </c>
      <c r="H19" s="5" t="n">
        <v>104336000</v>
      </c>
    </row>
    <row r="20">
      <c r="A20" s="4" t="inlineStr">
        <is>
          <t>Stockholders' Equity, beginning of the period at Dec. 31, 2018</t>
        </is>
      </c>
      <c r="B20" s="5" t="n">
        <v>227428</v>
      </c>
      <c r="F20" s="6" t="n">
        <v>41</v>
      </c>
      <c r="H20" s="6" t="n">
        <v>104</v>
      </c>
      <c r="I20" s="5" t="n">
        <v>147916</v>
      </c>
      <c r="L20" s="5" t="n">
        <v>-68375</v>
      </c>
      <c r="M20" s="5" t="n">
        <v>147742</v>
      </c>
    </row>
    <row r="21">
      <c r="A21" s="3" t="inlineStr">
        <is>
          <t>Increase (Decrease) in Stockholders' Equity [Roll Forward]</t>
        </is>
      </c>
    </row>
    <row r="22">
      <c r="A22" s="4" t="inlineStr">
        <is>
          <t>Net loss</t>
        </is>
      </c>
      <c r="B22" s="5" t="n">
        <v>-238899</v>
      </c>
    </row>
    <row r="23">
      <c r="A23" s="4" t="inlineStr">
        <is>
          <t>Issuance of Class A common stock (in shares)</t>
        </is>
      </c>
      <c r="D23" s="5" t="n">
        <v>200000</v>
      </c>
    </row>
    <row r="24">
      <c r="A24" s="4" t="inlineStr">
        <is>
          <t>Exchanges of LLC Units and Adjustments to the non-controlling interests related to equity offerings</t>
        </is>
      </c>
      <c r="I24" s="5" t="n">
        <v>4700</v>
      </c>
      <c r="M24" s="5" t="n">
        <v>-4700</v>
      </c>
    </row>
    <row r="25">
      <c r="A25" s="4" t="inlineStr">
        <is>
          <t>Stockholders' Equity, end of the period (in shares) at Sep. 30, 2019</t>
        </is>
      </c>
      <c r="F25" s="5" t="n">
        <v>50296000</v>
      </c>
      <c r="H25" s="5" t="n">
        <v>101250000</v>
      </c>
    </row>
    <row r="26">
      <c r="A26" s="4" t="inlineStr">
        <is>
          <t>Stockholders' Equity, end of the period at Sep. 30, 2019</t>
        </is>
      </c>
      <c r="B26" s="5" t="n">
        <v>311178</v>
      </c>
      <c r="F26" s="6" t="n">
        <v>50</v>
      </c>
      <c r="H26" s="6" t="n">
        <v>101</v>
      </c>
      <c r="I26" s="5" t="n">
        <v>274210</v>
      </c>
      <c r="L26" s="5" t="n">
        <v>-141901</v>
      </c>
      <c r="M26" s="5" t="n">
        <v>178718</v>
      </c>
    </row>
    <row r="27">
      <c r="A27" s="4" t="inlineStr">
        <is>
          <t>Stockholders' Equity, beginning of the period (in shares) at Mar. 31, 2019</t>
        </is>
      </c>
      <c r="F27" s="5" t="n">
        <v>43243000</v>
      </c>
      <c r="H27" s="5" t="n">
        <v>102352000</v>
      </c>
    </row>
    <row r="28">
      <c r="A28" s="4" t="inlineStr">
        <is>
          <t>Stockholders' Equity, beginning of the period at Mar. 31, 2019</t>
        </is>
      </c>
      <c r="B28" s="5" t="n">
        <v>152847</v>
      </c>
      <c r="F28" s="6" t="n">
        <v>43</v>
      </c>
      <c r="H28" s="6" t="n">
        <v>102</v>
      </c>
      <c r="I28" s="5" t="n">
        <v>157830</v>
      </c>
      <c r="L28" s="5" t="n">
        <v>-91490</v>
      </c>
      <c r="M28" s="5" t="n">
        <v>86362</v>
      </c>
    </row>
    <row r="29">
      <c r="A29" s="3" t="inlineStr">
        <is>
          <t>Increase (Decrease) in Stockholders' Equity [Roll Forward]</t>
        </is>
      </c>
    </row>
    <row r="30">
      <c r="A30" s="4" t="inlineStr">
        <is>
          <t>Net loss</t>
        </is>
      </c>
      <c r="B30" s="5" t="n">
        <v>-64059</v>
      </c>
      <c r="L30" s="5" t="n">
        <v>-20323</v>
      </c>
      <c r="M30" s="5" t="n">
        <v>-43736</v>
      </c>
    </row>
    <row r="31">
      <c r="A31" s="4" t="inlineStr">
        <is>
          <t>Issuance of Class A common stock (in shares)</t>
        </is>
      </c>
      <c r="F31" s="5" t="n">
        <v>4830000</v>
      </c>
      <c r="G31" s="5" t="n">
        <v>78000</v>
      </c>
    </row>
    <row r="32">
      <c r="A32" s="4" t="inlineStr">
        <is>
          <t>Issuances of Class A common stock, net of underwriters' discounts and commissions and offering expenses</t>
        </is>
      </c>
      <c r="B32" s="5" t="n">
        <v>297611</v>
      </c>
      <c r="F32" s="6" t="n">
        <v>5</v>
      </c>
      <c r="I32" s="5" t="n">
        <v>297606</v>
      </c>
    </row>
    <row r="33">
      <c r="A33" s="4" t="inlineStr">
        <is>
          <t>Exchanges of LLC Units and Adjustments to the non-controlling interests related to equity offerings</t>
        </is>
      </c>
      <c r="B33" s="5" t="n">
        <v>1</v>
      </c>
      <c r="F33" s="6" t="n">
        <v>2</v>
      </c>
      <c r="H33" s="6" t="n">
        <v>-1</v>
      </c>
      <c r="I33" s="5" t="n">
        <v>1571</v>
      </c>
      <c r="J33" s="6" t="n">
        <v>-201015</v>
      </c>
      <c r="M33" s="5" t="n">
        <v>-1571</v>
      </c>
      <c r="N33" s="6" t="n">
        <v>201015</v>
      </c>
    </row>
    <row r="34">
      <c r="A34" s="4" t="inlineStr">
        <is>
          <t>Exchanges of LLC Units (in shares)</t>
        </is>
      </c>
      <c r="F34" s="5" t="n">
        <v>1612000</v>
      </c>
      <c r="H34" s="5" t="n">
        <v>971000</v>
      </c>
    </row>
    <row r="35">
      <c r="A35" s="4" t="inlineStr">
        <is>
          <t>Establishment of deferred tax assets related to increases in tax basis in Carvana Group</t>
        </is>
      </c>
      <c r="E35" s="5" t="n">
        <v>33573</v>
      </c>
      <c r="K35" s="5" t="n">
        <v>33573</v>
      </c>
    </row>
    <row r="36">
      <c r="A36" s="4" t="inlineStr">
        <is>
          <t>Establishment of valuation allowance related to deferred tax assets associated with increases in tax basis in Carvana Group</t>
        </is>
      </c>
      <c r="E36" s="5" t="n">
        <v>-33573</v>
      </c>
      <c r="K36" s="5" t="n">
        <v>-33573</v>
      </c>
    </row>
    <row r="37">
      <c r="A37" s="4" t="inlineStr">
        <is>
          <t>Contribution of Class A common stock from related party (in shares)</t>
        </is>
      </c>
      <c r="F37" s="5" t="n">
        <v>-43000</v>
      </c>
    </row>
    <row r="38">
      <c r="A38" s="4" t="inlineStr">
        <is>
          <t>Forfeitures of restricted stock and restricted stock surrendered in lieu of withholding taxes (in shares)</t>
        </is>
      </c>
      <c r="F38" s="5" t="n">
        <v>-13000</v>
      </c>
    </row>
    <row r="39">
      <c r="A39" s="4" t="inlineStr">
        <is>
          <t>Forfeitures of restricted stock and restricted stock surrendered in lieu of withholding taxes</t>
        </is>
      </c>
      <c r="B39" s="5" t="n">
        <v>-1557</v>
      </c>
      <c r="I39" s="5" t="n">
        <v>-1557</v>
      </c>
    </row>
    <row r="40">
      <c r="A40" s="4" t="inlineStr">
        <is>
          <t>Options exercised (in shares)</t>
        </is>
      </c>
      <c r="F40" s="5" t="n">
        <v>25000</v>
      </c>
    </row>
    <row r="41">
      <c r="A41" s="4" t="inlineStr">
        <is>
          <t>Options exercised</t>
        </is>
      </c>
      <c r="B41" s="5" t="n">
        <v>372</v>
      </c>
      <c r="I41" s="5" t="n">
        <v>372</v>
      </c>
    </row>
    <row r="42">
      <c r="A42" s="4" t="inlineStr">
        <is>
          <t>Equity-based compensation</t>
        </is>
      </c>
      <c r="B42" s="5" t="n">
        <v>8602</v>
      </c>
      <c r="I42" s="5" t="n">
        <v>8602</v>
      </c>
    </row>
    <row r="43">
      <c r="A43" s="4" t="inlineStr">
        <is>
          <t>Stockholders' Equity, end of the period (in shares) at Jun. 30, 2019</t>
        </is>
      </c>
      <c r="F43" s="5" t="n">
        <v>49732000</v>
      </c>
      <c r="H43" s="5" t="n">
        <v>101381000</v>
      </c>
    </row>
    <row r="44">
      <c r="A44" s="4" t="inlineStr">
        <is>
          <t>Stockholders' Equity, end of the period at Jun. 30, 2019</t>
        </is>
      </c>
      <c r="B44" s="5" t="n">
        <v>393817</v>
      </c>
      <c r="F44" s="6" t="n">
        <v>50</v>
      </c>
      <c r="H44" s="6" t="n">
        <v>101</v>
      </c>
      <c r="I44" s="5" t="n">
        <v>263409</v>
      </c>
      <c r="L44" s="5" t="n">
        <v>-111813</v>
      </c>
      <c r="M44" s="5" t="n">
        <v>242070</v>
      </c>
    </row>
    <row r="45">
      <c r="A45" s="3" t="inlineStr">
        <is>
          <t>Increase (Decrease) in Stockholders' Equity [Roll Forward]</t>
        </is>
      </c>
    </row>
    <row r="46">
      <c r="A46" s="4" t="inlineStr">
        <is>
          <t>Net loss</t>
        </is>
      </c>
      <c r="B46" s="5" t="n">
        <v>-92244</v>
      </c>
      <c r="L46" s="5" t="n">
        <v>-30088</v>
      </c>
      <c r="M46" s="5" t="n">
        <v>-62156</v>
      </c>
    </row>
    <row r="47">
      <c r="A47" s="4" t="inlineStr">
        <is>
          <t>Issuance of Class A common stock (in shares)</t>
        </is>
      </c>
      <c r="D47" s="5" t="n">
        <v>100000</v>
      </c>
      <c r="G47" s="5" t="n">
        <v>83000</v>
      </c>
    </row>
    <row r="48">
      <c r="A48" s="4" t="inlineStr">
        <is>
          <t>Exchanges of LLC Units and Adjustments to the non-controlling interests related to equity offerings</t>
        </is>
      </c>
      <c r="I48" s="5" t="n">
        <v>1196</v>
      </c>
      <c r="M48" s="5" t="n">
        <v>-1196</v>
      </c>
    </row>
    <row r="49">
      <c r="A49" s="4" t="inlineStr">
        <is>
          <t>Exchanges of LLC Units (in shares)</t>
        </is>
      </c>
      <c r="F49" s="5" t="n">
        <v>511000</v>
      </c>
      <c r="H49" s="5" t="n">
        <v>131000</v>
      </c>
    </row>
    <row r="50">
      <c r="A50" s="4" t="inlineStr">
        <is>
          <t>Establishment of deferred tax assets related to increases in tax basis in Carvana Group</t>
        </is>
      </c>
      <c r="E50" s="5" t="n">
        <v>8891</v>
      </c>
      <c r="K50" s="5" t="n">
        <v>8891</v>
      </c>
    </row>
    <row r="51">
      <c r="A51" s="4" t="inlineStr">
        <is>
          <t>Establishment of valuation allowance related to deferred tax assets associated with increases in tax basis in Carvana Group</t>
        </is>
      </c>
      <c r="E51" s="5" t="n">
        <v>-8891</v>
      </c>
      <c r="K51" s="5" t="n">
        <v>-8891</v>
      </c>
    </row>
    <row r="52">
      <c r="A52" s="4" t="inlineStr">
        <is>
          <t>Contribution of Class A common stock from related party (in shares)</t>
        </is>
      </c>
      <c r="F52" s="5" t="n">
        <v>-59000</v>
      </c>
    </row>
    <row r="53">
      <c r="A53" s="4" t="inlineStr">
        <is>
          <t>Forfeitures of restricted stock and restricted stock surrendered in lieu of withholding taxes (in shares)</t>
        </is>
      </c>
      <c r="F53" s="5" t="n">
        <v>-11000</v>
      </c>
    </row>
    <row r="54">
      <c r="A54" s="4" t="inlineStr">
        <is>
          <t>Forfeitures of restricted stock and restricted stock surrendered in lieu of withholding taxes</t>
        </is>
      </c>
      <c r="B54" s="5" t="n">
        <v>-1562</v>
      </c>
      <c r="I54" s="5" t="n">
        <v>-1562</v>
      </c>
    </row>
    <row r="55">
      <c r="A55" s="4" t="inlineStr">
        <is>
          <t>Options exercised (in shares)</t>
        </is>
      </c>
      <c r="F55" s="5" t="n">
        <v>40000</v>
      </c>
    </row>
    <row r="56">
      <c r="A56" s="4" t="inlineStr">
        <is>
          <t>Options exercised</t>
        </is>
      </c>
      <c r="B56" s="5" t="n">
        <v>694</v>
      </c>
      <c r="I56" s="5" t="n">
        <v>694</v>
      </c>
    </row>
    <row r="57">
      <c r="A57" s="4" t="inlineStr">
        <is>
          <t>Equity-based compensation</t>
        </is>
      </c>
      <c r="B57" s="5" t="n">
        <v>10473</v>
      </c>
      <c r="I57" s="5" t="n">
        <v>10473</v>
      </c>
    </row>
    <row r="58">
      <c r="A58" s="4" t="inlineStr">
        <is>
          <t>Stockholders' Equity, end of the period (in shares) at Sep. 30, 2019</t>
        </is>
      </c>
      <c r="F58" s="5" t="n">
        <v>50296000</v>
      </c>
      <c r="H58" s="5" t="n">
        <v>101250000</v>
      </c>
    </row>
    <row r="59">
      <c r="A59" s="4" t="inlineStr">
        <is>
          <t>Stockholders' Equity, end of the period at Sep. 30, 2019</t>
        </is>
      </c>
      <c r="B59" s="5" t="n">
        <v>311178</v>
      </c>
      <c r="F59" s="6" t="n">
        <v>50</v>
      </c>
      <c r="H59" s="6" t="n">
        <v>101</v>
      </c>
      <c r="I59" s="5" t="n">
        <v>274210</v>
      </c>
      <c r="L59" s="5" t="n">
        <v>-141901</v>
      </c>
      <c r="M59" s="5" t="n">
        <v>178718</v>
      </c>
    </row>
    <row r="60">
      <c r="A60" s="4" t="inlineStr">
        <is>
          <t>Stockholders' Equity, beginning of the period (in shares) at Dec. 31, 2019</t>
        </is>
      </c>
      <c r="F60" s="5" t="n">
        <v>50507000</v>
      </c>
      <c r="H60" s="5" t="n">
        <v>101219000</v>
      </c>
    </row>
    <row r="61">
      <c r="A61" s="4" t="inlineStr">
        <is>
          <t>Stockholders' Equity, beginning of the period at Dec. 31, 2019</t>
        </is>
      </c>
      <c r="B61" s="5" t="n">
        <v>191939</v>
      </c>
      <c r="F61" s="6" t="n">
        <v>51</v>
      </c>
      <c r="H61" s="6" t="n">
        <v>101</v>
      </c>
      <c r="I61" s="5" t="n">
        <v>280994</v>
      </c>
      <c r="L61" s="5" t="n">
        <v>-183034</v>
      </c>
      <c r="M61" s="5" t="n">
        <v>93827</v>
      </c>
    </row>
    <row r="62">
      <c r="A62" s="3" t="inlineStr">
        <is>
          <t>Increase (Decrease) in Stockholders' Equity [Roll Forward]</t>
        </is>
      </c>
    </row>
    <row r="63">
      <c r="A63" s="4" t="inlineStr">
        <is>
          <t>Net loss</t>
        </is>
      </c>
      <c r="B63" s="5" t="n">
        <v>-183557</v>
      </c>
      <c r="L63" s="5" t="n">
        <v>-59887</v>
      </c>
      <c r="M63" s="5" t="n">
        <v>-123670</v>
      </c>
    </row>
    <row r="64">
      <c r="A64" s="4" t="inlineStr">
        <is>
          <t>Issuance of Class A common stock (in shares)</t>
        </is>
      </c>
      <c r="G64" s="5" t="n">
        <v>38000</v>
      </c>
    </row>
    <row r="65">
      <c r="A65" s="4" t="inlineStr">
        <is>
          <t>Exchanges of LLC Units and Adjustments to the non-controlling interests related to equity offerings</t>
        </is>
      </c>
      <c r="I65" s="5" t="n">
        <v>36</v>
      </c>
      <c r="M65" s="5" t="n">
        <v>-36</v>
      </c>
    </row>
    <row r="66">
      <c r="A66" s="4" t="inlineStr">
        <is>
          <t>Exchanges of LLC Units (in shares)</t>
        </is>
      </c>
      <c r="F66" s="5" t="n">
        <v>116000</v>
      </c>
      <c r="H66" s="5" t="n">
        <v>19000</v>
      </c>
    </row>
    <row r="67">
      <c r="A67" s="4" t="inlineStr">
        <is>
          <t>Establishment of deferred tax assets related to increases in tax basis in Carvana Group</t>
        </is>
      </c>
      <c r="E67" s="5" t="n">
        <v>1949</v>
      </c>
      <c r="K67" s="5" t="n">
        <v>1949</v>
      </c>
    </row>
    <row r="68">
      <c r="A68" s="4" t="inlineStr">
        <is>
          <t>Establishment of valuation allowance related to deferred tax assets associated with increases in tax basis in Carvana Group</t>
        </is>
      </c>
      <c r="E68" s="5" t="n">
        <v>-1949</v>
      </c>
      <c r="K68" s="5" t="n">
        <v>-1949</v>
      </c>
    </row>
    <row r="69">
      <c r="A69" s="4" t="inlineStr">
        <is>
          <t>Forfeitures of restricted stock and restricted stock surrendered in lieu of withholding taxes (in shares)</t>
        </is>
      </c>
      <c r="F69" s="5" t="n">
        <v>-8000</v>
      </c>
    </row>
    <row r="70">
      <c r="A70" s="4" t="inlineStr">
        <is>
          <t>Forfeitures of restricted stock and restricted stock surrendered in lieu of withholding taxes</t>
        </is>
      </c>
      <c r="B70" s="5" t="n">
        <v>-2356</v>
      </c>
      <c r="I70" s="5" t="n">
        <v>-2356</v>
      </c>
    </row>
    <row r="71">
      <c r="A71" s="4" t="inlineStr">
        <is>
          <t>Options exercised (in shares)</t>
        </is>
      </c>
      <c r="F71" s="5" t="n">
        <v>7000</v>
      </c>
    </row>
    <row r="72">
      <c r="A72" s="4" t="inlineStr">
        <is>
          <t>Options exercised</t>
        </is>
      </c>
      <c r="B72" s="5" t="n">
        <v>145</v>
      </c>
      <c r="I72" s="5" t="n">
        <v>145</v>
      </c>
    </row>
    <row r="73">
      <c r="A73" s="4" t="inlineStr">
        <is>
          <t>Equity-based compensation</t>
        </is>
      </c>
      <c r="B73" s="5" t="n">
        <v>7055</v>
      </c>
      <c r="I73" s="5" t="n">
        <v>7055</v>
      </c>
    </row>
    <row r="74">
      <c r="A74" s="4" t="inlineStr">
        <is>
          <t>Stockholders' Equity, end of the period (in shares) at Mar. 31, 2020</t>
        </is>
      </c>
      <c r="F74" s="5" t="n">
        <v>50660000</v>
      </c>
      <c r="H74" s="5" t="n">
        <v>101200000</v>
      </c>
    </row>
    <row r="75">
      <c r="A75" s="4" t="inlineStr">
        <is>
          <t>Stockholders' Equity, end of the period at Mar. 31, 2020</t>
        </is>
      </c>
      <c r="B75" s="5" t="n">
        <v>13226</v>
      </c>
      <c r="F75" s="6" t="n">
        <v>51</v>
      </c>
      <c r="H75" s="6" t="n">
        <v>101</v>
      </c>
      <c r="I75" s="5" t="n">
        <v>285874</v>
      </c>
      <c r="L75" s="5" t="n">
        <v>-242921</v>
      </c>
      <c r="M75" s="5" t="n">
        <v>-29879</v>
      </c>
    </row>
    <row r="76">
      <c r="A76" s="4" t="inlineStr">
        <is>
          <t>Stockholders' Equity, beginning of the period (in shares) at Dec. 31, 2019</t>
        </is>
      </c>
      <c r="F76" s="5" t="n">
        <v>50507000</v>
      </c>
      <c r="H76" s="5" t="n">
        <v>101219000</v>
      </c>
    </row>
    <row r="77">
      <c r="A77" s="4" t="inlineStr">
        <is>
          <t>Stockholders' Equity, beginning of the period at Dec. 31, 2019</t>
        </is>
      </c>
      <c r="B77" s="5" t="n">
        <v>191939</v>
      </c>
      <c r="F77" s="6" t="n">
        <v>51</v>
      </c>
      <c r="H77" s="6" t="n">
        <v>101</v>
      </c>
      <c r="I77" s="5" t="n">
        <v>280994</v>
      </c>
      <c r="L77" s="5" t="n">
        <v>-183034</v>
      </c>
      <c r="M77" s="5" t="n">
        <v>93827</v>
      </c>
    </row>
    <row r="78">
      <c r="A78" s="3" t="inlineStr">
        <is>
          <t>Increase (Decrease) in Stockholders' Equity [Roll Forward]</t>
        </is>
      </c>
    </row>
    <row r="79">
      <c r="A79" s="4" t="inlineStr">
        <is>
          <t>Net loss</t>
        </is>
      </c>
      <c r="B79" s="5" t="n">
        <v>-307603</v>
      </c>
    </row>
    <row r="80">
      <c r="A80" s="4" t="inlineStr">
        <is>
          <t>Issuances of Class A common stock, net of underwriters' discounts and commissions and offering expenses</t>
        </is>
      </c>
      <c r="C80" s="6" t="n">
        <v>1100000</v>
      </c>
    </row>
    <row r="81">
      <c r="A81" s="4" t="inlineStr">
        <is>
          <t>Exchanges of LLC Units and Adjustments to the non-controlling interests related to equity offerings</t>
        </is>
      </c>
      <c r="I81" s="5" t="n">
        <v>6800</v>
      </c>
      <c r="M81" s="5" t="n">
        <v>-6800</v>
      </c>
    </row>
    <row r="82">
      <c r="A82" s="4" t="inlineStr">
        <is>
          <t>Stockholders' Equity, end of the period (in shares) at Sep. 30, 2020</t>
        </is>
      </c>
      <c r="F82" s="5" t="n">
        <v>70538000</v>
      </c>
      <c r="H82" s="5" t="n">
        <v>101200000</v>
      </c>
    </row>
    <row r="83">
      <c r="A83" s="4" t="inlineStr">
        <is>
          <t>Stockholders' Equity, end of the period at Sep. 30, 2020</t>
        </is>
      </c>
      <c r="B83" s="5" t="n">
        <v>961576</v>
      </c>
      <c r="F83" s="6" t="n">
        <v>71</v>
      </c>
      <c r="H83" s="6" t="n">
        <v>101</v>
      </c>
      <c r="I83" s="5" t="n">
        <v>721174</v>
      </c>
      <c r="L83" s="5" t="n">
        <v>-290836</v>
      </c>
      <c r="M83" s="5" t="n">
        <v>531066</v>
      </c>
    </row>
    <row r="84">
      <c r="A84" s="4" t="inlineStr">
        <is>
          <t>Stockholders' Equity, beginning of the period (in shares) at Mar. 31, 2020</t>
        </is>
      </c>
      <c r="F84" s="5" t="n">
        <v>50660000</v>
      </c>
      <c r="H84" s="5" t="n">
        <v>101200000</v>
      </c>
    </row>
    <row r="85">
      <c r="A85" s="4" t="inlineStr">
        <is>
          <t>Stockholders' Equity, beginning of the period at Mar. 31, 2020</t>
        </is>
      </c>
      <c r="B85" s="5" t="n">
        <v>13226</v>
      </c>
      <c r="F85" s="6" t="n">
        <v>51</v>
      </c>
      <c r="H85" s="6" t="n">
        <v>101</v>
      </c>
      <c r="I85" s="5" t="n">
        <v>285874</v>
      </c>
      <c r="L85" s="5" t="n">
        <v>-242921</v>
      </c>
      <c r="M85" s="5" t="n">
        <v>-29879</v>
      </c>
    </row>
    <row r="86">
      <c r="A86" s="3" t="inlineStr">
        <is>
          <t>Increase (Decrease) in Stockholders' Equity [Roll Forward]</t>
        </is>
      </c>
    </row>
    <row r="87">
      <c r="A87" s="4" t="inlineStr">
        <is>
          <t>Net loss</t>
        </is>
      </c>
      <c r="B87" s="5" t="n">
        <v>-106326</v>
      </c>
      <c r="L87" s="5" t="n">
        <v>-40830</v>
      </c>
      <c r="M87" s="5" t="n">
        <v>-65496</v>
      </c>
    </row>
    <row r="88">
      <c r="A88" s="4" t="inlineStr">
        <is>
          <t>Issuance of Class A common stock (in shares)</t>
        </is>
      </c>
      <c r="F88" s="5" t="n">
        <v>18333000</v>
      </c>
      <c r="G88" s="5" t="n">
        <v>61000</v>
      </c>
    </row>
    <row r="89">
      <c r="A89" s="4" t="inlineStr">
        <is>
          <t>Issuances of Class A common stock, net of underwriters' discounts and commissions and offering expenses</t>
        </is>
      </c>
      <c r="B89" s="5" t="n">
        <v>1058940</v>
      </c>
      <c r="F89" s="6" t="n">
        <v>18</v>
      </c>
      <c r="I89" s="5" t="n">
        <v>1058922</v>
      </c>
    </row>
    <row r="90">
      <c r="A90" s="4" t="inlineStr">
        <is>
          <t>Exchanges of LLC Units and Adjustments to the non-controlling interests related to equity offerings</t>
        </is>
      </c>
      <c r="I90" s="5" t="n">
        <v>1385</v>
      </c>
      <c r="J90" s="6" t="n">
        <v>-643886</v>
      </c>
      <c r="M90" s="5" t="n">
        <v>-1385</v>
      </c>
      <c r="N90" s="6" t="n">
        <v>643886</v>
      </c>
    </row>
    <row r="91">
      <c r="A91" s="4" t="inlineStr">
        <is>
          <t>Exchanges of LLC Units (in shares)</t>
        </is>
      </c>
      <c r="F91" s="5" t="n">
        <v>285000</v>
      </c>
    </row>
    <row r="92">
      <c r="A92" s="4" t="inlineStr">
        <is>
          <t>Establishment of deferred tax assets related to increases in tax basis in Carvana Group</t>
        </is>
      </c>
      <c r="E92" s="5" t="n">
        <v>21159</v>
      </c>
      <c r="K92" s="5" t="n">
        <v>21159</v>
      </c>
    </row>
    <row r="93">
      <c r="A93" s="4" t="inlineStr">
        <is>
          <t>Establishment of valuation allowance related to deferred tax assets associated with increases in tax basis in Carvana Group</t>
        </is>
      </c>
      <c r="E93" s="5" t="n">
        <v>-21159</v>
      </c>
      <c r="K93" s="5" t="n">
        <v>-21159</v>
      </c>
    </row>
    <row r="94">
      <c r="A94" s="4" t="inlineStr">
        <is>
          <t>Forfeitures of restricted stock and restricted stock surrendered in lieu of withholding taxes (in shares)</t>
        </is>
      </c>
      <c r="F94" s="5" t="n">
        <v>-26000</v>
      </c>
    </row>
    <row r="95">
      <c r="A95" s="4" t="inlineStr">
        <is>
          <t>Forfeitures of restricted stock and restricted stock surrendered in lieu of withholding taxes</t>
        </is>
      </c>
      <c r="B95" s="5" t="n">
        <v>-3135</v>
      </c>
      <c r="I95" s="5" t="n">
        <v>-3135</v>
      </c>
    </row>
    <row r="96">
      <c r="A96" s="4" t="inlineStr">
        <is>
          <t>Options exercised (in shares)</t>
        </is>
      </c>
      <c r="F96" s="5" t="n">
        <v>101000</v>
      </c>
    </row>
    <row r="97">
      <c r="A97" s="4" t="inlineStr">
        <is>
          <t>Options exercised</t>
        </is>
      </c>
      <c r="B97" s="5" t="n">
        <v>2676</v>
      </c>
      <c r="I97" s="5" t="n">
        <v>2676</v>
      </c>
    </row>
    <row r="98">
      <c r="A98" s="4" t="inlineStr">
        <is>
          <t>Equity-based compensation</t>
        </is>
      </c>
      <c r="B98" s="5" t="n">
        <v>7700</v>
      </c>
      <c r="I98" s="5" t="n">
        <v>7700</v>
      </c>
    </row>
    <row r="99">
      <c r="A99" s="4" t="inlineStr">
        <is>
          <t>Stockholders' Equity, end of the period (in shares) at Jun. 30, 2020</t>
        </is>
      </c>
      <c r="F99" s="5" t="n">
        <v>69414000</v>
      </c>
      <c r="H99" s="5" t="n">
        <v>101200000</v>
      </c>
    </row>
    <row r="100">
      <c r="A100" s="4" t="inlineStr">
        <is>
          <t>Stockholders' Equity, end of the period at Jun. 30, 2020</t>
        </is>
      </c>
      <c r="B100" s="5" t="n">
        <v>973081</v>
      </c>
      <c r="F100" s="6" t="n">
        <v>69</v>
      </c>
      <c r="H100" s="6" t="n">
        <v>101</v>
      </c>
      <c r="I100" s="5" t="n">
        <v>709536</v>
      </c>
      <c r="L100" s="5" t="n">
        <v>-283751</v>
      </c>
      <c r="M100" s="5" t="n">
        <v>547126</v>
      </c>
    </row>
    <row r="101">
      <c r="A101" s="3" t="inlineStr">
        <is>
          <t>Increase (Decrease) in Stockholders' Equity [Roll Forward]</t>
        </is>
      </c>
    </row>
    <row r="102">
      <c r="A102" s="4" t="inlineStr">
        <is>
          <t>Net loss</t>
        </is>
      </c>
      <c r="B102" s="5" t="n">
        <v>-17720</v>
      </c>
      <c r="L102" s="5" t="n">
        <v>-7085</v>
      </c>
      <c r="M102" s="5" t="n">
        <v>-10635</v>
      </c>
    </row>
    <row r="103">
      <c r="A103" s="4" t="inlineStr">
        <is>
          <t>Issuance of Class A common stock (in shares)</t>
        </is>
      </c>
      <c r="G103" s="5" t="n">
        <v>30000</v>
      </c>
    </row>
    <row r="104">
      <c r="A104" s="4" t="inlineStr">
        <is>
          <t>Exchanges of LLC Units and Adjustments to the non-controlling interests related to equity offerings</t>
        </is>
      </c>
      <c r="F104" s="6" t="n">
        <v>1</v>
      </c>
      <c r="I104" s="5" t="n">
        <v>5424</v>
      </c>
      <c r="M104" s="5" t="n">
        <v>-5425</v>
      </c>
    </row>
    <row r="105">
      <c r="A105" s="4" t="inlineStr">
        <is>
          <t>Exchanges of LLC Units (in shares)</t>
        </is>
      </c>
      <c r="F105" s="5" t="n">
        <v>1039000</v>
      </c>
    </row>
    <row r="106">
      <c r="A106" s="4" t="inlineStr">
        <is>
          <t>Establishment of deferred tax assets related to increases in tax basis in Carvana Group</t>
        </is>
      </c>
      <c r="E106" s="5" t="n">
        <v>47441</v>
      </c>
      <c r="K106" s="5" t="n">
        <v>47441</v>
      </c>
    </row>
    <row r="107">
      <c r="A107" s="4" t="inlineStr">
        <is>
          <t>Establishment of valuation allowance related to deferred tax assets associated with increases in tax basis in Carvana Group</t>
        </is>
      </c>
      <c r="E107" s="6" t="n">
        <v>-47441</v>
      </c>
      <c r="K107" s="6" t="n">
        <v>-47441</v>
      </c>
    </row>
    <row r="108">
      <c r="A108" s="4" t="inlineStr">
        <is>
          <t>Forfeitures of restricted stock and restricted stock surrendered in lieu of withholding taxes (in shares)</t>
        </is>
      </c>
      <c r="F108" s="5" t="n">
        <v>-2000</v>
      </c>
    </row>
    <row r="109">
      <c r="A109" s="4" t="inlineStr">
        <is>
          <t>Forfeitures of restricted stock and restricted stock surrendered in lieu of withholding taxes</t>
        </is>
      </c>
      <c r="B109" s="5" t="n">
        <v>-3129</v>
      </c>
      <c r="I109" s="5" t="n">
        <v>-3129</v>
      </c>
    </row>
    <row r="110">
      <c r="A110" s="4" t="inlineStr">
        <is>
          <t>Options exercised (in shares)</t>
        </is>
      </c>
      <c r="F110" s="5" t="n">
        <v>57000</v>
      </c>
    </row>
    <row r="111">
      <c r="A111" s="4" t="inlineStr">
        <is>
          <t>Options exercised</t>
        </is>
      </c>
      <c r="B111" s="5" t="n">
        <v>2087</v>
      </c>
      <c r="F111" s="6" t="n">
        <v>1</v>
      </c>
      <c r="I111" s="5" t="n">
        <v>2086</v>
      </c>
    </row>
    <row r="112">
      <c r="A112" s="4" t="inlineStr">
        <is>
          <t>Equity-based compensation</t>
        </is>
      </c>
      <c r="B112" s="5" t="n">
        <v>7257</v>
      </c>
      <c r="I112" s="5" t="n">
        <v>7257</v>
      </c>
    </row>
    <row r="113">
      <c r="A113" s="4" t="inlineStr">
        <is>
          <t>Stockholders' Equity, end of the period (in shares) at Sep. 30, 2020</t>
        </is>
      </c>
      <c r="F113" s="5" t="n">
        <v>70538000</v>
      </c>
      <c r="H113" s="5" t="n">
        <v>101200000</v>
      </c>
    </row>
    <row r="114">
      <c r="A114" s="4" t="inlineStr">
        <is>
          <t>Stockholders' Equity, end of the period at Sep. 30, 2020</t>
        </is>
      </c>
      <c r="B114" s="6" t="n">
        <v>961576</v>
      </c>
      <c r="F114" s="6" t="n">
        <v>71</v>
      </c>
      <c r="H114" s="6" t="n">
        <v>101</v>
      </c>
      <c r="I114" s="6" t="n">
        <v>721174</v>
      </c>
      <c r="L114" s="6" t="n">
        <v>-290836</v>
      </c>
      <c r="M114" s="6" t="n">
        <v>531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Thousands</t>
        </is>
      </c>
      <c r="B1" s="2" t="inlineStr">
        <is>
          <t>Sep. 30, 2020</t>
        </is>
      </c>
      <c r="C1" s="2" t="inlineStr">
        <is>
          <t>Dec. 31, 2019</t>
        </is>
      </c>
    </row>
    <row r="2">
      <c r="A2" s="3" t="inlineStr">
        <is>
          <t>Variable Interest Entity [Line Items]</t>
        </is>
      </c>
    </row>
    <row r="3">
      <c r="A3" s="4" t="inlineStr">
        <is>
          <t>Fair Value</t>
        </is>
      </c>
      <c r="B3" s="6" t="n">
        <v>112134</v>
      </c>
      <c r="C3" s="6" t="n">
        <v>98780</v>
      </c>
    </row>
    <row r="4">
      <c r="A4" s="4" t="inlineStr">
        <is>
          <t>Variable Interest Entity, Not Primary Beneficiary</t>
        </is>
      </c>
    </row>
    <row r="5">
      <c r="A5" s="3" t="inlineStr">
        <is>
          <t>Variable Interest Entity [Line Items]</t>
        </is>
      </c>
    </row>
    <row r="6">
      <c r="A6" s="4" t="inlineStr">
        <is>
          <t>Amortized Cost</t>
        </is>
      </c>
      <c r="B6" s="5" t="n">
        <v>109144</v>
      </c>
      <c r="C6" s="5" t="n">
        <v>98439</v>
      </c>
    </row>
    <row r="7">
      <c r="A7" s="4" t="inlineStr">
        <is>
          <t>Fair Value</t>
        </is>
      </c>
      <c r="B7" s="5" t="n">
        <v>112134</v>
      </c>
      <c r="C7" s="5" t="n">
        <v>98780</v>
      </c>
    </row>
    <row r="8">
      <c r="A8" s="4" t="inlineStr">
        <is>
          <t>Rated notes | Variable Interest Entity, Not Primary Beneficiary</t>
        </is>
      </c>
    </row>
    <row r="9">
      <c r="A9" s="3" t="inlineStr">
        <is>
          <t>Variable Interest Entity [Line Items]</t>
        </is>
      </c>
    </row>
    <row r="10">
      <c r="A10" s="4" t="inlineStr">
        <is>
          <t>Amortized Cost</t>
        </is>
      </c>
      <c r="B10" s="5" t="n">
        <v>83868</v>
      </c>
      <c r="C10" s="5" t="n">
        <v>84983</v>
      </c>
    </row>
    <row r="11">
      <c r="A11" s="4" t="inlineStr">
        <is>
          <t>Fair Value</t>
        </is>
      </c>
      <c r="B11" s="5" t="n">
        <v>83089</v>
      </c>
      <c r="C11" s="5" t="n">
        <v>85234</v>
      </c>
    </row>
    <row r="12">
      <c r="A12" s="4" t="inlineStr">
        <is>
          <t>Certificates and other assets | Variable Interest Entity, Not Primary Beneficiary</t>
        </is>
      </c>
    </row>
    <row r="13">
      <c r="A13" s="3" t="inlineStr">
        <is>
          <t>Variable Interest Entity [Line Items]</t>
        </is>
      </c>
    </row>
    <row r="14">
      <c r="A14" s="4" t="inlineStr">
        <is>
          <t>Amortized Cost</t>
        </is>
      </c>
      <c r="B14" s="5" t="n">
        <v>25276</v>
      </c>
      <c r="C14" s="5" t="n">
        <v>13456</v>
      </c>
    </row>
    <row r="15">
      <c r="A15" s="4" t="inlineStr">
        <is>
          <t>Fair Value</t>
        </is>
      </c>
      <c r="B15" s="6" t="n">
        <v>29045</v>
      </c>
      <c r="C15" s="6" t="n">
        <v>135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Instruments - Floor Plan Facility (Details) - USD ($)</t>
        </is>
      </c>
      <c r="B1" s="2" t="inlineStr">
        <is>
          <t>Oct. 01, 2020</t>
        </is>
      </c>
      <c r="C1" s="2" t="inlineStr">
        <is>
          <t>Nov. 30, 2019</t>
        </is>
      </c>
      <c r="D1" s="2" t="inlineStr">
        <is>
          <t>Sep. 30, 2020</t>
        </is>
      </c>
      <c r="E1" s="2" t="inlineStr">
        <is>
          <t>Dec. 31, 2019</t>
        </is>
      </c>
      <c r="F1" s="2" t="inlineStr">
        <is>
          <t>Sep. 30, 2019</t>
        </is>
      </c>
      <c r="G1" s="2" t="inlineStr">
        <is>
          <t>Dec. 31, 2018</t>
        </is>
      </c>
    </row>
    <row r="2">
      <c r="A2" s="3" t="inlineStr">
        <is>
          <t>Line of Credit Facility [Line Items]</t>
        </is>
      </c>
    </row>
    <row r="3">
      <c r="A3" s="4" t="inlineStr">
        <is>
          <t>Line of credit, outstanding</t>
        </is>
      </c>
      <c r="D3" s="6" t="n">
        <v>126981000</v>
      </c>
      <c r="E3" s="6" t="n">
        <v>568840000</v>
      </c>
    </row>
    <row r="4">
      <c r="A4" s="4" t="inlineStr">
        <is>
          <t>Held in restricted cash</t>
        </is>
      </c>
      <c r="D4" s="6" t="n">
        <v>22619000</v>
      </c>
      <c r="E4" s="6" t="n">
        <v>42443000</v>
      </c>
      <c r="F4" s="6" t="n">
        <v>13531000</v>
      </c>
      <c r="G4" s="6" t="n">
        <v>9848000</v>
      </c>
    </row>
    <row r="5">
      <c r="A5" s="4" t="inlineStr">
        <is>
          <t>Floor Plan Facility | Line of Credit</t>
        </is>
      </c>
    </row>
    <row r="6">
      <c r="A6" s="3" t="inlineStr">
        <is>
          <t>Line of Credit Facility [Line Items]</t>
        </is>
      </c>
    </row>
    <row r="7">
      <c r="A7" s="4" t="inlineStr">
        <is>
          <t>Outstanding balance, days held in inventory threshold</t>
        </is>
      </c>
      <c r="C7" s="4" t="inlineStr">
        <is>
          <t>180 days</t>
        </is>
      </c>
    </row>
    <row r="8">
      <c r="A8" s="4" t="inlineStr">
        <is>
          <t>Outstanding balance, held in inventory, percentage of original principal amount due</t>
        </is>
      </c>
      <c r="C8" s="4" t="inlineStr">
        <is>
          <t>10.00%</t>
        </is>
      </c>
    </row>
    <row r="9">
      <c r="A9" s="4" t="inlineStr">
        <is>
          <t>Outstanding balance, held in inventory, original principal amount, threshold</t>
        </is>
      </c>
      <c r="C9" s="4" t="inlineStr">
        <is>
          <t>50.00%</t>
        </is>
      </c>
    </row>
    <row r="10">
      <c r="A10" s="4" t="inlineStr">
        <is>
          <t>Outstanding balance, held in inventory, wholesale value, threshold</t>
        </is>
      </c>
      <c r="C10" s="4" t="inlineStr">
        <is>
          <t>50.00%</t>
        </is>
      </c>
    </row>
    <row r="11">
      <c r="A11" s="4" t="inlineStr">
        <is>
          <t>Deposit required under floor plan facility, percentage of principal balance</t>
        </is>
      </c>
      <c r="C11" s="4" t="inlineStr">
        <is>
          <t>7.50%</t>
        </is>
      </c>
    </row>
    <row r="12">
      <c r="A12" s="4" t="inlineStr">
        <is>
          <t>Interest rate</t>
        </is>
      </c>
      <c r="D12" s="4" t="inlineStr">
        <is>
          <t>3.55%</t>
        </is>
      </c>
      <c r="E12" s="4" t="inlineStr">
        <is>
          <t>4.91%</t>
        </is>
      </c>
    </row>
    <row r="13">
      <c r="A13" s="4" t="inlineStr">
        <is>
          <t>Line of credit, outstanding</t>
        </is>
      </c>
      <c r="D13" s="6" t="n">
        <v>110000000</v>
      </c>
      <c r="E13" s="6" t="n">
        <v>515500000</v>
      </c>
    </row>
    <row r="14">
      <c r="A14" s="4" t="inlineStr">
        <is>
          <t>Line of credit facility, remaining borrowing capacity</t>
        </is>
      </c>
      <c r="D14" s="5" t="n">
        <v>840000000</v>
      </c>
      <c r="E14" s="5" t="n">
        <v>434500000</v>
      </c>
    </row>
    <row r="15">
      <c r="A15" s="4" t="inlineStr">
        <is>
          <t>Held in restricted cash</t>
        </is>
      </c>
      <c r="D15" s="6" t="n">
        <v>8200000</v>
      </c>
      <c r="E15" s="6" t="n">
        <v>38700000</v>
      </c>
    </row>
    <row r="16">
      <c r="A16" s="4" t="inlineStr">
        <is>
          <t>Floor Plan Facility | Line of Credit | Subsequent Event</t>
        </is>
      </c>
    </row>
    <row r="17">
      <c r="A17" s="3" t="inlineStr">
        <is>
          <t>Line of Credit Facility [Line Items]</t>
        </is>
      </c>
    </row>
    <row r="18">
      <c r="A18" s="4" t="inlineStr">
        <is>
          <t>Line of credit facility, maximum borrowing capacity</t>
        </is>
      </c>
      <c r="B18" s="6" t="n">
        <v>1250000000</v>
      </c>
    </row>
    <row r="19">
      <c r="A19" s="4" t="inlineStr">
        <is>
          <t>Floor Plan Facility | Line of Credit | LIBOR | Subsequent Event</t>
        </is>
      </c>
    </row>
    <row r="20">
      <c r="A20" s="3" t="inlineStr">
        <is>
          <t>Line of Credit Facility [Line Items]</t>
        </is>
      </c>
    </row>
    <row r="21">
      <c r="A21" s="4" t="inlineStr">
        <is>
          <t>Debt instrument, basis spread on variable rate</t>
        </is>
      </c>
      <c r="B21" s="4" t="inlineStr">
        <is>
          <t>3.1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Debt Instruments - Active Finance Receivable Facilities (Details) - USD ($)</t>
        </is>
      </c>
      <c r="B1" s="2" t="inlineStr">
        <is>
          <t>Oct. 28, 2020</t>
        </is>
      </c>
      <c r="C1" s="2" t="inlineStr">
        <is>
          <t>Sep. 30, 2020</t>
        </is>
      </c>
      <c r="D1" s="2" t="inlineStr">
        <is>
          <t>Feb. 29, 2020</t>
        </is>
      </c>
      <c r="E1" s="2" t="inlineStr">
        <is>
          <t>Jan. 31, 2020</t>
        </is>
      </c>
      <c r="F1" s="2" t="inlineStr">
        <is>
          <t>Dec. 31, 2019</t>
        </is>
      </c>
      <c r="G1" s="2" t="inlineStr">
        <is>
          <t>Sep. 30, 2019</t>
        </is>
      </c>
      <c r="H1" s="2" t="inlineStr">
        <is>
          <t>Dec. 31, 2018</t>
        </is>
      </c>
    </row>
    <row r="2">
      <c r="A2" s="3" t="inlineStr">
        <is>
          <t>Debt Instrument [Line Items]</t>
        </is>
      </c>
    </row>
    <row r="3">
      <c r="A3" s="4" t="inlineStr">
        <is>
          <t>Line of credit, outstanding</t>
        </is>
      </c>
      <c r="C3" s="6" t="n">
        <v>126981000</v>
      </c>
      <c r="F3" s="6" t="n">
        <v>568840000</v>
      </c>
    </row>
    <row r="4">
      <c r="A4" s="4" t="inlineStr">
        <is>
          <t>Held in restricted cash</t>
        </is>
      </c>
      <c r="C4" s="5" t="n">
        <v>22619000</v>
      </c>
      <c r="F4" s="6" t="n">
        <v>42443000</v>
      </c>
      <c r="G4" s="6" t="n">
        <v>13531000</v>
      </c>
      <c r="H4" s="6" t="n">
        <v>9848000</v>
      </c>
    </row>
    <row r="5">
      <c r="A5" s="4" t="inlineStr">
        <is>
          <t>Revolving Credit Facility | SPVANA I Credit Facility</t>
        </is>
      </c>
    </row>
    <row r="6">
      <c r="A6" s="3" t="inlineStr">
        <is>
          <t>Debt Instrument [Line Items]</t>
        </is>
      </c>
    </row>
    <row r="7">
      <c r="A7" s="4" t="inlineStr">
        <is>
          <t>Current commitment</t>
        </is>
      </c>
      <c r="C7" s="5" t="n">
        <v>425000000</v>
      </c>
    </row>
    <row r="8">
      <c r="A8" s="4" t="inlineStr">
        <is>
          <t>Incremental amount can draw on credit facility, accordion feature</t>
        </is>
      </c>
      <c r="E8" s="6" t="n">
        <v>25000000</v>
      </c>
    </row>
    <row r="9">
      <c r="A9" s="4" t="inlineStr">
        <is>
          <t>Accordion feature, maximum amount</t>
        </is>
      </c>
      <c r="E9" s="6" t="n">
        <v>500000000</v>
      </c>
    </row>
    <row r="10">
      <c r="A10" s="4" t="inlineStr">
        <is>
          <t>Revolving Credit Facility | SPVANA I Credit Facility | Subsequent Event</t>
        </is>
      </c>
    </row>
    <row r="11">
      <c r="A11" s="3" t="inlineStr">
        <is>
          <t>Debt Instrument [Line Items]</t>
        </is>
      </c>
    </row>
    <row r="12">
      <c r="A12" s="4" t="inlineStr">
        <is>
          <t>Current commitment</t>
        </is>
      </c>
      <c r="B12" s="6" t="n">
        <v>500000000</v>
      </c>
    </row>
    <row r="13">
      <c r="A13" s="4" t="inlineStr">
        <is>
          <t>Revolving Credit Facility | SPVANA II Credit Facility</t>
        </is>
      </c>
    </row>
    <row r="14">
      <c r="A14" s="3" t="inlineStr">
        <is>
          <t>Debt Instrument [Line Items]</t>
        </is>
      </c>
    </row>
    <row r="15">
      <c r="A15" s="4" t="inlineStr">
        <is>
          <t>Line of credit facility, maximum borrowing capacity (up to)</t>
        </is>
      </c>
      <c r="D15" s="6" t="n">
        <v>500000000</v>
      </c>
    </row>
    <row r="16">
      <c r="A16" s="4" t="inlineStr">
        <is>
          <t>Revolving Credit Facility | SPVANA Facilities</t>
        </is>
      </c>
    </row>
    <row r="17">
      <c r="A17" s="3" t="inlineStr">
        <is>
          <t>Debt Instrument [Line Items]</t>
        </is>
      </c>
    </row>
    <row r="18">
      <c r="A18" s="4" t="inlineStr">
        <is>
          <t>Line of credit, outstanding</t>
        </is>
      </c>
      <c r="C18" s="5" t="n">
        <v>17000000</v>
      </c>
    </row>
    <row r="19">
      <c r="A19" s="4" t="inlineStr">
        <is>
          <t>Line of credit facility, remaining borrowing capacity</t>
        </is>
      </c>
      <c r="C19" s="5" t="n">
        <v>908000000</v>
      </c>
    </row>
    <row r="20">
      <c r="A20" s="4" t="inlineStr">
        <is>
          <t>Held in restricted cash</t>
        </is>
      </c>
      <c r="C20" s="6" t="n">
        <v>14200000</v>
      </c>
    </row>
    <row r="21">
      <c r="A21" s="4" t="inlineStr">
        <is>
          <t>Interest rate</t>
        </is>
      </c>
      <c r="C21" s="4" t="inlineStr">
        <is>
          <t>1.9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Debt Instruments - Past Finance Receivable Facilities (Details) - USD ($)</t>
        </is>
      </c>
      <c r="B1" s="2" t="inlineStr">
        <is>
          <t>1 Months Ended</t>
        </is>
      </c>
    </row>
    <row r="2">
      <c r="B2" s="2" t="inlineStr">
        <is>
          <t>May 31, 2019</t>
        </is>
      </c>
      <c r="C2" s="2" t="inlineStr">
        <is>
          <t>Apr. 30, 2019</t>
        </is>
      </c>
      <c r="D2" s="2" t="inlineStr">
        <is>
          <t>Sep. 30, 2020</t>
        </is>
      </c>
      <c r="E2" s="2" t="inlineStr">
        <is>
          <t>Dec. 31, 2019</t>
        </is>
      </c>
      <c r="F2" s="2" t="inlineStr">
        <is>
          <t>Sep. 30, 2019</t>
        </is>
      </c>
      <c r="G2" s="2" t="inlineStr">
        <is>
          <t>May 07, 2019</t>
        </is>
      </c>
      <c r="H2" s="2" t="inlineStr">
        <is>
          <t>Dec. 31, 2018</t>
        </is>
      </c>
    </row>
    <row r="3">
      <c r="A3" s="3" t="inlineStr">
        <is>
          <t>Debt Instrument [Line Items]</t>
        </is>
      </c>
    </row>
    <row r="4">
      <c r="A4" s="4" t="inlineStr">
        <is>
          <t>Short-term revolving facilities</t>
        </is>
      </c>
      <c r="D4" s="6" t="n">
        <v>126981000</v>
      </c>
      <c r="E4" s="6" t="n">
        <v>568840000</v>
      </c>
    </row>
    <row r="5">
      <c r="A5" s="4" t="inlineStr">
        <is>
          <t>Restricted cash</t>
        </is>
      </c>
      <c r="D5" s="6" t="n">
        <v>22619000</v>
      </c>
      <c r="E5" s="6" t="n">
        <v>42443000</v>
      </c>
      <c r="F5" s="6" t="n">
        <v>13531000</v>
      </c>
      <c r="H5" s="6" t="n">
        <v>9848000</v>
      </c>
    </row>
    <row r="6">
      <c r="A6" s="4" t="inlineStr">
        <is>
          <t>Revolving Credit Facility | DART I Credit Facility | Minimum</t>
        </is>
      </c>
    </row>
    <row r="7">
      <c r="A7" s="3" t="inlineStr">
        <is>
          <t>Debt Instrument [Line Items]</t>
        </is>
      </c>
    </row>
    <row r="8">
      <c r="A8" s="4" t="inlineStr">
        <is>
          <t>Interest rate</t>
        </is>
      </c>
      <c r="E8" s="4" t="inlineStr">
        <is>
          <t>2.76%</t>
        </is>
      </c>
    </row>
    <row r="9">
      <c r="A9" s="4" t="inlineStr">
        <is>
          <t>Revolving Credit Facility | DART I Credit Facility | Maximum</t>
        </is>
      </c>
    </row>
    <row r="10">
      <c r="A10" s="3" t="inlineStr">
        <is>
          <t>Debt Instrument [Line Items]</t>
        </is>
      </c>
    </row>
    <row r="11">
      <c r="A11" s="4" t="inlineStr">
        <is>
          <t>Interest rate</t>
        </is>
      </c>
      <c r="E11" s="4" t="inlineStr">
        <is>
          <t>3.71%</t>
        </is>
      </c>
    </row>
    <row r="12">
      <c r="A12" s="4" t="inlineStr">
        <is>
          <t>Revolving Credit Facility | Finance Receivable Facilities</t>
        </is>
      </c>
    </row>
    <row r="13">
      <c r="A13" s="3" t="inlineStr">
        <is>
          <t>Debt Instrument [Line Items]</t>
        </is>
      </c>
    </row>
    <row r="14">
      <c r="A14" s="4" t="inlineStr">
        <is>
          <t>Short-term revolving facilities</t>
        </is>
      </c>
      <c r="E14" s="6" t="n">
        <v>53400000</v>
      </c>
    </row>
    <row r="15">
      <c r="A15" s="4" t="inlineStr">
        <is>
          <t>Line of credit facility, remaining borrowing capacity</t>
        </is>
      </c>
      <c r="E15" s="5" t="n">
        <v>596600000</v>
      </c>
    </row>
    <row r="16">
      <c r="A16" s="4" t="inlineStr">
        <is>
          <t>Restricted cash</t>
        </is>
      </c>
      <c r="E16" s="6" t="n">
        <v>3700000</v>
      </c>
    </row>
    <row r="17">
      <c r="A17" s="4" t="inlineStr">
        <is>
          <t>Loan and Security Agreement | Revolving Credit Facility | DART I Credit Facility | Ally Bank</t>
        </is>
      </c>
    </row>
    <row r="18">
      <c r="A18" s="3" t="inlineStr">
        <is>
          <t>Debt Instrument [Line Items]</t>
        </is>
      </c>
    </row>
    <row r="19">
      <c r="A19" s="4" t="inlineStr">
        <is>
          <t>Line of credit facility, maximum borrowing capacity (up to)</t>
        </is>
      </c>
      <c r="C19" s="6" t="n">
        <v>300000000</v>
      </c>
    </row>
    <row r="20">
      <c r="A20" s="4" t="inlineStr">
        <is>
          <t>Deposit required under floor plan facility, percentage of principal balance</t>
        </is>
      </c>
      <c r="B20" s="4" t="inlineStr">
        <is>
          <t>2.00%</t>
        </is>
      </c>
    </row>
    <row r="21">
      <c r="A21" s="4" t="inlineStr">
        <is>
          <t>Loan and Security Agreement | Revolving Credit Facility | DART I Credit Facility | Ally Bank | Minimum | LIBOR</t>
        </is>
      </c>
    </row>
    <row r="22">
      <c r="A22" s="3" t="inlineStr">
        <is>
          <t>Debt Instrument [Line Items]</t>
        </is>
      </c>
    </row>
    <row r="23">
      <c r="A23" s="4" t="inlineStr">
        <is>
          <t>Debt instrument, basis spread on variable rate</t>
        </is>
      </c>
      <c r="C23" s="4" t="inlineStr">
        <is>
          <t>1.00%</t>
        </is>
      </c>
    </row>
    <row r="24">
      <c r="A24" s="4" t="inlineStr">
        <is>
          <t>Loan and Security Agreement | Revolving Credit Facility | DART I Credit Facility | Ally Bank | Maximum | LIBOR</t>
        </is>
      </c>
    </row>
    <row r="25">
      <c r="A25" s="3" t="inlineStr">
        <is>
          <t>Debt Instrument [Line Items]</t>
        </is>
      </c>
    </row>
    <row r="26">
      <c r="A26" s="4" t="inlineStr">
        <is>
          <t>Debt instrument, basis spread on variable rate</t>
        </is>
      </c>
      <c r="C26" s="4" t="inlineStr">
        <is>
          <t>1.80%</t>
        </is>
      </c>
    </row>
    <row r="27">
      <c r="A27" s="4" t="inlineStr">
        <is>
          <t>Amended and Restated Loan And Security Agreement | Revolving Credit Facility | SART 2017-1 Credit Facility | Ally Bank</t>
        </is>
      </c>
    </row>
    <row r="28">
      <c r="A28" s="3" t="inlineStr">
        <is>
          <t>Debt Instrument [Line Items]</t>
        </is>
      </c>
    </row>
    <row r="29">
      <c r="A29" s="4" t="inlineStr">
        <is>
          <t>Line of credit facility, maximum borrowing capacity (up to)</t>
        </is>
      </c>
      <c r="B29" s="6" t="n">
        <v>350000000</v>
      </c>
      <c r="G29" s="6" t="n">
        <v>350000000</v>
      </c>
    </row>
    <row r="30">
      <c r="A30" s="4" t="inlineStr">
        <is>
          <t>Deposit required under floor plan facility, percentage of principal balance</t>
        </is>
      </c>
      <c r="B30" s="4" t="inlineStr">
        <is>
          <t>2.00%</t>
        </is>
      </c>
    </row>
    <row r="31">
      <c r="A31" s="4" t="inlineStr">
        <is>
          <t>Amended and Restated Loan And Security Agreement | Revolving Credit Facility | SART 2017-1 Credit Facility | Ally Bank | LIBOR</t>
        </is>
      </c>
    </row>
    <row r="32">
      <c r="A32" s="3" t="inlineStr">
        <is>
          <t>Debt Instrument [Line Items]</t>
        </is>
      </c>
    </row>
    <row r="33">
      <c r="A33" s="4" t="inlineStr">
        <is>
          <t>Debt instrument, basis spread on variable rate</t>
        </is>
      </c>
      <c r="B33" s="4" t="inlineStr">
        <is>
          <t>1.9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0" customWidth="1" min="6" max="6"/>
  </cols>
  <sheetData>
    <row r="1">
      <c r="A1" s="1" t="inlineStr">
        <is>
          <t>Debt Instruments - Long-Term Debt (Details)</t>
        </is>
      </c>
      <c r="B1" s="2" t="inlineStr">
        <is>
          <t>Sep. 21, 2018USD ($)</t>
        </is>
      </c>
      <c r="C1" s="2" t="inlineStr">
        <is>
          <t>Nov. 30, 2017USD ($)property</t>
        </is>
      </c>
      <c r="D1" s="2" t="inlineStr">
        <is>
          <t>Sep. 30, 2020USD ($)</t>
        </is>
      </c>
      <c r="E1" s="2" t="inlineStr">
        <is>
          <t>Dec. 31, 2019USD ($)</t>
        </is>
      </c>
      <c r="F1" s="2" t="inlineStr">
        <is>
          <t>May 24, 2019USD ($)</t>
        </is>
      </c>
    </row>
    <row r="2">
      <c r="A2" s="3" t="inlineStr">
        <is>
          <t>Debt Instrument [Line Items]</t>
        </is>
      </c>
    </row>
    <row r="3">
      <c r="A3" s="4" t="inlineStr">
        <is>
          <t>Notes payable, current portion</t>
        </is>
      </c>
      <c r="D3" s="6" t="n">
        <v>54313000</v>
      </c>
      <c r="E3" s="6" t="n">
        <v>48731000</v>
      </c>
    </row>
    <row r="4">
      <c r="A4" s="4" t="inlineStr">
        <is>
          <t>Sale and leaseback liability, net</t>
        </is>
      </c>
      <c r="D4" s="5" t="n">
        <v>75441000</v>
      </c>
    </row>
    <row r="5">
      <c r="A5" s="4" t="inlineStr">
        <is>
          <t>Beneficial interests in securitization, pledged assets as collateral</t>
        </is>
      </c>
      <c r="D5" s="5" t="n">
        <v>2732798000</v>
      </c>
      <c r="E5" s="5" t="n">
        <v>2057748000</v>
      </c>
    </row>
    <row r="6">
      <c r="A6" s="4" t="inlineStr">
        <is>
          <t>Variable Interest Entity, Not Primary Beneficiary</t>
        </is>
      </c>
    </row>
    <row r="7">
      <c r="A7" s="3" t="inlineStr">
        <is>
          <t>Debt Instrument [Line Items]</t>
        </is>
      </c>
    </row>
    <row r="8">
      <c r="A8" s="4" t="inlineStr">
        <is>
          <t>Long-term debt</t>
        </is>
      </c>
      <c r="D8" s="5" t="n">
        <v>74400000</v>
      </c>
      <c r="E8" s="5" t="n">
        <v>82700000</v>
      </c>
    </row>
    <row r="9">
      <c r="A9" s="4" t="inlineStr">
        <is>
          <t>Long-term debt, current portion</t>
        </is>
      </c>
      <c r="D9" s="5" t="n">
        <v>22800000</v>
      </c>
      <c r="E9" s="5" t="n">
        <v>26400000</v>
      </c>
    </row>
    <row r="10">
      <c r="A10" s="4" t="inlineStr">
        <is>
          <t>Variable Interest Entity, Not Primary Beneficiary | Asset Pledged as Collateral</t>
        </is>
      </c>
    </row>
    <row r="11">
      <c r="A11" s="3" t="inlineStr">
        <is>
          <t>Debt Instrument [Line Items]</t>
        </is>
      </c>
    </row>
    <row r="12">
      <c r="A12" s="4" t="inlineStr">
        <is>
          <t>Beneficial interests in securitization, pledged assets as collateral</t>
        </is>
      </c>
      <c r="D12" s="5" t="n">
        <v>76300000</v>
      </c>
      <c r="E12" s="5" t="n">
        <v>85000000</v>
      </c>
    </row>
    <row r="13">
      <c r="A13" s="4" t="inlineStr">
        <is>
          <t>Master Sale-Leaseback Agreement</t>
        </is>
      </c>
    </row>
    <row r="14">
      <c r="A14" s="3" t="inlineStr">
        <is>
          <t>Debt Instrument [Line Items]</t>
        </is>
      </c>
    </row>
    <row r="15">
      <c r="A15" s="4" t="inlineStr">
        <is>
          <t>Sale leaseback transaction, number of properties sold and leased back at amount equal to the repurchase price (or more) | property</t>
        </is>
      </c>
      <c r="C15" s="5" t="n">
        <v>1</v>
      </c>
    </row>
    <row r="16">
      <c r="A16" s="4" t="inlineStr">
        <is>
          <t>Sale leaseback transaction, maximum sales price of properties sold and leasing back</t>
        </is>
      </c>
      <c r="C16" s="6" t="n">
        <v>75000000</v>
      </c>
    </row>
    <row r="17">
      <c r="A17" s="4" t="inlineStr">
        <is>
          <t>Sale leaseback transaction, additional amount company may sell and lease back</t>
        </is>
      </c>
      <c r="D17" s="5" t="n">
        <v>75000000</v>
      </c>
      <c r="E17" s="5" t="n">
        <v>75000000</v>
      </c>
    </row>
    <row r="18">
      <c r="A18" s="4" t="inlineStr">
        <is>
          <t>Leased Properties and Construction Improvements</t>
        </is>
      </c>
    </row>
    <row r="19">
      <c r="A19" s="3" t="inlineStr">
        <is>
          <t>Debt Instrument [Line Items]</t>
        </is>
      </c>
    </row>
    <row r="20">
      <c r="A20" s="4" t="inlineStr">
        <is>
          <t>Sale and leaseback liability, net</t>
        </is>
      </c>
      <c r="D20" s="6" t="n">
        <v>365300000</v>
      </c>
      <c r="E20" s="5" t="n">
        <v>174700000</v>
      </c>
    </row>
    <row r="21">
      <c r="A21" s="4" t="inlineStr">
        <is>
          <t>Minimum</t>
        </is>
      </c>
    </row>
    <row r="22">
      <c r="A22" s="3" t="inlineStr">
        <is>
          <t>Debt Instrument [Line Items]</t>
        </is>
      </c>
    </row>
    <row r="23">
      <c r="A23" s="4" t="inlineStr">
        <is>
          <t>Sale leaseback transaction, expiration period</t>
        </is>
      </c>
      <c r="D23" s="4" t="inlineStr">
        <is>
          <t>20 years</t>
        </is>
      </c>
    </row>
    <row r="24">
      <c r="A24" s="4" t="inlineStr">
        <is>
          <t>Maximum</t>
        </is>
      </c>
    </row>
    <row r="25">
      <c r="A25" s="3" t="inlineStr">
        <is>
          <t>Debt Instrument [Line Items]</t>
        </is>
      </c>
    </row>
    <row r="26">
      <c r="A26" s="4" t="inlineStr">
        <is>
          <t>Sale leaseback transaction, expiration period</t>
        </is>
      </c>
      <c r="D26" s="4" t="inlineStr">
        <is>
          <t>25 years</t>
        </is>
      </c>
    </row>
    <row r="27">
      <c r="A27" s="4" t="inlineStr">
        <is>
          <t>Sale leaseback transaction, renewal period (up to)</t>
        </is>
      </c>
      <c r="D27" s="4" t="inlineStr">
        <is>
          <t>25 years</t>
        </is>
      </c>
    </row>
    <row r="28">
      <c r="A28" s="4" t="inlineStr">
        <is>
          <t>Senior Notes</t>
        </is>
      </c>
    </row>
    <row r="29">
      <c r="A29" s="3" t="inlineStr">
        <is>
          <t>Debt Instrument [Line Items]</t>
        </is>
      </c>
    </row>
    <row r="30">
      <c r="A30" s="4" t="inlineStr">
        <is>
          <t>Interest rate</t>
        </is>
      </c>
      <c r="F30" s="4" t="inlineStr">
        <is>
          <t>8.875%</t>
        </is>
      </c>
    </row>
    <row r="31">
      <c r="A31" s="4" t="inlineStr">
        <is>
          <t>Senior Notes | Senior Unsecured Notes Effective September 2018</t>
        </is>
      </c>
    </row>
    <row r="32">
      <c r="A32" s="3" t="inlineStr">
        <is>
          <t>Debt Instrument [Line Items]</t>
        </is>
      </c>
    </row>
    <row r="33">
      <c r="A33" s="4" t="inlineStr">
        <is>
          <t>Face amount</t>
        </is>
      </c>
      <c r="B33" s="6" t="n">
        <v>350000000</v>
      </c>
    </row>
    <row r="34">
      <c r="A34" s="4" t="inlineStr">
        <is>
          <t>Long-term debt</t>
        </is>
      </c>
      <c r="D34" s="6" t="n">
        <v>592900000</v>
      </c>
      <c r="E34" s="5" t="n">
        <v>591100000</v>
      </c>
    </row>
    <row r="35">
      <c r="A35" s="4" t="inlineStr">
        <is>
          <t>Senior Notes | Senior Unsecured Notes Effective September 2018 | Verde Investments, Inc. | Related Party</t>
        </is>
      </c>
    </row>
    <row r="36">
      <c r="A36" s="3" t="inlineStr">
        <is>
          <t>Debt Instrument [Line Items]</t>
        </is>
      </c>
    </row>
    <row r="37">
      <c r="A37" s="4" t="inlineStr">
        <is>
          <t>Long-term debt</t>
        </is>
      </c>
      <c r="D37" s="6" t="n">
        <v>15000000</v>
      </c>
      <c r="E37" s="6" t="n">
        <v>15000000</v>
      </c>
    </row>
    <row r="38">
      <c r="A38" s="4" t="inlineStr">
        <is>
          <t>Senior Notes | Senior Unsecured Notes Effective September 2018 | Debt Instrument, Redemption, Period One</t>
        </is>
      </c>
    </row>
    <row r="39">
      <c r="A39" s="3" t="inlineStr">
        <is>
          <t>Debt Instrument [Line Items]</t>
        </is>
      </c>
    </row>
    <row r="40">
      <c r="A40" s="4" t="inlineStr">
        <is>
          <t>Redemption price, percentage of principal amount redeemed</t>
        </is>
      </c>
      <c r="B40" s="4" t="inlineStr">
        <is>
          <t>35.00%</t>
        </is>
      </c>
    </row>
    <row r="41">
      <c r="A41" s="4" t="inlineStr">
        <is>
          <t>Redemption price, percentage</t>
        </is>
      </c>
      <c r="B41" s="4" t="inlineStr">
        <is>
          <t>108.875%</t>
        </is>
      </c>
    </row>
    <row r="42">
      <c r="A42" s="4" t="inlineStr">
        <is>
          <t>Senior Notes | Senior Unsecured Notes Effective September 2018 | Debt Instrument, Redemption, Period Two</t>
        </is>
      </c>
    </row>
    <row r="43">
      <c r="A43" s="3" t="inlineStr">
        <is>
          <t>Debt Instrument [Line Items]</t>
        </is>
      </c>
    </row>
    <row r="44">
      <c r="A44" s="4" t="inlineStr">
        <is>
          <t>Redemption price, percentage</t>
        </is>
      </c>
      <c r="B44" s="4" t="inlineStr">
        <is>
          <t>101.00%</t>
        </is>
      </c>
    </row>
    <row r="45">
      <c r="A45" s="4" t="inlineStr">
        <is>
          <t>Senior Notes | Senior Unsecured Notes Effective May 2019</t>
        </is>
      </c>
    </row>
    <row r="46">
      <c r="A46" s="3" t="inlineStr">
        <is>
          <t>Debt Instrument [Line Items]</t>
        </is>
      </c>
    </row>
    <row r="47">
      <c r="A47" s="4" t="inlineStr">
        <is>
          <t>Face amount</t>
        </is>
      </c>
      <c r="F47" s="6" t="n">
        <v>250000000</v>
      </c>
    </row>
    <row r="48">
      <c r="A48" s="4" t="inlineStr">
        <is>
          <t>Debt instrument, premium percent</t>
        </is>
      </c>
      <c r="F48" s="4" t="inlineStr">
        <is>
          <t>100.50%</t>
        </is>
      </c>
    </row>
    <row r="49">
      <c r="A49" s="4" t="inlineStr">
        <is>
          <t>Notes Payable, Other Payables | Promissory Note</t>
        </is>
      </c>
    </row>
    <row r="50">
      <c r="A50" s="3" t="inlineStr">
        <is>
          <t>Debt Instrument [Line Items]</t>
        </is>
      </c>
    </row>
    <row r="51">
      <c r="A51" s="4" t="inlineStr">
        <is>
          <t>Weighted average interest rate</t>
        </is>
      </c>
      <c r="D51" s="4" t="inlineStr">
        <is>
          <t>7.00%</t>
        </is>
      </c>
      <c r="E51" s="4" t="inlineStr">
        <is>
          <t>6.60%</t>
        </is>
      </c>
    </row>
    <row r="52">
      <c r="A52" s="4" t="inlineStr">
        <is>
          <t>Notes payable</t>
        </is>
      </c>
      <c r="D52" s="6" t="n">
        <v>27200000</v>
      </c>
      <c r="E52" s="6" t="n">
        <v>31800000</v>
      </c>
    </row>
    <row r="53">
      <c r="A53" s="4" t="inlineStr">
        <is>
          <t>Notes payable, current portion</t>
        </is>
      </c>
      <c r="D53" s="6" t="n">
        <v>13200000</v>
      </c>
      <c r="E53" s="6" t="n">
        <v>10900000</v>
      </c>
    </row>
    <row r="54">
      <c r="A54" s="4" t="inlineStr">
        <is>
          <t>Notes Payable, Other Payables | Promissory Note | Minimum</t>
        </is>
      </c>
    </row>
    <row r="55">
      <c r="A55" s="3" t="inlineStr">
        <is>
          <t>Debt Instrument [Line Items]</t>
        </is>
      </c>
    </row>
    <row r="56">
      <c r="A56" s="4" t="inlineStr">
        <is>
          <t>Debt instrument, term</t>
        </is>
      </c>
      <c r="D56" s="4" t="inlineStr">
        <is>
          <t>2 years</t>
        </is>
      </c>
    </row>
    <row r="57">
      <c r="A57" s="4" t="inlineStr">
        <is>
          <t>Notes Payable, Other Payables | Promissory Note | Maximum</t>
        </is>
      </c>
    </row>
    <row r="58">
      <c r="A58" s="3" t="inlineStr">
        <is>
          <t>Debt Instrument [Line Items]</t>
        </is>
      </c>
    </row>
    <row r="59">
      <c r="A59" s="4" t="inlineStr">
        <is>
          <t>Debt instrument, term</t>
        </is>
      </c>
      <c r="D5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4" customWidth="1" min="2" max="2"/>
    <col width="33" customWidth="1" min="3" max="3"/>
    <col width="13" customWidth="1" min="4" max="4"/>
    <col width="14" customWidth="1" min="5" max="5"/>
    <col width="35" customWidth="1" min="6" max="6"/>
    <col width="14" customWidth="1" min="7" max="7"/>
    <col width="30" customWidth="1" min="8" max="8"/>
  </cols>
  <sheetData>
    <row r="1">
      <c r="A1" s="1" t="inlineStr">
        <is>
          <t>Stockholders' Equity - Narrative (Details)</t>
        </is>
      </c>
      <c r="B1" s="2" t="inlineStr">
        <is>
          <t>Dec. 05, 2017</t>
        </is>
      </c>
      <c r="C1" s="2" t="inlineStr">
        <is>
          <t>May 03, 2017vote$ / sharesshares</t>
        </is>
      </c>
      <c r="D1" s="2" t="inlineStr">
        <is>
          <t>May 02, 2017</t>
        </is>
      </c>
      <c r="E1" s="2" t="inlineStr">
        <is>
          <t>Mar. 31, 2015</t>
        </is>
      </c>
      <c r="F1" s="2" t="inlineStr">
        <is>
          <t>Sep. 30, 2020class$ / sharesshares</t>
        </is>
      </c>
      <c r="G1" s="2" t="inlineStr">
        <is>
          <t>Dec. 31, 2018</t>
        </is>
      </c>
      <c r="H1" s="2" t="inlineStr">
        <is>
          <t>Dec. 31, 2019$ / sharesshares</t>
        </is>
      </c>
    </row>
    <row r="2">
      <c r="A2" s="3" t="inlineStr">
        <is>
          <t>Limited Partners' Capital Account [Line Items]</t>
        </is>
      </c>
    </row>
    <row r="3">
      <c r="A3" s="4" t="inlineStr">
        <is>
          <t>Preferred stock, shares authorized (in shares)</t>
        </is>
      </c>
      <c r="C3" s="5" t="n">
        <v>50000000</v>
      </c>
      <c r="F3" s="5" t="n">
        <v>50000000</v>
      </c>
      <c r="H3" s="5" t="n">
        <v>50000000</v>
      </c>
    </row>
    <row r="4">
      <c r="A4" s="4" t="inlineStr">
        <is>
          <t>Preferred stock, par value (in dollars per share) | $ / shares</t>
        </is>
      </c>
      <c r="C4" s="7" t="n">
        <v>0.01</v>
      </c>
      <c r="F4" s="7" t="n">
        <v>0.01</v>
      </c>
      <c r="H4" s="7" t="n">
        <v>0.01</v>
      </c>
    </row>
    <row r="5">
      <c r="A5" s="4" t="inlineStr">
        <is>
          <t>Number of classes of common ownership interests | class</t>
        </is>
      </c>
      <c r="F5" s="5" t="n">
        <v>2</v>
      </c>
    </row>
    <row r="6">
      <c r="A6" s="4" t="inlineStr">
        <is>
          <t>Conversion ratio</t>
        </is>
      </c>
      <c r="F6" s="11" t="n">
        <v>1.25</v>
      </c>
    </row>
    <row r="7">
      <c r="A7" s="4" t="inlineStr">
        <is>
          <t>Common unit, multiplier used for conversion ratio</t>
        </is>
      </c>
      <c r="F7" s="11" t="n">
        <v>1.25</v>
      </c>
    </row>
    <row r="8">
      <c r="A8" s="4" t="inlineStr">
        <is>
          <t>Carvana Group</t>
        </is>
      </c>
    </row>
    <row r="9">
      <c r="A9" s="3" t="inlineStr">
        <is>
          <t>Limited Partners' Capital Account [Line Items]</t>
        </is>
      </c>
    </row>
    <row r="10">
      <c r="A10" s="4" t="inlineStr">
        <is>
          <t>Number of classes of common ownership interests | class</t>
        </is>
      </c>
      <c r="F10" s="5" t="n">
        <v>2</v>
      </c>
    </row>
    <row r="11">
      <c r="A11" s="4" t="inlineStr">
        <is>
          <t>Class A Units</t>
        </is>
      </c>
    </row>
    <row r="12">
      <c r="A12" s="3" t="inlineStr">
        <is>
          <t>Limited Partners' Capital Account [Line Items]</t>
        </is>
      </c>
    </row>
    <row r="13">
      <c r="A13" s="4" t="inlineStr">
        <is>
          <t>Conversion ratio</t>
        </is>
      </c>
      <c r="G13" s="11" t="n">
        <v>0.8</v>
      </c>
    </row>
    <row r="14">
      <c r="A14" s="4" t="inlineStr">
        <is>
          <t>Class A Units | Carvana Group</t>
        </is>
      </c>
    </row>
    <row r="15">
      <c r="A15" s="3" t="inlineStr">
        <is>
          <t>Limited Partners' Capital Account [Line Items]</t>
        </is>
      </c>
    </row>
    <row r="16">
      <c r="A16" s="4" t="inlineStr">
        <is>
          <t>Common units, issued (in shares)</t>
        </is>
      </c>
      <c r="F16" s="5" t="n">
        <v>214600000</v>
      </c>
    </row>
    <row r="17">
      <c r="A17" s="4" t="inlineStr">
        <is>
          <t>Common units, outstanding (in shares)</t>
        </is>
      </c>
      <c r="F17" s="5" t="n">
        <v>214600000</v>
      </c>
    </row>
    <row r="18">
      <c r="A18" s="4" t="inlineStr">
        <is>
          <t>Class B Units</t>
        </is>
      </c>
    </row>
    <row r="19">
      <c r="A19" s="3" t="inlineStr">
        <is>
          <t>Limited Partners' Capital Account [Line Items]</t>
        </is>
      </c>
    </row>
    <row r="20">
      <c r="A20" s="4" t="inlineStr">
        <is>
          <t>Conversion ratio</t>
        </is>
      </c>
      <c r="E20" s="11" t="n">
        <v>0.8</v>
      </c>
    </row>
    <row r="21">
      <c r="A21" s="4" t="inlineStr">
        <is>
          <t>Class B Units | Carvana Group</t>
        </is>
      </c>
    </row>
    <row r="22">
      <c r="A22" s="3" t="inlineStr">
        <is>
          <t>Limited Partners' Capital Account [Line Items]</t>
        </is>
      </c>
    </row>
    <row r="23">
      <c r="A23" s="4" t="inlineStr">
        <is>
          <t>Common units, issued (in shares)</t>
        </is>
      </c>
      <c r="F23" s="5" t="n">
        <v>3400000</v>
      </c>
    </row>
    <row r="24">
      <c r="A24" s="4" t="inlineStr">
        <is>
          <t>Common units, outstanding (in shares)</t>
        </is>
      </c>
      <c r="F24" s="5" t="n">
        <v>3400000</v>
      </c>
    </row>
    <row r="25">
      <c r="A25" s="4" t="inlineStr">
        <is>
          <t>Garcia Parties</t>
        </is>
      </c>
    </row>
    <row r="26">
      <c r="A26" s="3" t="inlineStr">
        <is>
          <t>Limited Partners' Capital Account [Line Items]</t>
        </is>
      </c>
    </row>
    <row r="27">
      <c r="A27" s="4" t="inlineStr">
        <is>
          <t>Ownership percentage of outstanding shares, minimum requirement</t>
        </is>
      </c>
      <c r="D27" s="4" t="inlineStr">
        <is>
          <t>25.00%</t>
        </is>
      </c>
    </row>
    <row r="28">
      <c r="A28" s="4" t="inlineStr">
        <is>
          <t>Carvana Sub</t>
        </is>
      </c>
    </row>
    <row r="29">
      <c r="A29" s="3" t="inlineStr">
        <is>
          <t>Limited Partners' Capital Account [Line Items]</t>
        </is>
      </c>
    </row>
    <row r="30">
      <c r="A30" s="4" t="inlineStr">
        <is>
          <t>Percentage of voting power</t>
        </is>
      </c>
      <c r="D30" s="4" t="inlineStr">
        <is>
          <t>0.10%</t>
        </is>
      </c>
    </row>
    <row r="31">
      <c r="A31" s="4" t="inlineStr">
        <is>
          <t>Class A Common Stock</t>
        </is>
      </c>
    </row>
    <row r="32">
      <c r="A32" s="3" t="inlineStr">
        <is>
          <t>Limited Partners' Capital Account [Line Items]</t>
        </is>
      </c>
    </row>
    <row r="33">
      <c r="A33" s="4" t="inlineStr">
        <is>
          <t>Common stock, shares authorized (in shares)</t>
        </is>
      </c>
      <c r="C33" s="5" t="n">
        <v>500000000</v>
      </c>
      <c r="F33" s="5" t="n">
        <v>500000000</v>
      </c>
      <c r="H33" s="5" t="n">
        <v>500000000</v>
      </c>
    </row>
    <row r="34">
      <c r="A34" s="4" t="inlineStr">
        <is>
          <t>Common stock, par value (in dollars per share) | $ / shares</t>
        </is>
      </c>
      <c r="C34" s="8" t="n">
        <v>0.001</v>
      </c>
      <c r="F34" s="8" t="n">
        <v>0.001</v>
      </c>
      <c r="H34" s="8" t="n">
        <v>0.001</v>
      </c>
    </row>
    <row r="35">
      <c r="A35" s="4" t="inlineStr">
        <is>
          <t>Number of votes | vote</t>
        </is>
      </c>
      <c r="C35" s="5" t="n">
        <v>1</v>
      </c>
    </row>
    <row r="36">
      <c r="A36" s="4" t="inlineStr">
        <is>
          <t>Required ratio between shares issued and shares owned of subsidiary</t>
        </is>
      </c>
      <c r="C36" s="9" t="n">
        <v>0.8</v>
      </c>
    </row>
    <row r="37">
      <c r="A37" s="4" t="inlineStr">
        <is>
          <t>Required ratio between shares outstanding and shares owned of subsidiary</t>
        </is>
      </c>
      <c r="C37" s="9" t="n">
        <v>0.8</v>
      </c>
    </row>
    <row r="38">
      <c r="A38" s="4" t="inlineStr">
        <is>
          <t>Class B Common Stock</t>
        </is>
      </c>
    </row>
    <row r="39">
      <c r="A39" s="3" t="inlineStr">
        <is>
          <t>Limited Partners' Capital Account [Line Items]</t>
        </is>
      </c>
    </row>
    <row r="40">
      <c r="A40" s="4" t="inlineStr">
        <is>
          <t>Common stock, shares authorized (in shares)</t>
        </is>
      </c>
      <c r="C40" s="5" t="n">
        <v>125000000</v>
      </c>
      <c r="F40" s="5" t="n">
        <v>125000000</v>
      </c>
      <c r="H40" s="5" t="n">
        <v>125000000</v>
      </c>
    </row>
    <row r="41">
      <c r="A41" s="4" t="inlineStr">
        <is>
          <t>Common stock, par value (in dollars per share) | $ / shares</t>
        </is>
      </c>
      <c r="C41" s="8" t="n">
        <v>0.001</v>
      </c>
      <c r="F41" s="8" t="n">
        <v>0.001</v>
      </c>
      <c r="H41" s="8" t="n">
        <v>0.001</v>
      </c>
    </row>
    <row r="42">
      <c r="A42" s="4" t="inlineStr">
        <is>
          <t>Number of votes | vote</t>
        </is>
      </c>
      <c r="C42" s="5" t="n">
        <v>1</v>
      </c>
    </row>
    <row r="43">
      <c r="A43" s="4" t="inlineStr">
        <is>
          <t>Conversion ratio</t>
        </is>
      </c>
      <c r="C43" s="9" t="n">
        <v>0.8</v>
      </c>
    </row>
    <row r="44">
      <c r="A44" s="4" t="inlineStr">
        <is>
          <t>Class B Common Stock | Garcia Parties</t>
        </is>
      </c>
    </row>
    <row r="45">
      <c r="A45" s="3" t="inlineStr">
        <is>
          <t>Limited Partners' Capital Account [Line Items]</t>
        </is>
      </c>
    </row>
    <row r="46">
      <c r="A46" s="4" t="inlineStr">
        <is>
          <t>Number of votes | vote</t>
        </is>
      </c>
      <c r="C46" s="5" t="n">
        <v>10</v>
      </c>
    </row>
    <row r="47">
      <c r="A47" s="4" t="inlineStr">
        <is>
          <t>Convertible Preferred Stock</t>
        </is>
      </c>
    </row>
    <row r="48">
      <c r="A48" s="3" t="inlineStr">
        <is>
          <t>Limited Partners' Capital Account [Line Items]</t>
        </is>
      </c>
    </row>
    <row r="49">
      <c r="A49" s="4" t="inlineStr">
        <is>
          <t>Conversion ratio</t>
        </is>
      </c>
      <c r="B49" s="9"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Equity Offerings (Details) - USD ($) $ / shares in Units, $ in Thousands</t>
        </is>
      </c>
      <c r="B1" s="2" t="inlineStr">
        <is>
          <t>May 21, 2020</t>
        </is>
      </c>
      <c r="C1" s="2" t="inlineStr">
        <is>
          <t>Apr. 01, 2020</t>
        </is>
      </c>
      <c r="D1" s="2" t="inlineStr">
        <is>
          <t>Jun. 20, 2019</t>
        </is>
      </c>
      <c r="E1" s="2" t="inlineStr">
        <is>
          <t>May 24, 2019</t>
        </is>
      </c>
      <c r="F1" s="2" t="inlineStr">
        <is>
          <t>Jun. 30, 2020</t>
        </is>
      </c>
      <c r="G1" s="2" t="inlineStr">
        <is>
          <t>Jun. 30, 2019</t>
        </is>
      </c>
      <c r="H1" s="2" t="inlineStr">
        <is>
          <t>Sep. 30, 2020</t>
        </is>
      </c>
    </row>
    <row r="2">
      <c r="A2" s="3" t="inlineStr">
        <is>
          <t>Subsidiary, Sale of Stock [Line Items]</t>
        </is>
      </c>
    </row>
    <row r="3">
      <c r="A3" s="4" t="inlineStr">
        <is>
          <t>Stock sold during period, net proceeds</t>
        </is>
      </c>
      <c r="F3" s="6" t="n">
        <v>1058940</v>
      </c>
      <c r="G3" s="6" t="n">
        <v>297611</v>
      </c>
    </row>
    <row r="4">
      <c r="A4" s="4" t="inlineStr">
        <is>
          <t>Carvana Group | Class A Units</t>
        </is>
      </c>
    </row>
    <row r="5">
      <c r="A5" s="3" t="inlineStr">
        <is>
          <t>Subsidiary, Sale of Stock [Line Items]</t>
        </is>
      </c>
    </row>
    <row r="6">
      <c r="A6" s="4" t="inlineStr">
        <is>
          <t>LLC units purchased (in shares)</t>
        </is>
      </c>
      <c r="H6" s="5" t="n">
        <v>22900000</v>
      </c>
    </row>
    <row r="7">
      <c r="A7" s="4" t="inlineStr">
        <is>
          <t>Public Equity Offering | Carvana Group | Class A Units</t>
        </is>
      </c>
    </row>
    <row r="8">
      <c r="A8" s="3" t="inlineStr">
        <is>
          <t>Subsidiary, Sale of Stock [Line Items]</t>
        </is>
      </c>
    </row>
    <row r="9">
      <c r="A9" s="4" t="inlineStr">
        <is>
          <t>LLC units purchased (in shares)</t>
        </is>
      </c>
      <c r="B9" s="5" t="n">
        <v>6300000</v>
      </c>
    </row>
    <row r="10">
      <c r="A10" s="4" t="inlineStr">
        <is>
          <t>Over-Allotment Option | Carvana Group | Class A Units</t>
        </is>
      </c>
    </row>
    <row r="11">
      <c r="A11" s="3" t="inlineStr">
        <is>
          <t>Subsidiary, Sale of Stock [Line Items]</t>
        </is>
      </c>
    </row>
    <row r="12">
      <c r="A12" s="4" t="inlineStr">
        <is>
          <t>LLC units purchased (in shares)</t>
        </is>
      </c>
      <c r="D12" s="5" t="n">
        <v>6000000</v>
      </c>
    </row>
    <row r="13">
      <c r="A13" s="4" t="inlineStr">
        <is>
          <t>Registered Direct Offering | Carvana Group | Class A Units</t>
        </is>
      </c>
    </row>
    <row r="14">
      <c r="A14" s="3" t="inlineStr">
        <is>
          <t>Subsidiary, Sale of Stock [Line Items]</t>
        </is>
      </c>
    </row>
    <row r="15">
      <c r="A15" s="4" t="inlineStr">
        <is>
          <t>LLC units purchased (in shares)</t>
        </is>
      </c>
      <c r="C15" s="5" t="n">
        <v>16700000</v>
      </c>
    </row>
    <row r="16">
      <c r="A16" s="4" t="inlineStr">
        <is>
          <t>Class A Common Stock | Public Equity Offering</t>
        </is>
      </c>
    </row>
    <row r="17">
      <c r="A17" s="3" t="inlineStr">
        <is>
          <t>Subsidiary, Sale of Stock [Line Items]</t>
        </is>
      </c>
    </row>
    <row r="18">
      <c r="A18" s="4" t="inlineStr">
        <is>
          <t>Sale of stock, number of shares issued in transaction (in shares)</t>
        </is>
      </c>
      <c r="B18" s="5" t="n">
        <v>5000000</v>
      </c>
      <c r="E18" s="5" t="n">
        <v>4200000</v>
      </c>
    </row>
    <row r="19">
      <c r="A19" s="4" t="inlineStr">
        <is>
          <t>Sale of stock, price per share (in dollars per share)</t>
        </is>
      </c>
      <c r="B19" s="6" t="n">
        <v>92</v>
      </c>
      <c r="E19" s="6" t="n">
        <v>65</v>
      </c>
    </row>
    <row r="20">
      <c r="A20" s="4" t="inlineStr">
        <is>
          <t>Sale of stock, net proceeds received</t>
        </is>
      </c>
      <c r="E20" s="6" t="n">
        <v>258800</v>
      </c>
    </row>
    <row r="21">
      <c r="A21" s="4" t="inlineStr">
        <is>
          <t>Stock sold during period, net proceeds</t>
        </is>
      </c>
      <c r="B21" s="6" t="n">
        <v>459500</v>
      </c>
    </row>
    <row r="22">
      <c r="A22" s="4" t="inlineStr">
        <is>
          <t>Class A Common Stock | Over-Allotment Option</t>
        </is>
      </c>
    </row>
    <row r="23">
      <c r="A23" s="3" t="inlineStr">
        <is>
          <t>Subsidiary, Sale of Stock [Line Items]</t>
        </is>
      </c>
    </row>
    <row r="24">
      <c r="A24" s="4" t="inlineStr">
        <is>
          <t>Sale of stock, net proceeds received</t>
        </is>
      </c>
      <c r="D24" s="6" t="n">
        <v>38900</v>
      </c>
    </row>
    <row r="25">
      <c r="A25" s="4" t="inlineStr">
        <is>
          <t>Sale of stock, option to purchase, number of additional shares, period</t>
        </is>
      </c>
      <c r="E25" s="4" t="inlineStr">
        <is>
          <t>30 days</t>
        </is>
      </c>
    </row>
    <row r="26">
      <c r="A26" s="4" t="inlineStr">
        <is>
          <t>Sale of stock, option to purchase, number of additional shares (in shares)</t>
        </is>
      </c>
      <c r="E26" s="5" t="n">
        <v>600000</v>
      </c>
    </row>
    <row r="27">
      <c r="A27" s="4" t="inlineStr">
        <is>
          <t>Class A Common Stock | Registered Direct Offering</t>
        </is>
      </c>
    </row>
    <row r="28">
      <c r="A28" s="3" t="inlineStr">
        <is>
          <t>Subsidiary, Sale of Stock [Line Items]</t>
        </is>
      </c>
    </row>
    <row r="29">
      <c r="A29" s="4" t="inlineStr">
        <is>
          <t>Sale of stock, number of shares issued in transaction (in shares)</t>
        </is>
      </c>
      <c r="C29" s="5" t="n">
        <v>13300000</v>
      </c>
    </row>
    <row r="30">
      <c r="A30" s="4" t="inlineStr">
        <is>
          <t>Sale of stock, price per share (in dollars per share)</t>
        </is>
      </c>
      <c r="C30" s="6" t="n">
        <v>45</v>
      </c>
    </row>
    <row r="31">
      <c r="A31" s="4" t="inlineStr">
        <is>
          <t>Stock sold during period, net proceeds</t>
        </is>
      </c>
      <c r="C31" s="6" t="n">
        <v>599500</v>
      </c>
    </row>
    <row r="32">
      <c r="A32" s="4" t="inlineStr">
        <is>
          <t>Class A Common Stock | Registered Direct Offering | Ernest Garcia, II</t>
        </is>
      </c>
    </row>
    <row r="33">
      <c r="A33" s="3" t="inlineStr">
        <is>
          <t>Subsidiary, Sale of Stock [Line Items]</t>
        </is>
      </c>
    </row>
    <row r="34">
      <c r="A34" s="4" t="inlineStr">
        <is>
          <t>Sale of stock, number of shares issued in transaction (in shares)</t>
        </is>
      </c>
      <c r="C34" s="5" t="n">
        <v>600000</v>
      </c>
    </row>
    <row r="35">
      <c r="A35" s="4" t="inlineStr">
        <is>
          <t>Stock sold during period, net proceeds</t>
        </is>
      </c>
      <c r="C35" s="6" t="n">
        <v>25000</v>
      </c>
    </row>
    <row r="36">
      <c r="A36" s="4" t="inlineStr">
        <is>
          <t>Class A Common Stock | Registered Direct Offering | Ernest Garcia III</t>
        </is>
      </c>
    </row>
    <row r="37">
      <c r="A37" s="3" t="inlineStr">
        <is>
          <t>Subsidiary, Sale of Stock [Line Items]</t>
        </is>
      </c>
    </row>
    <row r="38">
      <c r="A38" s="4" t="inlineStr">
        <is>
          <t>Sale of stock, number of shares issued in transaction (in shares)</t>
        </is>
      </c>
      <c r="C38" s="5" t="n">
        <v>600000</v>
      </c>
    </row>
    <row r="39">
      <c r="A39" s="4" t="inlineStr">
        <is>
          <t>Stock sold during period, net proceeds</t>
        </is>
      </c>
      <c r="C39" s="6" t="n">
        <v>2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3" customWidth="1" min="2" max="2"/>
    <col width="20" customWidth="1" min="3" max="3"/>
    <col width="20" customWidth="1" min="4" max="4"/>
    <col width="14" customWidth="1" min="5" max="5"/>
  </cols>
  <sheetData>
    <row r="1">
      <c r="A1" s="1" t="inlineStr">
        <is>
          <t>Stockholders' Equity - Exchange Agreement (Details) shares in Millions</t>
        </is>
      </c>
      <c r="B1" s="2" t="inlineStr">
        <is>
          <t>May 03, 2017</t>
        </is>
      </c>
      <c r="C1" s="2" t="inlineStr">
        <is>
          <t>Sep. 30, 2020shares</t>
        </is>
      </c>
      <c r="D1" s="2" t="inlineStr">
        <is>
          <t>Sep. 30, 2020shares</t>
        </is>
      </c>
      <c r="E1" s="2" t="inlineStr">
        <is>
          <t>Dec. 31, 2018</t>
        </is>
      </c>
    </row>
    <row r="2">
      <c r="A2" s="3" t="inlineStr">
        <is>
          <t>Limited Partners' Capital Account [Line Items]</t>
        </is>
      </c>
    </row>
    <row r="3">
      <c r="A3" s="4" t="inlineStr">
        <is>
          <t>Conversion ratio</t>
        </is>
      </c>
      <c r="D3" s="11" t="n">
        <v>1.25</v>
      </c>
    </row>
    <row r="4">
      <c r="A4" s="4" t="inlineStr">
        <is>
          <t>Class B Common Stock</t>
        </is>
      </c>
    </row>
    <row r="5">
      <c r="A5" s="3" t="inlineStr">
        <is>
          <t>Limited Partners' Capital Account [Line Items]</t>
        </is>
      </c>
    </row>
    <row r="6">
      <c r="A6" s="4" t="inlineStr">
        <is>
          <t>Conversion ratio</t>
        </is>
      </c>
      <c r="B6" s="9" t="n">
        <v>0.8</v>
      </c>
    </row>
    <row r="7">
      <c r="A7" s="4" t="inlineStr">
        <is>
          <t>Exchange Agreement</t>
        </is>
      </c>
    </row>
    <row r="8">
      <c r="A8" s="3" t="inlineStr">
        <is>
          <t>Limited Partners' Capital Account [Line Items]</t>
        </is>
      </c>
    </row>
    <row r="9">
      <c r="A9" s="4" t="inlineStr">
        <is>
          <t>LLC units received (in shares)</t>
        </is>
      </c>
      <c r="C9" s="9" t="n">
        <v>1.3</v>
      </c>
      <c r="D9" s="9" t="n">
        <v>1.8</v>
      </c>
    </row>
    <row r="10">
      <c r="A10" s="4" t="inlineStr">
        <is>
          <t>Exchange Agreement | Class B Common Stock</t>
        </is>
      </c>
    </row>
    <row r="11">
      <c r="A11" s="3" t="inlineStr">
        <is>
          <t>Limited Partners' Capital Account [Line Items]</t>
        </is>
      </c>
    </row>
    <row r="12">
      <c r="A12" s="4" t="inlineStr">
        <is>
          <t>Conversion of stock, converted (in shares)</t>
        </is>
      </c>
      <c r="D12" s="5" t="n">
        <v>0</v>
      </c>
    </row>
    <row r="13">
      <c r="A13" s="4" t="inlineStr">
        <is>
          <t>Exchange Agreement | Class A Common Stock</t>
        </is>
      </c>
    </row>
    <row r="14">
      <c r="A14" s="3" t="inlineStr">
        <is>
          <t>Limited Partners' Capital Account [Line Items]</t>
        </is>
      </c>
    </row>
    <row r="15">
      <c r="A15" s="4" t="inlineStr">
        <is>
          <t>Conversion ratio</t>
        </is>
      </c>
      <c r="B15" s="9" t="n">
        <v>0.8</v>
      </c>
    </row>
    <row r="16">
      <c r="A16" s="4" t="inlineStr">
        <is>
          <t>Conversion of stock, issued (in shares)</t>
        </is>
      </c>
      <c r="D16" s="9" t="n">
        <v>1.4</v>
      </c>
    </row>
    <row r="17">
      <c r="A17" s="4" t="inlineStr">
        <is>
          <t>Class A Units</t>
        </is>
      </c>
    </row>
    <row r="18">
      <c r="A18" s="3" t="inlineStr">
        <is>
          <t>Limited Partners' Capital Account [Line Items]</t>
        </is>
      </c>
    </row>
    <row r="19">
      <c r="A19" s="4" t="inlineStr">
        <is>
          <t>Conversion ratio</t>
        </is>
      </c>
      <c r="E19" s="11" t="n">
        <v>0.8</v>
      </c>
    </row>
    <row r="20">
      <c r="A20" s="4" t="inlineStr">
        <is>
          <t>Class A Units | Exchange Agreement</t>
        </is>
      </c>
    </row>
    <row r="21">
      <c r="A21" s="3" t="inlineStr">
        <is>
          <t>Limited Partners' Capital Account [Line Items]</t>
        </is>
      </c>
    </row>
    <row r="22">
      <c r="A22" s="4" t="inlineStr">
        <is>
          <t>Conversion of stock, converted (in shares)</t>
        </is>
      </c>
      <c r="D22" s="9" t="n">
        <v>1.8</v>
      </c>
    </row>
    <row r="23">
      <c r="A23" s="4" t="inlineStr">
        <is>
          <t>LLC units received (in shares)</t>
        </is>
      </c>
      <c r="D23" s="9"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lass A Non-Convertible Preferred Units (Details) - USD ($)</t>
        </is>
      </c>
      <c r="B1" s="2" t="inlineStr">
        <is>
          <t>Oct. 02, 2018</t>
        </is>
      </c>
      <c r="C1" s="2" t="inlineStr">
        <is>
          <t>Oct. 02, 2020</t>
        </is>
      </c>
    </row>
    <row r="2">
      <c r="A2" s="4" t="inlineStr">
        <is>
          <t>Senior Notes | Senior Unsecured Notes Effective September 2018</t>
        </is>
      </c>
    </row>
    <row r="3">
      <c r="A3" s="3" t="inlineStr">
        <is>
          <t>Limited Partners' Capital Account [Line Items]</t>
        </is>
      </c>
    </row>
    <row r="4">
      <c r="A4" s="4" t="inlineStr">
        <is>
          <t>Repayment or retirement of debt, equity cancellation and retirement criteria</t>
        </is>
      </c>
      <c r="B4" s="6" t="n">
        <v>1000</v>
      </c>
    </row>
    <row r="5">
      <c r="A5" s="4" t="inlineStr">
        <is>
          <t>Carvana Group | Class A Non-Convertible Preferred Units</t>
        </is>
      </c>
    </row>
    <row r="6">
      <c r="A6" s="3" t="inlineStr">
        <is>
          <t>Limited Partners' Capital Account [Line Items]</t>
        </is>
      </c>
    </row>
    <row r="7">
      <c r="A7" s="4" t="inlineStr">
        <is>
          <t>Issuance of stock (in shares)</t>
        </is>
      </c>
      <c r="B7" s="5" t="n">
        <v>600000</v>
      </c>
    </row>
    <row r="8">
      <c r="A8" s="4" t="inlineStr">
        <is>
          <t>Repayment of debt, number of shares canceled and retired (in shares)</t>
        </is>
      </c>
      <c r="B8" s="5" t="n">
        <v>1</v>
      </c>
    </row>
    <row r="9">
      <c r="A9" s="4" t="inlineStr">
        <is>
          <t>Carvana Group | Class A Non-Convertible Preferred Units | Subsequent Event</t>
        </is>
      </c>
    </row>
    <row r="10">
      <c r="A10" s="3" t="inlineStr">
        <is>
          <t>Limited Partners' Capital Account [Line Items]</t>
        </is>
      </c>
    </row>
    <row r="11">
      <c r="A11" s="4" t="inlineStr">
        <is>
          <t>Repayment of debt, number of shares canceled and retired (in shares)</t>
        </is>
      </c>
      <c r="C11" s="5" t="n">
        <v>6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ntribution of Class A Common Shares From Ernest Garcia III (Details) - USD ($) shares in Millions</t>
        </is>
      </c>
      <c r="B1" s="2" t="inlineStr">
        <is>
          <t>Sep. 10, 2018</t>
        </is>
      </c>
      <c r="C1" s="2" t="inlineStr">
        <is>
          <t>Sep. 30, 2019</t>
        </is>
      </c>
      <c r="D1" s="2" t="inlineStr">
        <is>
          <t>Sep. 30, 2019</t>
        </is>
      </c>
    </row>
    <row r="2">
      <c r="A2" s="4" t="inlineStr">
        <is>
          <t>Restricted Stock Units</t>
        </is>
      </c>
    </row>
    <row r="3">
      <c r="A3" s="3" t="inlineStr">
        <is>
          <t>Limited Partners' Capital Account [Line Items]</t>
        </is>
      </c>
    </row>
    <row r="4">
      <c r="A4" s="4" t="inlineStr">
        <is>
          <t>Issuance of stock (in shares)</t>
        </is>
      </c>
      <c r="C4" s="9" t="n">
        <v>0.1</v>
      </c>
      <c r="D4" s="9" t="n">
        <v>0.2</v>
      </c>
    </row>
    <row r="5">
      <c r="A5" s="4" t="inlineStr">
        <is>
          <t>Chief Executive Officer | Contribution Agreement | Restricted Stock Units</t>
        </is>
      </c>
    </row>
    <row r="6">
      <c r="A6" s="3" t="inlineStr">
        <is>
          <t>Limited Partners' Capital Account [Line Items]</t>
        </is>
      </c>
    </row>
    <row r="7">
      <c r="A7" s="4" t="inlineStr">
        <is>
          <t>Contribution of Class A common stock from related party, fee charged</t>
        </is>
      </c>
      <c r="B7" s="6" t="n">
        <v>0</v>
      </c>
    </row>
    <row r="8">
      <c r="A8" s="4" t="inlineStr">
        <is>
          <t>Chief Executive Officer | Class A Common Stock | Contribution Agreement</t>
        </is>
      </c>
    </row>
    <row r="9">
      <c r="A9" s="3" t="inlineStr">
        <is>
          <t>Limited Partners' Capital Account [Line Items]</t>
        </is>
      </c>
    </row>
    <row r="10">
      <c r="A10" s="4" t="inlineStr">
        <is>
          <t>Contribution of Class A common stock from related party (in shares)</t>
        </is>
      </c>
      <c r="C10" s="9" t="n">
        <v>0.1</v>
      </c>
      <c r="D10" s="9" t="n">
        <v>0.2</v>
      </c>
    </row>
    <row r="11">
      <c r="A11" s="4" t="inlineStr">
        <is>
          <t>Contribution of Class A common stock from related party, fee charged</t>
        </is>
      </c>
      <c r="C11" s="6" t="n">
        <v>0</v>
      </c>
      <c r="D1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07603</v>
      </c>
      <c r="C4" s="6" t="n">
        <v>-238899</v>
      </c>
    </row>
    <row r="5">
      <c r="A5" s="3" t="inlineStr">
        <is>
          <t>Adjustments to reconcile net loss to net cash used in operating activities:</t>
        </is>
      </c>
    </row>
    <row r="6">
      <c r="A6" s="4" t="inlineStr">
        <is>
          <t>Depreciation and amortization expense</t>
        </is>
      </c>
      <c r="B6" s="5" t="n">
        <v>52076</v>
      </c>
      <c r="C6" s="5" t="n">
        <v>27505</v>
      </c>
    </row>
    <row r="7">
      <c r="A7" s="4" t="inlineStr">
        <is>
          <t>Loss on disposal of property and equipment</t>
        </is>
      </c>
      <c r="B7" s="5" t="n">
        <v>5708</v>
      </c>
      <c r="C7" s="5" t="n">
        <v>1046</v>
      </c>
    </row>
    <row r="8">
      <c r="A8" s="4" t="inlineStr">
        <is>
          <t>Provision for bad debt and valuation allowance</t>
        </is>
      </c>
      <c r="B8" s="5" t="n">
        <v>10752</v>
      </c>
      <c r="C8" s="5" t="n">
        <v>7030</v>
      </c>
    </row>
    <row r="9">
      <c r="A9" s="4" t="inlineStr">
        <is>
          <t>Gain on loan sales</t>
        </is>
      </c>
      <c r="B9" s="5" t="n">
        <v>-129041</v>
      </c>
      <c r="C9" s="5" t="n">
        <v>-99408</v>
      </c>
    </row>
    <row r="10">
      <c r="A10" s="4" t="inlineStr">
        <is>
          <t>Equity-based compensation expense</t>
        </is>
      </c>
      <c r="B10" s="5" t="n">
        <v>18011</v>
      </c>
      <c r="C10" s="5" t="n">
        <v>25366</v>
      </c>
    </row>
    <row r="11">
      <c r="A11" s="4" t="inlineStr">
        <is>
          <t>Amortization and write-off of debt issuance costs and bond premium</t>
        </is>
      </c>
      <c r="B11" s="5" t="n">
        <v>5745</v>
      </c>
      <c r="C11" s="5" t="n">
        <v>3569</v>
      </c>
    </row>
    <row r="12">
      <c r="A12" s="4" t="inlineStr">
        <is>
          <t>Originations of finance receivables</t>
        </is>
      </c>
      <c r="B12" s="5" t="n">
        <v>-2492741</v>
      </c>
      <c r="C12" s="5" t="n">
        <v>-1877336</v>
      </c>
    </row>
    <row r="13">
      <c r="A13" s="4" t="inlineStr">
        <is>
          <t>Proceeds from sale of finance receivables, net</t>
        </is>
      </c>
      <c r="B13" s="5" t="n">
        <v>2478931</v>
      </c>
      <c r="C13" s="5" t="n">
        <v>2027689</v>
      </c>
    </row>
    <row r="14">
      <c r="A14" s="4" t="inlineStr">
        <is>
          <t>Purchase of finance receivables</t>
        </is>
      </c>
      <c r="B14" s="5" t="n">
        <v>0</v>
      </c>
      <c r="C14" s="5" t="n">
        <v>-161781</v>
      </c>
    </row>
    <row r="15">
      <c r="A15" s="4" t="inlineStr">
        <is>
          <t>Principal payments received on finance receivables held for sale</t>
        </is>
      </c>
      <c r="B15" s="5" t="n">
        <v>60113</v>
      </c>
      <c r="C15" s="5" t="n">
        <v>54623</v>
      </c>
    </row>
    <row r="16">
      <c r="A16" s="4" t="inlineStr">
        <is>
          <t>Unrealized (gain) loss on beneficial interests in securitization</t>
        </is>
      </c>
      <c r="B16" s="5" t="n">
        <v>-4021</v>
      </c>
      <c r="C16" s="5" t="n">
        <v>219</v>
      </c>
    </row>
    <row r="17">
      <c r="A17" s="3" t="inlineStr">
        <is>
          <t>Changes in assets and liabilities:</t>
        </is>
      </c>
    </row>
    <row r="18">
      <c r="A18" s="4" t="inlineStr">
        <is>
          <t>Accounts receivable</t>
        </is>
      </c>
      <c r="B18" s="5" t="n">
        <v>-45575</v>
      </c>
      <c r="C18" s="5" t="n">
        <v>-27907</v>
      </c>
    </row>
    <row r="19">
      <c r="A19" s="4" t="inlineStr">
        <is>
          <t>Vehicle inventory</t>
        </is>
      </c>
      <c r="B19" s="5" t="n">
        <v>-197962</v>
      </c>
      <c r="C19" s="5" t="n">
        <v>-213762</v>
      </c>
    </row>
    <row r="20">
      <c r="A20" s="4" t="inlineStr">
        <is>
          <t>Other assets</t>
        </is>
      </c>
      <c r="B20" s="5" t="n">
        <v>-17743</v>
      </c>
      <c r="C20" s="5" t="n">
        <v>-25755</v>
      </c>
    </row>
    <row r="21">
      <c r="A21" s="4" t="inlineStr">
        <is>
          <t>Accounts payable and accrued liabilities</t>
        </is>
      </c>
      <c r="B21" s="5" t="n">
        <v>112495</v>
      </c>
      <c r="C21" s="5" t="n">
        <v>65452</v>
      </c>
    </row>
    <row r="22">
      <c r="A22" s="4" t="inlineStr">
        <is>
          <t>Operating lease right-of-use assets</t>
        </is>
      </c>
      <c r="B22" s="5" t="n">
        <v>-18237</v>
      </c>
      <c r="C22" s="5" t="n">
        <v>-18896</v>
      </c>
    </row>
    <row r="23">
      <c r="A23" s="4" t="inlineStr">
        <is>
          <t>Operating lease liabilities</t>
        </is>
      </c>
      <c r="B23" s="5" t="n">
        <v>22699</v>
      </c>
      <c r="C23" s="5" t="n">
        <v>16952</v>
      </c>
    </row>
    <row r="24">
      <c r="A24" s="4" t="inlineStr">
        <is>
          <t>Other liabilities</t>
        </is>
      </c>
      <c r="B24" s="5" t="n">
        <v>-311</v>
      </c>
      <c r="C24" s="5" t="n">
        <v>-382</v>
      </c>
    </row>
    <row r="25">
      <c r="A25" s="4" t="inlineStr">
        <is>
          <t>Net cash used in operating activities</t>
        </is>
      </c>
      <c r="B25" s="5" t="n">
        <v>-446704</v>
      </c>
      <c r="C25" s="5" t="n">
        <v>-434675</v>
      </c>
    </row>
    <row r="26">
      <c r="A26" s="3" t="inlineStr">
        <is>
          <t>Cash Flows from Investing Activities:</t>
        </is>
      </c>
    </row>
    <row r="27">
      <c r="A27" s="4" t="inlineStr">
        <is>
          <t>Purchases of property and equipment, including $21,657 and $6,282, respectively, from related parties</t>
        </is>
      </c>
      <c r="B27" s="5" t="n">
        <v>-270486</v>
      </c>
      <c r="C27" s="5" t="n">
        <v>-151380</v>
      </c>
    </row>
    <row r="28">
      <c r="A28" s="4" t="inlineStr">
        <is>
          <t>Principal payments received on beneficial interests in securitizations</t>
        </is>
      </c>
      <c r="B28" s="5" t="n">
        <v>8782</v>
      </c>
      <c r="C28" s="5" t="n">
        <v>2577</v>
      </c>
    </row>
    <row r="29">
      <c r="A29" s="4" t="inlineStr">
        <is>
          <t>Net cash used in investing activities</t>
        </is>
      </c>
      <c r="B29" s="5" t="n">
        <v>-261704</v>
      </c>
      <c r="C29" s="5" t="n">
        <v>-148803</v>
      </c>
    </row>
    <row r="30">
      <c r="A30" s="3" t="inlineStr">
        <is>
          <t>Cash Flows from Financing Activities:</t>
        </is>
      </c>
    </row>
    <row r="31">
      <c r="A31" s="4" t="inlineStr">
        <is>
          <t>Proceeds from short-term revolving facilities</t>
        </is>
      </c>
      <c r="B31" s="5" t="n">
        <v>3425755</v>
      </c>
      <c r="C31" s="5" t="n">
        <v>3093039</v>
      </c>
    </row>
    <row r="32">
      <c r="A32" s="4" t="inlineStr">
        <is>
          <t>Payments on short-term revolving facilities</t>
        </is>
      </c>
      <c r="B32" s="5" t="n">
        <v>-3867614</v>
      </c>
      <c r="C32" s="5" t="n">
        <v>-3133186</v>
      </c>
    </row>
    <row r="33">
      <c r="A33" s="4" t="inlineStr">
        <is>
          <t>Proceeds from issuance of long-term debt</t>
        </is>
      </c>
      <c r="B33" s="5" t="n">
        <v>203047</v>
      </c>
      <c r="C33" s="5" t="n">
        <v>367349</v>
      </c>
    </row>
    <row r="34">
      <c r="A34" s="4" t="inlineStr">
        <is>
          <t>Payments on long-term debt</t>
        </is>
      </c>
      <c r="B34" s="5" t="n">
        <v>-18414</v>
      </c>
      <c r="C34" s="5" t="n">
        <v>-11087</v>
      </c>
    </row>
    <row r="35">
      <c r="A35" s="4" t="inlineStr">
        <is>
          <t>Payments of debt issuance costs</t>
        </is>
      </c>
      <c r="B35" s="5" t="n">
        <v>-11730</v>
      </c>
      <c r="C35" s="5" t="n">
        <v>-8423</v>
      </c>
    </row>
    <row r="36">
      <c r="A36" s="4" t="inlineStr">
        <is>
          <t>Net proceeds from issuance of Class A common stock</t>
        </is>
      </c>
      <c r="B36" s="5" t="n">
        <v>1058940</v>
      </c>
      <c r="C36" s="5" t="n">
        <v>297611</v>
      </c>
    </row>
    <row r="37">
      <c r="A37" s="4" t="inlineStr">
        <is>
          <t>Proceeds from exercise of stock options</t>
        </is>
      </c>
      <c r="B37" s="5" t="n">
        <v>4907</v>
      </c>
      <c r="C37" s="5" t="n">
        <v>1492</v>
      </c>
    </row>
    <row r="38">
      <c r="A38" s="4" t="inlineStr">
        <is>
          <t>Tax withholdings related to restricted stock awards</t>
        </is>
      </c>
      <c r="B38" s="5" t="n">
        <v>-8619</v>
      </c>
      <c r="C38" s="5" t="n">
        <v>-3552</v>
      </c>
    </row>
    <row r="39">
      <c r="A39" s="4" t="inlineStr">
        <is>
          <t>Net cash provided by financing activities</t>
        </is>
      </c>
      <c r="B39" s="5" t="n">
        <v>786272</v>
      </c>
      <c r="C39" s="5" t="n">
        <v>603243</v>
      </c>
    </row>
    <row r="40">
      <c r="A40" s="4" t="inlineStr">
        <is>
          <t>Net increase in cash, cash equivalents and restricted cash</t>
        </is>
      </c>
      <c r="B40" s="5" t="n">
        <v>77864</v>
      </c>
      <c r="C40" s="5" t="n">
        <v>19765</v>
      </c>
    </row>
    <row r="41">
      <c r="A41" s="4" t="inlineStr">
        <is>
          <t>Cash, cash equivalents and restricted cash at beginning of period</t>
        </is>
      </c>
      <c r="B41" s="5" t="n">
        <v>118459</v>
      </c>
      <c r="C41" s="5" t="n">
        <v>88709</v>
      </c>
    </row>
    <row r="42">
      <c r="A42" s="4" t="inlineStr">
        <is>
          <t>Cash, cash equivalents and restricted cash at end of period</t>
        </is>
      </c>
      <c r="B42" s="6" t="n">
        <v>196323</v>
      </c>
      <c r="C42" s="6" t="n">
        <v>1084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n-controlling Interests - Narrative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row>
    <row r="3">
      <c r="A3" s="3" t="inlineStr">
        <is>
          <t>Noncontrolling Interest [Line Items]</t>
        </is>
      </c>
    </row>
    <row r="4">
      <c r="A4" s="4" t="inlineStr">
        <is>
          <t>Conversion ratio</t>
        </is>
      </c>
      <c r="H4" s="11" t="n">
        <v>1.25</v>
      </c>
    </row>
    <row r="5">
      <c r="A5" s="4" t="inlineStr">
        <is>
          <t>Decrease (increase) adjustments related to LLC units</t>
        </is>
      </c>
      <c r="F5" s="6" t="n">
        <v>-1</v>
      </c>
    </row>
    <row r="6">
      <c r="A6" s="4" t="inlineStr">
        <is>
          <t>Carvana Group</t>
        </is>
      </c>
    </row>
    <row r="7">
      <c r="A7" s="3" t="inlineStr">
        <is>
          <t>Noncontrolling Interest [Line Items]</t>
        </is>
      </c>
    </row>
    <row r="8">
      <c r="A8" s="4" t="inlineStr">
        <is>
          <t>Ownership percentage by Carvana Co.</t>
        </is>
      </c>
      <c r="B8" s="4" t="inlineStr">
        <is>
          <t>40.40%</t>
        </is>
      </c>
      <c r="H8" s="4" t="inlineStr">
        <is>
          <t>40.40%</t>
        </is>
      </c>
    </row>
    <row r="9">
      <c r="A9" s="4" t="inlineStr">
        <is>
          <t>Ownership percentage by LLC Unitholders</t>
        </is>
      </c>
      <c r="B9" s="4" t="inlineStr">
        <is>
          <t>59.60%</t>
        </is>
      </c>
      <c r="H9" s="4" t="inlineStr">
        <is>
          <t>59.60%</t>
        </is>
      </c>
    </row>
    <row r="10">
      <c r="A10" s="4" t="inlineStr">
        <is>
          <t>Non-controlling Interests</t>
        </is>
      </c>
    </row>
    <row r="11">
      <c r="A11" s="3" t="inlineStr">
        <is>
          <t>Noncontrolling Interest [Line Items]</t>
        </is>
      </c>
    </row>
    <row r="12">
      <c r="A12" s="4" t="inlineStr">
        <is>
          <t>Decrease (increase) adjustments related to LLC units</t>
        </is>
      </c>
      <c r="B12" s="6" t="n">
        <v>5425</v>
      </c>
      <c r="C12" s="6" t="n">
        <v>1385</v>
      </c>
      <c r="D12" s="6" t="n">
        <v>36</v>
      </c>
      <c r="E12" s="6" t="n">
        <v>1196</v>
      </c>
      <c r="F12" s="5" t="n">
        <v>1571</v>
      </c>
      <c r="G12" s="6" t="n">
        <v>1899</v>
      </c>
      <c r="H12" s="6" t="n">
        <v>6800</v>
      </c>
      <c r="I12" s="6" t="n">
        <v>4700</v>
      </c>
    </row>
    <row r="13">
      <c r="A13" s="4" t="inlineStr">
        <is>
          <t>Non-controlling Interests | Public Equity Offering</t>
        </is>
      </c>
    </row>
    <row r="14">
      <c r="A14" s="3" t="inlineStr">
        <is>
          <t>Noncontrolling Interest [Line Items]</t>
        </is>
      </c>
    </row>
    <row r="15">
      <c r="A15" s="4" t="inlineStr">
        <is>
          <t>Decrease (increase) adjustments related to LLC units</t>
        </is>
      </c>
      <c r="H15" s="5" t="n">
        <v>-643900</v>
      </c>
      <c r="I15" s="5" t="n">
        <v>-201000</v>
      </c>
    </row>
    <row r="16">
      <c r="A16" s="4" t="inlineStr">
        <is>
          <t>Additional Paid-in Capital</t>
        </is>
      </c>
    </row>
    <row r="17">
      <c r="A17" s="3" t="inlineStr">
        <is>
          <t>Noncontrolling Interest [Line Items]</t>
        </is>
      </c>
    </row>
    <row r="18">
      <c r="A18" s="4" t="inlineStr">
        <is>
          <t>Decrease (increase) adjustments related to LLC units</t>
        </is>
      </c>
      <c r="B18" s="6" t="n">
        <v>-5424</v>
      </c>
      <c r="C18" s="6" t="n">
        <v>-1385</v>
      </c>
      <c r="D18" s="6" t="n">
        <v>-36</v>
      </c>
      <c r="E18" s="6" t="n">
        <v>-1196</v>
      </c>
      <c r="F18" s="6" t="n">
        <v>-1571</v>
      </c>
      <c r="G18" s="6" t="n">
        <v>-1899</v>
      </c>
      <c r="H18" s="5" t="n">
        <v>-6800</v>
      </c>
      <c r="I18" s="5" t="n">
        <v>-4700</v>
      </c>
    </row>
    <row r="19">
      <c r="A19" s="4" t="inlineStr">
        <is>
          <t>Additional Paid-in Capital | Public Equity Offering</t>
        </is>
      </c>
    </row>
    <row r="20">
      <c r="A20" s="3" t="inlineStr">
        <is>
          <t>Noncontrolling Interest [Line Items]</t>
        </is>
      </c>
    </row>
    <row r="21">
      <c r="A21" s="4" t="inlineStr">
        <is>
          <t>Decrease (increase) adjustments related to LLC units</t>
        </is>
      </c>
      <c r="H21" s="6" t="n">
        <v>643900</v>
      </c>
      <c r="I21" s="6" t="n">
        <v>201000</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Details) - USD ($) $ in Thousands</t>
        </is>
      </c>
      <c r="B1" s="2" t="inlineStr">
        <is>
          <t>9 Months Ended</t>
        </is>
      </c>
    </row>
    <row r="2">
      <c r="B2" s="2" t="inlineStr">
        <is>
          <t>Sep. 30, 2020</t>
        </is>
      </c>
      <c r="C2" s="2" t="inlineStr">
        <is>
          <t>Sep. 30, 2019</t>
        </is>
      </c>
    </row>
    <row r="3">
      <c r="A3" s="3" t="inlineStr">
        <is>
          <t>Noncontrolling Interest [Line Items]</t>
        </is>
      </c>
    </row>
    <row r="4">
      <c r="A4" s="4" t="inlineStr">
        <is>
          <t>Increase as a result of exchanges of LLC Units</t>
        </is>
      </c>
      <c r="B4" s="6" t="n">
        <v>6845</v>
      </c>
      <c r="C4" s="6" t="n">
        <v>4666</v>
      </c>
    </row>
    <row r="5">
      <c r="A5" s="4" t="inlineStr">
        <is>
          <t>Total transfers to non-controlling interests</t>
        </is>
      </c>
      <c r="B5" s="5" t="n">
        <v>-637041</v>
      </c>
      <c r="C5" s="5" t="n">
        <v>-196349</v>
      </c>
    </row>
    <row r="6">
      <c r="A6" s="4" t="inlineStr">
        <is>
          <t>Class A Common Stock</t>
        </is>
      </c>
    </row>
    <row r="7">
      <c r="A7" s="3" t="inlineStr">
        <is>
          <t>Noncontrolling Interest [Line Items]</t>
        </is>
      </c>
    </row>
    <row r="8">
      <c r="A8" s="4" t="inlineStr">
        <is>
          <t>Decrease as a result of issuances of Class A common stock</t>
        </is>
      </c>
      <c r="B8" s="6" t="n">
        <v>-643886</v>
      </c>
      <c r="C8" s="6" t="n">
        <v>-201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equity-based compensation</t>
        </is>
      </c>
      <c r="B4" s="6" t="n">
        <v>7257</v>
      </c>
      <c r="C4" s="6" t="n">
        <v>10473</v>
      </c>
      <c r="D4" s="6" t="n">
        <v>22012</v>
      </c>
      <c r="E4" s="6" t="n">
        <v>27097</v>
      </c>
    </row>
    <row r="5">
      <c r="A5" s="4" t="inlineStr">
        <is>
          <t>Equity-based compensation, net of capitalized amounts</t>
        </is>
      </c>
      <c r="B5" s="5" t="n">
        <v>5761</v>
      </c>
      <c r="C5" s="5" t="n">
        <v>7797</v>
      </c>
      <c r="D5" s="5" t="n">
        <v>17823</v>
      </c>
      <c r="E5" s="5" t="n">
        <v>21707</v>
      </c>
    </row>
    <row r="6">
      <c r="A6" s="4" t="inlineStr">
        <is>
          <t>Unrecognized compensation expense</t>
        </is>
      </c>
      <c r="B6" s="5" t="n">
        <v>66400</v>
      </c>
      <c r="D6" s="6" t="n">
        <v>66400</v>
      </c>
    </row>
    <row r="7">
      <c r="A7" s="4" t="inlineStr">
        <is>
          <t>Unrecognized compensation expense, period for recognition</t>
        </is>
      </c>
      <c r="D7" s="4" t="inlineStr">
        <is>
          <t>2 years 9 months 18 days</t>
        </is>
      </c>
    </row>
    <row r="8">
      <c r="A8" s="4" t="inlineStr">
        <is>
          <t>Property, Plant and Equipment</t>
        </is>
      </c>
    </row>
    <row r="9">
      <c r="A9" s="3" t="inlineStr">
        <is>
          <t>Share-based Compensation Arrangement by Share-based Payment Award [Line Items]</t>
        </is>
      </c>
    </row>
    <row r="10">
      <c r="A10" s="4" t="inlineStr">
        <is>
          <t>Equity-based compensation expense capitalized</t>
        </is>
      </c>
      <c r="B10" s="5" t="n">
        <v>-1406</v>
      </c>
      <c r="C10" s="5" t="n">
        <v>-852</v>
      </c>
      <c r="D10" s="6" t="n">
        <v>-4001</v>
      </c>
      <c r="E10" s="5" t="n">
        <v>-1731</v>
      </c>
    </row>
    <row r="11">
      <c r="A11" s="4" t="inlineStr">
        <is>
          <t>Inventories</t>
        </is>
      </c>
    </row>
    <row r="12">
      <c r="A12" s="3" t="inlineStr">
        <is>
          <t>Share-based Compensation Arrangement by Share-based Payment Award [Line Items]</t>
        </is>
      </c>
    </row>
    <row r="13">
      <c r="A13" s="4" t="inlineStr">
        <is>
          <t>Equity-based compensation expense capitalized</t>
        </is>
      </c>
      <c r="B13" s="5" t="n">
        <v>-90</v>
      </c>
      <c r="C13" s="5" t="n">
        <v>-1824</v>
      </c>
      <c r="D13" s="5" t="n">
        <v>-188</v>
      </c>
      <c r="E13" s="5" t="n">
        <v>-3659</v>
      </c>
    </row>
    <row r="14">
      <c r="A14" s="4" t="inlineStr">
        <is>
          <t>Class B Units</t>
        </is>
      </c>
    </row>
    <row r="15">
      <c r="A15" s="3" t="inlineStr">
        <is>
          <t>Share-based Compensation Arrangement by Share-based Payment Award [Line Items]</t>
        </is>
      </c>
    </row>
    <row r="16">
      <c r="A16" s="4" t="inlineStr">
        <is>
          <t>Total equity-based compensation</t>
        </is>
      </c>
      <c r="B16" s="5" t="n">
        <v>256</v>
      </c>
      <c r="C16" s="5" t="n">
        <v>648</v>
      </c>
      <c r="D16" s="5" t="n">
        <v>973</v>
      </c>
      <c r="E16" s="5" t="n">
        <v>1804</v>
      </c>
    </row>
    <row r="17">
      <c r="A17" s="4" t="inlineStr">
        <is>
          <t>Restricted Stock Units and Awards excluding those granted in relation to the 100k Milestone Gift</t>
        </is>
      </c>
    </row>
    <row r="18">
      <c r="A18" s="3" t="inlineStr">
        <is>
          <t>Share-based Compensation Arrangement by Share-based Payment Award [Line Items]</t>
        </is>
      </c>
    </row>
    <row r="19">
      <c r="A19" s="4" t="inlineStr">
        <is>
          <t>Total equity-based compensation</t>
        </is>
      </c>
      <c r="B19" s="5" t="n">
        <v>4887</v>
      </c>
      <c r="C19" s="5" t="n">
        <v>3513</v>
      </c>
      <c r="D19" s="5" t="n">
        <v>14656</v>
      </c>
      <c r="E19" s="5" t="n">
        <v>9194</v>
      </c>
    </row>
    <row r="20">
      <c r="A20" s="4" t="inlineStr">
        <is>
          <t>Restricted Stock Units granted in relation to the 100k Milestone Gift</t>
        </is>
      </c>
    </row>
    <row r="21">
      <c r="A21" s="3" t="inlineStr">
        <is>
          <t>Share-based Compensation Arrangement by Share-based Payment Award [Line Items]</t>
        </is>
      </c>
    </row>
    <row r="22">
      <c r="A22" s="4" t="inlineStr">
        <is>
          <t>Total equity-based compensation</t>
        </is>
      </c>
      <c r="B22" s="5" t="n">
        <v>0</v>
      </c>
      <c r="C22" s="5" t="n">
        <v>4446</v>
      </c>
      <c r="D22" s="5" t="n">
        <v>0</v>
      </c>
      <c r="E22" s="5" t="n">
        <v>10379</v>
      </c>
    </row>
    <row r="23">
      <c r="A23" s="4" t="inlineStr">
        <is>
          <t>Options</t>
        </is>
      </c>
    </row>
    <row r="24">
      <c r="A24" s="3" t="inlineStr">
        <is>
          <t>Share-based Compensation Arrangement by Share-based Payment Award [Line Items]</t>
        </is>
      </c>
    </row>
    <row r="25">
      <c r="A25" s="4" t="inlineStr">
        <is>
          <t>Total equity-based compensation</t>
        </is>
      </c>
      <c r="B25" s="5" t="n">
        <v>1777</v>
      </c>
      <c r="C25" s="5" t="n">
        <v>1369</v>
      </c>
      <c r="D25" s="5" t="n">
        <v>5193</v>
      </c>
      <c r="E25" s="5" t="n">
        <v>4033</v>
      </c>
    </row>
    <row r="26">
      <c r="A26" s="4" t="inlineStr">
        <is>
          <t>Class A Units</t>
        </is>
      </c>
    </row>
    <row r="27">
      <c r="A27" s="3" t="inlineStr">
        <is>
          <t>Share-based Compensation Arrangement by Share-based Payment Award [Line Items]</t>
        </is>
      </c>
    </row>
    <row r="28">
      <c r="A28" s="4" t="inlineStr">
        <is>
          <t>Total equity-based compensation</t>
        </is>
      </c>
      <c r="B28" s="6" t="n">
        <v>337</v>
      </c>
      <c r="C28" s="6" t="n">
        <v>497</v>
      </c>
      <c r="D28" s="6" t="n">
        <v>1190</v>
      </c>
      <c r="E28" s="6" t="n">
        <v>16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2017 Omnibus Incentive Plan (Details) - 2017 Omnibus Incentive Plan</t>
        </is>
      </c>
      <c r="B1" s="2" t="inlineStr">
        <is>
          <t>9 Months Ended</t>
        </is>
      </c>
    </row>
    <row r="2">
      <c r="B2" s="2" t="inlineStr">
        <is>
          <t>Sep. 30, 2020shares</t>
        </is>
      </c>
    </row>
    <row r="3">
      <c r="A3" s="3" t="inlineStr">
        <is>
          <t>Share-based Compensation Arrangement by Share-based Payment Award, Compensation Cost [Line Items]</t>
        </is>
      </c>
    </row>
    <row r="4">
      <c r="A4" s="4" t="inlineStr">
        <is>
          <t>Service-based vesting period</t>
        </is>
      </c>
      <c r="B4" s="4" t="inlineStr">
        <is>
          <t>4 years</t>
        </is>
      </c>
    </row>
    <row r="5">
      <c r="A5" s="4" t="inlineStr">
        <is>
          <t>Restricted Stock Units granted in relation to the 100k Milestone Gift</t>
        </is>
      </c>
    </row>
    <row r="6">
      <c r="A6" s="3" t="inlineStr">
        <is>
          <t>Share-based Compensation Arrangement by Share-based Payment Award, Compensation Cost [Line Items]</t>
        </is>
      </c>
    </row>
    <row r="7">
      <c r="A7" s="4" t="inlineStr">
        <is>
          <t>Service-based vesting period</t>
        </is>
      </c>
      <c r="B7" s="4" t="inlineStr">
        <is>
          <t>7 days</t>
        </is>
      </c>
    </row>
    <row r="8">
      <c r="A8" s="4" t="inlineStr">
        <is>
          <t>Class A Common Stock</t>
        </is>
      </c>
    </row>
    <row r="9">
      <c r="A9" s="3" t="inlineStr">
        <is>
          <t>Share-based Compensation Arrangement by Share-based Payment Award, Compensation Cost [Line Items]</t>
        </is>
      </c>
    </row>
    <row r="10">
      <c r="A10" s="4" t="inlineStr">
        <is>
          <t>Maximum number of awards authorized for grant (in shares)</t>
        </is>
      </c>
      <c r="B10" s="5" t="n">
        <v>14000000</v>
      </c>
    </row>
    <row r="11">
      <c r="A11" s="4" t="inlineStr">
        <is>
          <t>Number of shares available for grant (in shares)</t>
        </is>
      </c>
      <c r="B11" s="5" t="n">
        <v>9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24" customWidth="1" min="3" max="3"/>
  </cols>
  <sheetData>
    <row r="1">
      <c r="A1" s="1" t="inlineStr">
        <is>
          <t>Equity-Based Compensation - Class A Units (Details)</t>
        </is>
      </c>
      <c r="B1" s="2" t="inlineStr">
        <is>
          <t>9 Months Ended</t>
        </is>
      </c>
      <c r="C1" s="2" t="inlineStr">
        <is>
          <t>12 Months Ended</t>
        </is>
      </c>
    </row>
    <row r="2">
      <c r="B2" s="2" t="inlineStr">
        <is>
          <t>Sep. 30, 2020</t>
        </is>
      </c>
      <c r="C2" s="2" t="inlineStr">
        <is>
          <t>Dec. 31, 2018$ / shares</t>
        </is>
      </c>
    </row>
    <row r="3">
      <c r="A3" s="3" t="inlineStr">
        <is>
          <t>Share-based Compensation Arrangement by Share-based Payment Award [Line Items]</t>
        </is>
      </c>
    </row>
    <row r="4">
      <c r="A4" s="4" t="inlineStr">
        <is>
          <t>Conversion ratio</t>
        </is>
      </c>
      <c r="B4" s="11" t="n">
        <v>1.25</v>
      </c>
    </row>
    <row r="5">
      <c r="A5" s="4" t="inlineStr">
        <is>
          <t>Class A Units</t>
        </is>
      </c>
    </row>
    <row r="6">
      <c r="A6" s="3" t="inlineStr">
        <is>
          <t>Share-based Compensation Arrangement by Share-based Payment Award [Line Items]</t>
        </is>
      </c>
    </row>
    <row r="7">
      <c r="A7" s="4" t="inlineStr">
        <is>
          <t>Number of units granted in the period (in dollars per share)</t>
        </is>
      </c>
      <c r="C7" s="7" t="n">
        <v>18.58</v>
      </c>
    </row>
    <row r="8">
      <c r="A8" s="4" t="inlineStr">
        <is>
          <t>Conversion ratio</t>
        </is>
      </c>
      <c r="C8" s="11" t="n">
        <v>0.8</v>
      </c>
    </row>
    <row r="9">
      <c r="A9" s="4" t="inlineStr">
        <is>
          <t>Minimum | Class A Units</t>
        </is>
      </c>
    </row>
    <row r="10">
      <c r="A10" s="3" t="inlineStr">
        <is>
          <t>Share-based Compensation Arrangement by Share-based Payment Award [Line Items]</t>
        </is>
      </c>
    </row>
    <row r="11">
      <c r="A11" s="4" t="inlineStr">
        <is>
          <t>Service-based vesting period</t>
        </is>
      </c>
      <c r="C11" s="4" t="inlineStr">
        <is>
          <t>2 years</t>
        </is>
      </c>
    </row>
    <row r="12">
      <c r="A12" s="4" t="inlineStr">
        <is>
          <t>Maximum | Class A Units</t>
        </is>
      </c>
    </row>
    <row r="13">
      <c r="A13" s="3" t="inlineStr">
        <is>
          <t>Share-based Compensation Arrangement by Share-based Payment Award [Line Items]</t>
        </is>
      </c>
    </row>
    <row r="14">
      <c r="A14" s="4" t="inlineStr">
        <is>
          <t>Service-based vesting period</t>
        </is>
      </c>
      <c r="C14"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20" customWidth="1" min="3" max="3"/>
    <col width="20" customWidth="1" min="4" max="4"/>
    <col width="27" customWidth="1" min="5" max="5"/>
    <col width="20" customWidth="1" min="6" max="6"/>
  </cols>
  <sheetData>
    <row r="1">
      <c r="A1" s="1" t="inlineStr">
        <is>
          <t>Equity-Based Compensation - Class B Units (Details)</t>
        </is>
      </c>
      <c r="B1" s="2" t="inlineStr">
        <is>
          <t>1 Months Ended</t>
        </is>
      </c>
      <c r="C1" s="2" t="inlineStr">
        <is>
          <t>3 Months Ended</t>
        </is>
      </c>
      <c r="E1" s="2" t="inlineStr">
        <is>
          <t>9 Months Ended</t>
        </is>
      </c>
    </row>
    <row r="2">
      <c r="B2" s="2" t="inlineStr">
        <is>
          <t>Mar. 31, 2015</t>
        </is>
      </c>
      <c r="C2" s="2" t="inlineStr">
        <is>
          <t>Sep. 30, 2020shares</t>
        </is>
      </c>
      <c r="D2" s="2" t="inlineStr">
        <is>
          <t>Sep. 30, 2019shares</t>
        </is>
      </c>
      <c r="E2" s="2" t="inlineStr">
        <is>
          <t>Sep. 30, 2020USD ($)shares</t>
        </is>
      </c>
      <c r="F2" s="2" t="inlineStr">
        <is>
          <t>Sep. 30, 2019shares</t>
        </is>
      </c>
    </row>
    <row r="3">
      <c r="A3" s="3" t="inlineStr">
        <is>
          <t>Share-based Compensation Arrangement by Share-based Payment Award [Line Items]</t>
        </is>
      </c>
    </row>
    <row r="4">
      <c r="A4" s="4" t="inlineStr">
        <is>
          <t>Conversion ratio</t>
        </is>
      </c>
      <c r="E4" s="11" t="n">
        <v>1.25</v>
      </c>
    </row>
    <row r="5">
      <c r="A5" s="4" t="inlineStr">
        <is>
          <t>Class B Units</t>
        </is>
      </c>
    </row>
    <row r="6">
      <c r="A6" s="3" t="inlineStr">
        <is>
          <t>Share-based Compensation Arrangement by Share-based Payment Award [Line Items]</t>
        </is>
      </c>
    </row>
    <row r="7">
      <c r="A7" s="4" t="inlineStr">
        <is>
          <t>Conversion ratio</t>
        </is>
      </c>
      <c r="B7" s="11" t="n">
        <v>0.8</v>
      </c>
    </row>
    <row r="8">
      <c r="A8" s="4" t="inlineStr">
        <is>
          <t>Number of units issued in the period (in shares) | shares</t>
        </is>
      </c>
      <c r="C8" s="5" t="n">
        <v>0</v>
      </c>
      <c r="D8" s="5" t="n">
        <v>0</v>
      </c>
      <c r="E8" s="5" t="n">
        <v>0</v>
      </c>
      <c r="F8" s="5" t="n">
        <v>0</v>
      </c>
    </row>
    <row r="9">
      <c r="A9" s="4" t="inlineStr">
        <is>
          <t>Class B Units | Minimum</t>
        </is>
      </c>
    </row>
    <row r="10">
      <c r="A10" s="3" t="inlineStr">
        <is>
          <t>Share-based Compensation Arrangement by Share-based Payment Award [Line Items]</t>
        </is>
      </c>
    </row>
    <row r="11">
      <c r="A11" s="4" t="inlineStr">
        <is>
          <t>Service-based vesting period</t>
        </is>
      </c>
      <c r="B11" s="4" t="inlineStr">
        <is>
          <t>4 years</t>
        </is>
      </c>
    </row>
    <row r="12">
      <c r="A12" s="4" t="inlineStr">
        <is>
          <t>Participation threshold</t>
        </is>
      </c>
      <c r="E12" s="6" t="n">
        <v>0</v>
      </c>
    </row>
    <row r="13">
      <c r="A13" s="4" t="inlineStr">
        <is>
          <t>Class B Units | Maximum</t>
        </is>
      </c>
    </row>
    <row r="14">
      <c r="A14" s="3" t="inlineStr">
        <is>
          <t>Share-based Compensation Arrangement by Share-based Payment Award [Line Items]</t>
        </is>
      </c>
    </row>
    <row r="15">
      <c r="A15" s="4" t="inlineStr">
        <is>
          <t>Service-based vesting period</t>
        </is>
      </c>
      <c r="B15" s="4" t="inlineStr">
        <is>
          <t>5 years</t>
        </is>
      </c>
    </row>
    <row r="16">
      <c r="A16" s="4" t="inlineStr">
        <is>
          <t>Participation threshold</t>
        </is>
      </c>
      <c r="E16" s="6" t="n">
        <v>12</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 Calculation of Basic and Diluted Net Loss Per Share (Details) - USD ($) $ / shares in Units, shares in Thousand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Numerator:</t>
        </is>
      </c>
    </row>
    <row r="4">
      <c r="A4" s="4" t="inlineStr">
        <is>
          <t>Net loss</t>
        </is>
      </c>
      <c r="C4" s="6" t="n">
        <v>-17720</v>
      </c>
      <c r="D4" s="6" t="n">
        <v>-106326</v>
      </c>
      <c r="E4" s="6" t="n">
        <v>-183557</v>
      </c>
      <c r="F4" s="6" t="n">
        <v>-92244</v>
      </c>
      <c r="G4" s="6" t="n">
        <v>-64059</v>
      </c>
      <c r="H4" s="6" t="n">
        <v>-82596</v>
      </c>
      <c r="I4" s="6" t="n">
        <v>-307603</v>
      </c>
      <c r="J4" s="6" t="n">
        <v>-238899</v>
      </c>
    </row>
    <row r="5">
      <c r="A5" s="4" t="inlineStr">
        <is>
          <t>Net loss attributable to non-controlling interests</t>
        </is>
      </c>
      <c r="C5" s="5" t="n">
        <v>10635</v>
      </c>
      <c r="F5" s="5" t="n">
        <v>62156</v>
      </c>
      <c r="I5" s="5" t="n">
        <v>199801</v>
      </c>
      <c r="J5" s="5" t="n">
        <v>165373</v>
      </c>
    </row>
    <row r="6">
      <c r="A6" s="4" t="inlineStr">
        <is>
          <t>Net loss attributable to Carvana Co. Class A common stockholders, basic and diluted</t>
        </is>
      </c>
      <c r="C6" s="6" t="n">
        <v>-7085</v>
      </c>
      <c r="F6" s="6" t="n">
        <v>-30088</v>
      </c>
      <c r="I6" s="6" t="n">
        <v>-107802</v>
      </c>
      <c r="J6" s="6" t="n">
        <v>-73526</v>
      </c>
    </row>
    <row r="7">
      <c r="A7" s="4" t="inlineStr">
        <is>
          <t>Restricted Awards</t>
        </is>
      </c>
    </row>
    <row r="8">
      <c r="A8" s="3" t="inlineStr">
        <is>
          <t>Denominator:</t>
        </is>
      </c>
    </row>
    <row r="9">
      <c r="A9" s="4" t="inlineStr">
        <is>
          <t>Nonvested weighted-average restricted stock awards (in shares)</t>
        </is>
      </c>
      <c r="C9" s="5" t="n">
        <v>-59</v>
      </c>
      <c r="F9" s="5" t="n">
        <v>-216</v>
      </c>
      <c r="I9" s="5" t="n">
        <v>-106</v>
      </c>
      <c r="J9" s="5" t="n">
        <v>-247</v>
      </c>
    </row>
    <row r="10">
      <c r="A10" s="4" t="inlineStr">
        <is>
          <t>Class A Common Stock</t>
        </is>
      </c>
    </row>
    <row r="11">
      <c r="A11" s="3" t="inlineStr">
        <is>
          <t>Denominator:</t>
        </is>
      </c>
    </row>
    <row r="12">
      <c r="A12" s="4" t="inlineStr">
        <is>
          <t>Weighted-average shares of Class A common stock outstanding (in shares)</t>
        </is>
      </c>
      <c r="C12" s="5" t="n">
        <v>70064</v>
      </c>
      <c r="F12" s="5" t="n">
        <v>50003</v>
      </c>
      <c r="I12" s="5" t="n">
        <v>62350</v>
      </c>
      <c r="J12" s="5" t="n">
        <v>45973</v>
      </c>
    </row>
    <row r="13">
      <c r="A13" s="4" t="inlineStr">
        <is>
          <t>Weighted-average shares of Class A common stock to compute basic and diluted net loss per Class A common share (in shares)</t>
        </is>
      </c>
      <c r="B13" s="4" t="inlineStr">
        <is>
          <t>[1]</t>
        </is>
      </c>
      <c r="C13" s="5" t="n">
        <v>70005</v>
      </c>
      <c r="F13" s="5" t="n">
        <v>49787</v>
      </c>
      <c r="I13" s="5" t="n">
        <v>62244</v>
      </c>
      <c r="J13" s="5" t="n">
        <v>45726</v>
      </c>
    </row>
    <row r="14">
      <c r="A14" s="4" t="inlineStr">
        <is>
          <t>Net loss per share of Class A common stock, basic and diluted (in dollars per share)</t>
        </is>
      </c>
      <c r="C14" s="7" t="n">
        <v>-0.1</v>
      </c>
      <c r="F14" s="7" t="n">
        <v>-0.6</v>
      </c>
      <c r="I14" s="7" t="n">
        <v>-1.73</v>
      </c>
      <c r="J14" s="7" t="n">
        <v>-1.61</v>
      </c>
    </row>
    <row r="15"/>
    <row r="16">
      <c r="A16" s="4" t="inlineStr">
        <is>
          <t>[1]</t>
        </is>
      </c>
      <c r="B16" s="4" t="inlineStr">
        <is>
          <t>Weighted-average shares of Class A common stock outstanding have been adjusted for unvested restricted stock awards.</t>
        </is>
      </c>
    </row>
  </sheetData>
  <mergeCells count="5">
    <mergeCell ref="A1:B2"/>
    <mergeCell ref="C1:H1"/>
    <mergeCell ref="I1:J1"/>
    <mergeCell ref="A15:I15"/>
    <mergeCell ref="B16:I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B Units</t>
        </is>
      </c>
    </row>
    <row r="4">
      <c r="A4" s="3" t="inlineStr">
        <is>
          <t>Antidilutive Securities Excluded from Computation of Earnings Per Share [Line Items]</t>
        </is>
      </c>
    </row>
    <row r="5">
      <c r="A5" s="4" t="inlineStr">
        <is>
          <t>Units outstanding (in shares)</t>
        </is>
      </c>
      <c r="D5" s="9" t="n">
        <v>3.4</v>
      </c>
      <c r="E5" s="9" t="n">
        <v>5.3</v>
      </c>
    </row>
    <row r="6">
      <c r="A6" s="4" t="inlineStr">
        <is>
          <t>Common Class B And Class B Common Units</t>
        </is>
      </c>
    </row>
    <row r="7">
      <c r="A7" s="3" t="inlineStr">
        <is>
          <t>Antidilutive Securities Excluded from Computation of Earnings Per Share [Line Items]</t>
        </is>
      </c>
    </row>
    <row r="8">
      <c r="A8" s="4" t="inlineStr">
        <is>
          <t>Antidilutive securities excluded from computation of earnings per share (in shares)</t>
        </is>
      </c>
      <c r="B8" s="9" t="n">
        <v>104.4</v>
      </c>
      <c r="C8" s="9" t="n">
        <v>105.7</v>
      </c>
      <c r="D8" s="9" t="n">
        <v>104.9</v>
      </c>
      <c r="E8" s="5" t="n">
        <v>107</v>
      </c>
    </row>
    <row r="9">
      <c r="A9" s="4" t="inlineStr">
        <is>
          <t>Class B Common Stock</t>
        </is>
      </c>
    </row>
    <row r="10">
      <c r="A10" s="3" t="inlineStr">
        <is>
          <t>Antidilutive Securities Excluded from Computation of Earnings Per Share [Line Items]</t>
        </is>
      </c>
    </row>
    <row r="11">
      <c r="A11" s="4" t="inlineStr">
        <is>
          <t>Antidilutive securities excluded from computation of earnings per share (in shares)</t>
        </is>
      </c>
      <c r="B11" s="9" t="n">
        <v>101.3</v>
      </c>
      <c r="C11" s="9" t="n">
        <v>101.6</v>
      </c>
      <c r="D11" s="9" t="n">
        <v>101.3</v>
      </c>
      <c r="E11" s="9" t="n">
        <v>102.6</v>
      </c>
    </row>
    <row r="12">
      <c r="A12" s="4" t="inlineStr">
        <is>
          <t>Class B Units</t>
        </is>
      </c>
    </row>
    <row r="13">
      <c r="A13" s="3" t="inlineStr">
        <is>
          <t>Antidilutive Securities Excluded from Computation of Earnings Per Share [Line Items]</t>
        </is>
      </c>
    </row>
    <row r="14">
      <c r="A14" s="4" t="inlineStr">
        <is>
          <t>Antidilutive securities excluded from computation of earnings per share (in shares)</t>
        </is>
      </c>
      <c r="B14" s="9" t="n">
        <v>3.1</v>
      </c>
      <c r="C14" s="9" t="n">
        <v>4.1</v>
      </c>
      <c r="D14" s="9" t="n">
        <v>3.6</v>
      </c>
      <c r="E14" s="9" t="n">
        <v>4.4</v>
      </c>
    </row>
    <row r="15">
      <c r="A15" s="4" t="inlineStr">
        <is>
          <t>Restricted Awards and Restricted Stock Units</t>
        </is>
      </c>
    </row>
    <row r="16">
      <c r="A16" s="3" t="inlineStr">
        <is>
          <t>Antidilutive Securities Excluded from Computation of Earnings Per Share [Line Items]</t>
        </is>
      </c>
    </row>
    <row r="17">
      <c r="A17" s="4" t="inlineStr">
        <is>
          <t>Antidilutive securities excluded from computation of earnings per share (in shares)</t>
        </is>
      </c>
      <c r="B17" s="9" t="n">
        <v>0.7</v>
      </c>
      <c r="C17" s="9" t="n">
        <v>0.6</v>
      </c>
      <c r="D17" s="9" t="n">
        <v>0.8</v>
      </c>
      <c r="E17" s="9" t="n">
        <v>0.8</v>
      </c>
    </row>
    <row r="18">
      <c r="A18" s="4" t="inlineStr">
        <is>
          <t>Options</t>
        </is>
      </c>
    </row>
    <row r="19">
      <c r="A19" s="3" t="inlineStr">
        <is>
          <t>Antidilutive Securities Excluded from Computation of Earnings Per Share [Line Items]</t>
        </is>
      </c>
    </row>
    <row r="20">
      <c r="A20" s="4" t="inlineStr">
        <is>
          <t>Antidilutive securities excluded from computation of earnings per share (in shares)</t>
        </is>
      </c>
      <c r="D20" s="9" t="n">
        <v>1.1</v>
      </c>
      <c r="E20" s="9" t="n">
        <v>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shares in Millions</t>
        </is>
      </c>
      <c r="B1" s="2" t="inlineStr">
        <is>
          <t>Apr. 12, 2018</t>
        </is>
      </c>
      <c r="C1" s="2" t="inlineStr">
        <is>
          <t>Sep. 30, 2020</t>
        </is>
      </c>
      <c r="D1" s="2" t="inlineStr">
        <is>
          <t>Sep. 30, 2019</t>
        </is>
      </c>
      <c r="E1" s="2" t="inlineStr">
        <is>
          <t>Sep. 30, 2020</t>
        </is>
      </c>
      <c r="F1" s="2" t="inlineStr">
        <is>
          <t>Sep. 30, 2019</t>
        </is>
      </c>
      <c r="G1" s="2" t="inlineStr">
        <is>
          <t>Dec. 31, 2019</t>
        </is>
      </c>
    </row>
    <row r="2">
      <c r="A2" s="3" t="inlineStr">
        <is>
          <t>Income Tax Contingency [Line Items]</t>
        </is>
      </c>
    </row>
    <row r="3">
      <c r="A3" s="4" t="inlineStr">
        <is>
          <t>Uncertain tax positions</t>
        </is>
      </c>
      <c r="C3" s="6" t="n">
        <v>0</v>
      </c>
      <c r="E3" s="6" t="n">
        <v>0</v>
      </c>
      <c r="G3" s="6" t="n">
        <v>0</v>
      </c>
    </row>
    <row r="4">
      <c r="A4" s="4" t="inlineStr">
        <is>
          <t>Related reserves</t>
        </is>
      </c>
      <c r="C4" s="6" t="n">
        <v>0</v>
      </c>
      <c r="E4" s="6" t="n">
        <v>0</v>
      </c>
      <c r="G4" s="6" t="n">
        <v>0</v>
      </c>
    </row>
    <row r="5">
      <c r="A5" s="4" t="inlineStr">
        <is>
          <t>Effective income tax rate, expense (benefit)</t>
        </is>
      </c>
      <c r="C5" s="4" t="inlineStr">
        <is>
          <t>0.40%</t>
        </is>
      </c>
      <c r="D5" s="4" t="inlineStr">
        <is>
          <t>0.00%</t>
        </is>
      </c>
      <c r="E5" s="4" t="inlineStr">
        <is>
          <t>(0.10%)</t>
        </is>
      </c>
      <c r="F5" s="4" t="inlineStr">
        <is>
          <t>(0.00%)</t>
        </is>
      </c>
    </row>
    <row r="6">
      <c r="A6" s="4" t="inlineStr">
        <is>
          <t>Car360</t>
        </is>
      </c>
    </row>
    <row r="7">
      <c r="A7" s="3" t="inlineStr">
        <is>
          <t>Income Tax Contingency [Line Items]</t>
        </is>
      </c>
    </row>
    <row r="8">
      <c r="A8" s="4" t="inlineStr">
        <is>
          <t>Deferred tax liability</t>
        </is>
      </c>
      <c r="B8" s="6" t="n">
        <v>2500000</v>
      </c>
    </row>
    <row r="9">
      <c r="A9" s="4" t="inlineStr">
        <is>
          <t>Deferred tax liability, amortization expense</t>
        </is>
      </c>
      <c r="C9" s="6" t="n">
        <v>100000</v>
      </c>
      <c r="D9" s="6" t="n">
        <v>0</v>
      </c>
      <c r="E9" s="6" t="n">
        <v>300000</v>
      </c>
      <c r="F9" s="6" t="n">
        <v>400000</v>
      </c>
    </row>
    <row r="10">
      <c r="A10" s="4" t="inlineStr">
        <is>
          <t>Car360 | Minimum</t>
        </is>
      </c>
    </row>
    <row r="11">
      <c r="A11" s="3" t="inlineStr">
        <is>
          <t>Income Tax Contingency [Line Items]</t>
        </is>
      </c>
    </row>
    <row r="12">
      <c r="A12" s="4" t="inlineStr">
        <is>
          <t>Deferred tax liability, amortization period</t>
        </is>
      </c>
      <c r="B12" s="4" t="inlineStr">
        <is>
          <t>2 years</t>
        </is>
      </c>
      <c r="E12" s="4" t="inlineStr">
        <is>
          <t>2 years</t>
        </is>
      </c>
    </row>
    <row r="13">
      <c r="A13" s="4" t="inlineStr">
        <is>
          <t>Car360 | Maximum</t>
        </is>
      </c>
    </row>
    <row r="14">
      <c r="A14" s="3" t="inlineStr">
        <is>
          <t>Income Tax Contingency [Line Items]</t>
        </is>
      </c>
    </row>
    <row r="15">
      <c r="A15" s="4" t="inlineStr">
        <is>
          <t>Deferred tax liability, amortization period</t>
        </is>
      </c>
      <c r="B15" s="4" t="inlineStr">
        <is>
          <t>7 years</t>
        </is>
      </c>
      <c r="E15" s="4" t="inlineStr">
        <is>
          <t>7 years</t>
        </is>
      </c>
    </row>
    <row r="16">
      <c r="A16" s="4" t="inlineStr">
        <is>
          <t>Carvana Group</t>
        </is>
      </c>
    </row>
    <row r="17">
      <c r="A17" s="3" t="inlineStr">
        <is>
          <t>Income Tax Contingency [Line Items]</t>
        </is>
      </c>
    </row>
    <row r="18">
      <c r="A18" s="4" t="inlineStr">
        <is>
          <t>Gross deferred tax asset, acquired during period</t>
        </is>
      </c>
      <c r="C18" s="6" t="n">
        <v>47400000</v>
      </c>
      <c r="E18" s="6" t="n">
        <v>56500000</v>
      </c>
    </row>
    <row r="19">
      <c r="A19" s="4" t="inlineStr">
        <is>
          <t>Carvana Group | Class A Units</t>
        </is>
      </c>
    </row>
    <row r="20">
      <c r="A20" s="3" t="inlineStr">
        <is>
          <t>Income Tax Contingency [Line Items]</t>
        </is>
      </c>
    </row>
    <row r="21">
      <c r="A21" s="4" t="inlineStr">
        <is>
          <t>LLC units purchased (in shares)</t>
        </is>
      </c>
      <c r="C21" s="9" t="n">
        <v>22.9</v>
      </c>
      <c r="E21" s="9" t="n">
        <v>22.9</v>
      </c>
    </row>
    <row r="22">
      <c r="A22" s="4" t="inlineStr">
        <is>
          <t>Gross deferred tax asset, purchased during period</t>
        </is>
      </c>
      <c r="C22" s="6" t="n">
        <v>14100000</v>
      </c>
      <c r="E22" s="6" t="n">
        <v>14100000</v>
      </c>
    </row>
    <row r="23">
      <c r="A23" s="4" t="inlineStr">
        <is>
          <t>Exchange Agreement</t>
        </is>
      </c>
    </row>
    <row r="24">
      <c r="A24" s="3" t="inlineStr">
        <is>
          <t>Income Tax Contingency [Line Items]</t>
        </is>
      </c>
    </row>
    <row r="25">
      <c r="A25" s="4" t="inlineStr">
        <is>
          <t>LLC units acquired (in shares)</t>
        </is>
      </c>
      <c r="C25" s="9" t="n">
        <v>1.3</v>
      </c>
      <c r="E25" s="9" t="n">
        <v>1.8</v>
      </c>
    </row>
    <row r="26">
      <c r="A26" s="4" t="inlineStr">
        <is>
          <t>Exchange Agreement | Class A Units</t>
        </is>
      </c>
    </row>
    <row r="27">
      <c r="A27" s="3" t="inlineStr">
        <is>
          <t>Income Tax Contingency [Line Items]</t>
        </is>
      </c>
    </row>
    <row r="28">
      <c r="A28" s="4" t="inlineStr">
        <is>
          <t>LLC units acquired (in shares)</t>
        </is>
      </c>
      <c r="E28" s="9"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es - Tax Receivable Agreement (Details) $ in Millions</t>
        </is>
      </c>
      <c r="B1" s="2" t="inlineStr">
        <is>
          <t>Sep. 30, 2020USD ($)</t>
        </is>
      </c>
    </row>
    <row r="2">
      <c r="A2" s="3" t="inlineStr">
        <is>
          <t>Income Tax Disclosure [Abstract]</t>
        </is>
      </c>
    </row>
    <row r="3">
      <c r="A3" s="4" t="inlineStr">
        <is>
          <t>Deferred tax liability, unrecorded, tax receivable agreements</t>
        </is>
      </c>
      <c r="B3" s="10" t="n">
        <v>2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0</t>
        </is>
      </c>
      <c r="C2" s="2" t="inlineStr">
        <is>
          <t>Sep. 30, 2019</t>
        </is>
      </c>
    </row>
    <row r="3">
      <c r="A3" s="4" t="inlineStr">
        <is>
          <t>Purchases of property and equipment, from related parties</t>
        </is>
      </c>
      <c r="B3" s="6" t="n">
        <v>270486</v>
      </c>
      <c r="C3" s="6" t="n">
        <v>151380</v>
      </c>
    </row>
    <row r="4">
      <c r="A4" s="4" t="inlineStr">
        <is>
          <t>Related Party</t>
        </is>
      </c>
    </row>
    <row r="5">
      <c r="A5" s="4" t="inlineStr">
        <is>
          <t>Purchases of property and equipment, from related parties</t>
        </is>
      </c>
      <c r="B5" s="6" t="n">
        <v>21657</v>
      </c>
      <c r="C5" s="6" t="n">
        <v>6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t>
        </is>
      </c>
      <c r="B1" s="2" t="inlineStr">
        <is>
          <t>9 Months Ended</t>
        </is>
      </c>
    </row>
    <row r="2">
      <c r="B2" s="2" t="inlineStr">
        <is>
          <t>Sep. 30, 2020renewal_option</t>
        </is>
      </c>
    </row>
    <row r="3">
      <c r="A3" s="3" t="inlineStr">
        <is>
          <t>Lessee, Lease, Description [Line Items]</t>
        </is>
      </c>
    </row>
    <row r="4">
      <c r="A4" s="4" t="inlineStr">
        <is>
          <t>Operating lease, number of renewal options</t>
        </is>
      </c>
      <c r="B4" s="5" t="n">
        <v>1</v>
      </c>
    </row>
    <row r="5">
      <c r="A5" s="4" t="inlineStr">
        <is>
          <t>Finance lease, extension term</t>
        </is>
      </c>
      <c r="B5" s="4" t="inlineStr">
        <is>
          <t>4 years</t>
        </is>
      </c>
    </row>
    <row r="6">
      <c r="A6" s="4" t="inlineStr">
        <is>
          <t>Minimum</t>
        </is>
      </c>
    </row>
    <row r="7">
      <c r="A7" s="3" t="inlineStr">
        <is>
          <t>Lessee, Lease, Description [Line Items]</t>
        </is>
      </c>
    </row>
    <row r="8">
      <c r="A8" s="4" t="inlineStr">
        <is>
          <t>Operating lease, renewal term</t>
        </is>
      </c>
      <c r="B8" s="4" t="inlineStr">
        <is>
          <t>1 year</t>
        </is>
      </c>
    </row>
    <row r="9">
      <c r="A9" s="4" t="inlineStr">
        <is>
          <t>Finance lease, term of contract</t>
        </is>
      </c>
      <c r="B9" s="4" t="inlineStr">
        <is>
          <t>2 years</t>
        </is>
      </c>
    </row>
    <row r="10">
      <c r="A10" s="4" t="inlineStr">
        <is>
          <t>Maximum</t>
        </is>
      </c>
    </row>
    <row r="11">
      <c r="A11" s="3" t="inlineStr">
        <is>
          <t>Lessee, Lease, Description [Line Items]</t>
        </is>
      </c>
    </row>
    <row r="12">
      <c r="A12" s="4" t="inlineStr">
        <is>
          <t>Operating lease, renewal term</t>
        </is>
      </c>
      <c r="B12" s="4" t="inlineStr">
        <is>
          <t>20 years</t>
        </is>
      </c>
    </row>
    <row r="13">
      <c r="A13" s="4" t="inlineStr">
        <is>
          <t>Finance lease, term of contract</t>
        </is>
      </c>
      <c r="B13"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s:</t>
        </is>
      </c>
    </row>
    <row r="4">
      <c r="A4" s="4" t="inlineStr">
        <is>
          <t>Amortization of finance lease assets</t>
        </is>
      </c>
      <c r="B4" s="6" t="n">
        <v>4239</v>
      </c>
      <c r="C4" s="6" t="n">
        <v>2222</v>
      </c>
      <c r="D4" s="6" t="n">
        <v>11685</v>
      </c>
      <c r="E4" s="6" t="n">
        <v>5477</v>
      </c>
    </row>
    <row r="5">
      <c r="A5" s="4" t="inlineStr">
        <is>
          <t>Interest obligations under finance leases</t>
        </is>
      </c>
      <c r="B5" s="5" t="n">
        <v>911</v>
      </c>
      <c r="C5" s="5" t="n">
        <v>547</v>
      </c>
      <c r="D5" s="5" t="n">
        <v>2604</v>
      </c>
      <c r="E5" s="5" t="n">
        <v>1392</v>
      </c>
    </row>
    <row r="6">
      <c r="A6" s="4" t="inlineStr">
        <is>
          <t>Total finance lease costs</t>
        </is>
      </c>
      <c r="B6" s="5" t="n">
        <v>5150</v>
      </c>
      <c r="C6" s="5" t="n">
        <v>2769</v>
      </c>
      <c r="D6" s="5" t="n">
        <v>14289</v>
      </c>
      <c r="E6" s="5" t="n">
        <v>6869</v>
      </c>
    </row>
    <row r="7">
      <c r="A7" s="3" t="inlineStr">
        <is>
          <t>Operating leases:</t>
        </is>
      </c>
    </row>
    <row r="8">
      <c r="A8" s="4" t="inlineStr">
        <is>
          <t>Fixed lease costs</t>
        </is>
      </c>
      <c r="B8" s="5" t="n">
        <v>7325</v>
      </c>
      <c r="C8" s="5" t="n">
        <v>3487</v>
      </c>
      <c r="D8" s="5" t="n">
        <v>20330</v>
      </c>
      <c r="E8" s="5" t="n">
        <v>8759</v>
      </c>
    </row>
    <row r="9">
      <c r="A9" s="4" t="inlineStr">
        <is>
          <t>Total operating lease costs</t>
        </is>
      </c>
      <c r="B9" s="5" t="n">
        <v>10286</v>
      </c>
      <c r="C9" s="5" t="n">
        <v>5726</v>
      </c>
      <c r="D9" s="5" t="n">
        <v>27813</v>
      </c>
      <c r="E9" s="5" t="n">
        <v>15513</v>
      </c>
    </row>
    <row r="10">
      <c r="A10" s="3" t="inlineStr">
        <is>
          <t>Cash payments related to lease liabilities included in operating cash flows:</t>
        </is>
      </c>
    </row>
    <row r="11">
      <c r="A11" s="4" t="inlineStr">
        <is>
          <t>Operating lease liabilities</t>
        </is>
      </c>
      <c r="D11" s="5" t="n">
        <v>12264</v>
      </c>
      <c r="E11" s="5" t="n">
        <v>6147</v>
      </c>
    </row>
    <row r="12">
      <c r="A12" s="4" t="inlineStr">
        <is>
          <t>Interest payments on finance lease liabilities</t>
        </is>
      </c>
      <c r="D12" s="5" t="n">
        <v>2604</v>
      </c>
      <c r="E12" s="5" t="n">
        <v>1392</v>
      </c>
    </row>
    <row r="13">
      <c r="A13" s="3" t="inlineStr">
        <is>
          <t>Cash payments related to lease liabilities included in financing cash flows:</t>
        </is>
      </c>
    </row>
    <row r="14">
      <c r="A14" s="4" t="inlineStr">
        <is>
          <t>Principal payments on finance lease liabilities</t>
        </is>
      </c>
      <c r="D14" s="5" t="n">
        <v>12860</v>
      </c>
      <c r="E14" s="5" t="n">
        <v>5581</v>
      </c>
    </row>
    <row r="15">
      <c r="A15" s="4" t="inlineStr">
        <is>
          <t>Related parties</t>
        </is>
      </c>
    </row>
    <row r="16">
      <c r="A16" s="3" t="inlineStr">
        <is>
          <t>Operating leases:</t>
        </is>
      </c>
    </row>
    <row r="17">
      <c r="A17" s="4" t="inlineStr">
        <is>
          <t>Fixed lease costs</t>
        </is>
      </c>
      <c r="B17" s="5" t="n">
        <v>1959</v>
      </c>
      <c r="C17" s="5" t="n">
        <v>1849</v>
      </c>
      <c r="D17" s="5" t="n">
        <v>6086</v>
      </c>
      <c r="E17" s="5" t="n">
        <v>5577</v>
      </c>
    </row>
    <row r="18">
      <c r="A18" s="4" t="inlineStr">
        <is>
          <t>Variable short-term lease costs to related parties</t>
        </is>
      </c>
      <c r="B18" s="6" t="n">
        <v>1002</v>
      </c>
      <c r="C18" s="6" t="n">
        <v>390</v>
      </c>
      <c r="D18" s="5" t="n">
        <v>1397</v>
      </c>
      <c r="E18" s="5" t="n">
        <v>1177</v>
      </c>
    </row>
    <row r="19">
      <c r="A19" s="3" t="inlineStr">
        <is>
          <t>Cash payments related to lease liabilities included in operating cash flows:</t>
        </is>
      </c>
    </row>
    <row r="20">
      <c r="A20" s="4" t="inlineStr">
        <is>
          <t>Operating lease liabilities</t>
        </is>
      </c>
      <c r="D20" s="6" t="n">
        <v>5876</v>
      </c>
      <c r="E20" s="6" t="n">
        <v>633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After Adopting 842 (Details) $ in Thousands</t>
        </is>
      </c>
      <c r="B1" s="2" t="inlineStr">
        <is>
          <t>Sep. 30, 2020USD ($)</t>
        </is>
      </c>
    </row>
    <row r="2">
      <c r="A2" s="3" t="inlineStr">
        <is>
          <t>Finance Leases</t>
        </is>
      </c>
    </row>
    <row r="3">
      <c r="A3" s="4" t="inlineStr">
        <is>
          <t>Remainder of 2020</t>
        </is>
      </c>
      <c r="B3" s="6" t="n">
        <v>5799</v>
      </c>
    </row>
    <row r="4">
      <c r="A4" s="4" t="inlineStr">
        <is>
          <t>2021</t>
        </is>
      </c>
      <c r="B4" s="5" t="n">
        <v>21395</v>
      </c>
    </row>
    <row r="5">
      <c r="A5" s="4" t="inlineStr">
        <is>
          <t>2022</t>
        </is>
      </c>
      <c r="B5" s="5" t="n">
        <v>20320</v>
      </c>
    </row>
    <row r="6">
      <c r="A6" s="4" t="inlineStr">
        <is>
          <t>2023</t>
        </is>
      </c>
      <c r="B6" s="5" t="n">
        <v>19119</v>
      </c>
    </row>
    <row r="7">
      <c r="A7" s="4" t="inlineStr">
        <is>
          <t>2024</t>
        </is>
      </c>
      <c r="B7" s="5" t="n">
        <v>11801</v>
      </c>
    </row>
    <row r="8">
      <c r="A8" s="4" t="inlineStr">
        <is>
          <t>Thereafter</t>
        </is>
      </c>
      <c r="B8" s="5" t="n">
        <v>5416</v>
      </c>
    </row>
    <row r="9">
      <c r="A9" s="4" t="inlineStr">
        <is>
          <t>Total minimum lease payments</t>
        </is>
      </c>
      <c r="B9" s="5" t="n">
        <v>83850</v>
      </c>
    </row>
    <row r="10">
      <c r="A10" s="4" t="inlineStr">
        <is>
          <t>Less: amount representing interest</t>
        </is>
      </c>
      <c r="B10" s="5" t="n">
        <v>-8409</v>
      </c>
    </row>
    <row r="11">
      <c r="A11" s="4" t="inlineStr">
        <is>
          <t>Outstanding finance lease</t>
        </is>
      </c>
      <c r="B11" s="5" t="n">
        <v>75441</v>
      </c>
    </row>
    <row r="12">
      <c r="A12" s="3" t="inlineStr">
        <is>
          <t>Operating Leases</t>
        </is>
      </c>
    </row>
    <row r="13">
      <c r="A13" s="4" t="inlineStr">
        <is>
          <t>Remainder of 2020</t>
        </is>
      </c>
      <c r="B13" s="5" t="n">
        <v>5476</v>
      </c>
    </row>
    <row r="14">
      <c r="A14" s="4" t="inlineStr">
        <is>
          <t>2021</t>
        </is>
      </c>
      <c r="B14" s="5" t="n">
        <v>24351</v>
      </c>
    </row>
    <row r="15">
      <c r="A15" s="4" t="inlineStr">
        <is>
          <t>2022</t>
        </is>
      </c>
      <c r="B15" s="5" t="n">
        <v>22808</v>
      </c>
    </row>
    <row r="16">
      <c r="A16" s="4" t="inlineStr">
        <is>
          <t>2023</t>
        </is>
      </c>
      <c r="B16" s="5" t="n">
        <v>20635</v>
      </c>
    </row>
    <row r="17">
      <c r="A17" s="4" t="inlineStr">
        <is>
          <t>2024</t>
        </is>
      </c>
      <c r="B17" s="5" t="n">
        <v>17485</v>
      </c>
    </row>
    <row r="18">
      <c r="A18" s="4" t="inlineStr">
        <is>
          <t>Thereafter</t>
        </is>
      </c>
      <c r="B18" s="5" t="n">
        <v>154869</v>
      </c>
    </row>
    <row r="19">
      <c r="A19" s="4" t="inlineStr">
        <is>
          <t>Total minimum lease payments</t>
        </is>
      </c>
      <c r="B19" s="5" t="n">
        <v>245624</v>
      </c>
    </row>
    <row r="20">
      <c r="A20" s="4" t="inlineStr">
        <is>
          <t>Less: amount representing interest</t>
        </is>
      </c>
      <c r="B20" s="5" t="n">
        <v>-93998</v>
      </c>
    </row>
    <row r="21">
      <c r="A21" s="4" t="inlineStr">
        <is>
          <t>Total lease liabilities</t>
        </is>
      </c>
      <c r="B21" s="5" t="n">
        <v>151626</v>
      </c>
    </row>
    <row r="22">
      <c r="A22" s="3" t="inlineStr">
        <is>
          <t>Total</t>
        </is>
      </c>
    </row>
    <row r="23">
      <c r="A23" s="4" t="inlineStr">
        <is>
          <t>Remainder of 2020</t>
        </is>
      </c>
      <c r="B23" s="5" t="n">
        <v>11275</v>
      </c>
    </row>
    <row r="24">
      <c r="A24" s="4" t="inlineStr">
        <is>
          <t>2021</t>
        </is>
      </c>
      <c r="B24" s="5" t="n">
        <v>45746</v>
      </c>
    </row>
    <row r="25">
      <c r="A25" s="4" t="inlineStr">
        <is>
          <t>2022</t>
        </is>
      </c>
      <c r="B25" s="5" t="n">
        <v>43128</v>
      </c>
    </row>
    <row r="26">
      <c r="A26" s="4" t="inlineStr">
        <is>
          <t>2023</t>
        </is>
      </c>
      <c r="B26" s="5" t="n">
        <v>39754</v>
      </c>
    </row>
    <row r="27">
      <c r="A27" s="4" t="inlineStr">
        <is>
          <t>2024</t>
        </is>
      </c>
      <c r="B27" s="5" t="n">
        <v>29286</v>
      </c>
    </row>
    <row r="28">
      <c r="A28" s="4" t="inlineStr">
        <is>
          <t>Thereafter</t>
        </is>
      </c>
      <c r="B28" s="5" t="n">
        <v>160285</v>
      </c>
    </row>
    <row r="29">
      <c r="A29" s="4" t="inlineStr">
        <is>
          <t>Total minimum lease payments</t>
        </is>
      </c>
      <c r="B29" s="5" t="n">
        <v>329474</v>
      </c>
    </row>
    <row r="30">
      <c r="A30" s="4" t="inlineStr">
        <is>
          <t>Less: amount representing interest</t>
        </is>
      </c>
      <c r="B30" s="5" t="n">
        <v>-102407</v>
      </c>
    </row>
    <row r="31">
      <c r="A31" s="4" t="inlineStr">
        <is>
          <t>Total lease liabilities</t>
        </is>
      </c>
      <c r="B31" s="5" t="n">
        <v>227067</v>
      </c>
    </row>
    <row r="32">
      <c r="A32" s="4" t="inlineStr">
        <is>
          <t>Related Party</t>
        </is>
      </c>
    </row>
    <row r="33">
      <c r="A33" s="3" t="inlineStr">
        <is>
          <t>Operating Leases</t>
        </is>
      </c>
    </row>
    <row r="34">
      <c r="A34" s="4" t="inlineStr">
        <is>
          <t>Remainder of 2020</t>
        </is>
      </c>
      <c r="B34" s="5" t="n">
        <v>1361</v>
      </c>
    </row>
    <row r="35">
      <c r="A35" s="4" t="inlineStr">
        <is>
          <t>2021</t>
        </is>
      </c>
      <c r="B35" s="5" t="n">
        <v>5236</v>
      </c>
    </row>
    <row r="36">
      <c r="A36" s="4" t="inlineStr">
        <is>
          <t>2022</t>
        </is>
      </c>
      <c r="B36" s="5" t="n">
        <v>5225</v>
      </c>
    </row>
    <row r="37">
      <c r="A37" s="4" t="inlineStr">
        <is>
          <t>2023</t>
        </is>
      </c>
      <c r="B37" s="5" t="n">
        <v>5233</v>
      </c>
    </row>
    <row r="38">
      <c r="A38" s="4" t="inlineStr">
        <is>
          <t>2024</t>
        </is>
      </c>
      <c r="B38" s="5" t="n">
        <v>3968</v>
      </c>
    </row>
    <row r="39">
      <c r="A39" s="4" t="inlineStr">
        <is>
          <t>Thereafter</t>
        </is>
      </c>
      <c r="B39" s="5" t="n">
        <v>8501</v>
      </c>
    </row>
    <row r="40">
      <c r="A40" s="4" t="inlineStr">
        <is>
          <t>Total minimum lease payments</t>
        </is>
      </c>
      <c r="B40" s="5" t="n">
        <v>29524</v>
      </c>
    </row>
    <row r="41">
      <c r="A41" s="4" t="inlineStr">
        <is>
          <t>Less: amount representing interest</t>
        </is>
      </c>
      <c r="B41" s="5" t="n">
        <v>-6599</v>
      </c>
    </row>
    <row r="42">
      <c r="A42" s="4" t="inlineStr">
        <is>
          <t>Total lease liabilities</t>
        </is>
      </c>
      <c r="B42" s="5" t="n">
        <v>22925</v>
      </c>
    </row>
    <row r="43">
      <c r="A43" s="4" t="inlineStr">
        <is>
          <t>Non-Related Party</t>
        </is>
      </c>
    </row>
    <row r="44">
      <c r="A44" s="3" t="inlineStr">
        <is>
          <t>Operating Leases</t>
        </is>
      </c>
    </row>
    <row r="45">
      <c r="A45" s="4" t="inlineStr">
        <is>
          <t>Remainder of 2020</t>
        </is>
      </c>
      <c r="B45" s="5" t="n">
        <v>4115</v>
      </c>
    </row>
    <row r="46">
      <c r="A46" s="4" t="inlineStr">
        <is>
          <t>2021</t>
        </is>
      </c>
      <c r="B46" s="5" t="n">
        <v>19115</v>
      </c>
    </row>
    <row r="47">
      <c r="A47" s="4" t="inlineStr">
        <is>
          <t>2022</t>
        </is>
      </c>
      <c r="B47" s="5" t="n">
        <v>17583</v>
      </c>
    </row>
    <row r="48">
      <c r="A48" s="4" t="inlineStr">
        <is>
          <t>2023</t>
        </is>
      </c>
      <c r="B48" s="5" t="n">
        <v>15402</v>
      </c>
    </row>
    <row r="49">
      <c r="A49" s="4" t="inlineStr">
        <is>
          <t>2024</t>
        </is>
      </c>
      <c r="B49" s="5" t="n">
        <v>13517</v>
      </c>
    </row>
    <row r="50">
      <c r="A50" s="4" t="inlineStr">
        <is>
          <t>Thereafter</t>
        </is>
      </c>
      <c r="B50" s="5" t="n">
        <v>146368</v>
      </c>
    </row>
    <row r="51">
      <c r="A51" s="4" t="inlineStr">
        <is>
          <t>Total minimum lease payments</t>
        </is>
      </c>
      <c r="B51" s="5" t="n">
        <v>216100</v>
      </c>
    </row>
    <row r="52">
      <c r="A52" s="4" t="inlineStr">
        <is>
          <t>Less: amount representing interest</t>
        </is>
      </c>
      <c r="B52" s="5" t="n">
        <v>-87399</v>
      </c>
    </row>
    <row r="53">
      <c r="A53" s="4" t="inlineStr">
        <is>
          <t>Total lease liabilities</t>
        </is>
      </c>
      <c r="B53" s="6" t="n">
        <v>1287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Schedule of Lease Terms and Discount Rates (Details)</t>
        </is>
      </c>
      <c r="B1" s="2" t="inlineStr">
        <is>
          <t>Sep. 30, 2020</t>
        </is>
      </c>
      <c r="C1" s="2" t="inlineStr">
        <is>
          <t>Sep. 30, 2019</t>
        </is>
      </c>
    </row>
    <row r="2">
      <c r="A2" s="3" t="inlineStr">
        <is>
          <t>Weighted-average remaining lease terms (years)</t>
        </is>
      </c>
    </row>
    <row r="3">
      <c r="A3" s="4" t="inlineStr">
        <is>
          <t>Operating leases</t>
        </is>
      </c>
      <c r="B3" s="4" t="inlineStr">
        <is>
          <t>10 years 7 months 6 days</t>
        </is>
      </c>
      <c r="C3" s="4" t="inlineStr">
        <is>
          <t>10 years 4 months 24 days</t>
        </is>
      </c>
    </row>
    <row r="4">
      <c r="A4" s="4" t="inlineStr">
        <is>
          <t>Finance leases</t>
        </is>
      </c>
      <c r="B4" s="4" t="inlineStr">
        <is>
          <t>4 years 3 months 18 days</t>
        </is>
      </c>
      <c r="C4" s="4" t="inlineStr">
        <is>
          <t>4 years 6 months</t>
        </is>
      </c>
    </row>
    <row r="5">
      <c r="A5" s="3" t="inlineStr">
        <is>
          <t>Weighted-average discount rate</t>
        </is>
      </c>
    </row>
    <row r="6">
      <c r="A6" s="4" t="inlineStr">
        <is>
          <t>Operating leases</t>
        </is>
      </c>
      <c r="B6" s="4" t="inlineStr">
        <is>
          <t>8.30%</t>
        </is>
      </c>
      <c r="C6" s="4" t="inlineStr">
        <is>
          <t>8.70%</t>
        </is>
      </c>
    </row>
    <row r="7">
      <c r="A7" s="4" t="inlineStr">
        <is>
          <t>Finance leases</t>
        </is>
      </c>
      <c r="B7" s="4" t="inlineStr">
        <is>
          <t>5.30%</t>
        </is>
      </c>
      <c r="C7" s="4" t="inlineStr">
        <is>
          <t>5.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and Contingencies - Accrued Limited Warranty (Details) $ in Millions</t>
        </is>
      </c>
      <c r="B1" s="2" t="inlineStr">
        <is>
          <t>9 Months Ended</t>
        </is>
      </c>
    </row>
    <row r="2">
      <c r="B2" s="2" t="inlineStr">
        <is>
          <t>Sep. 30, 2020USD ($)mi</t>
        </is>
      </c>
      <c r="C2" s="2" t="inlineStr">
        <is>
          <t>Dec. 31, 2019USD ($)</t>
        </is>
      </c>
    </row>
    <row r="3">
      <c r="A3" s="3" t="inlineStr">
        <is>
          <t>Commitments and Contingencies Disclosure [Abstract]</t>
        </is>
      </c>
    </row>
    <row r="4">
      <c r="A4" s="4" t="inlineStr">
        <is>
          <t>Limited warranty, period</t>
        </is>
      </c>
      <c r="B4" s="4" t="inlineStr">
        <is>
          <t>100 days</t>
        </is>
      </c>
    </row>
    <row r="5">
      <c r="A5" s="4" t="inlineStr">
        <is>
          <t>Limited warranty, miles | mi</t>
        </is>
      </c>
      <c r="B5" s="5" t="n">
        <v>4189</v>
      </c>
    </row>
    <row r="6">
      <c r="A6" s="4" t="inlineStr">
        <is>
          <t>Accrued limited warranty | $</t>
        </is>
      </c>
      <c r="B6" s="10" t="n">
        <v>8.199999999999999</v>
      </c>
      <c r="C6" s="10" t="n">
        <v>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Thousands</t>
        </is>
      </c>
      <c r="B1" s="2" t="inlineStr">
        <is>
          <t>Sep. 30, 2020</t>
        </is>
      </c>
      <c r="C1" s="2" t="inlineStr">
        <is>
          <t>Dec. 31, 2019</t>
        </is>
      </c>
    </row>
    <row r="2">
      <c r="A2" s="3" t="inlineStr">
        <is>
          <t>Assets:</t>
        </is>
      </c>
    </row>
    <row r="3">
      <c r="A3" s="4" t="inlineStr">
        <is>
          <t>Beneficial interests in securitizations</t>
        </is>
      </c>
      <c r="B3" s="6" t="n">
        <v>112134</v>
      </c>
      <c r="C3" s="6" t="n">
        <v>98780</v>
      </c>
    </row>
    <row r="4">
      <c r="A4" s="4" t="inlineStr">
        <is>
          <t>Money market funds</t>
        </is>
      </c>
    </row>
    <row r="5">
      <c r="A5" s="3" t="inlineStr">
        <is>
          <t>Assets:</t>
        </is>
      </c>
    </row>
    <row r="6">
      <c r="A6" s="4" t="inlineStr">
        <is>
          <t>Money market funds</t>
        </is>
      </c>
      <c r="B6" s="5" t="n">
        <v>148406</v>
      </c>
      <c r="C6" s="5" t="n">
        <v>56435</v>
      </c>
    </row>
    <row r="7">
      <c r="A7" s="4" t="inlineStr">
        <is>
          <t>Level 1</t>
        </is>
      </c>
    </row>
    <row r="8">
      <c r="A8" s="3" t="inlineStr">
        <is>
          <t>Assets:</t>
        </is>
      </c>
    </row>
    <row r="9">
      <c r="A9" s="4" t="inlineStr">
        <is>
          <t>Beneficial interests in securitizations</t>
        </is>
      </c>
      <c r="B9" s="5" t="n">
        <v>0</v>
      </c>
      <c r="C9" s="5" t="n">
        <v>0</v>
      </c>
    </row>
    <row r="10">
      <c r="A10" s="4" t="inlineStr">
        <is>
          <t>Level 1 | Money market funds</t>
        </is>
      </c>
    </row>
    <row r="11">
      <c r="A11" s="3" t="inlineStr">
        <is>
          <t>Assets:</t>
        </is>
      </c>
    </row>
    <row r="12">
      <c r="A12" s="4" t="inlineStr">
        <is>
          <t>Money market funds</t>
        </is>
      </c>
      <c r="B12" s="5" t="n">
        <v>148406</v>
      </c>
      <c r="C12" s="5" t="n">
        <v>56435</v>
      </c>
    </row>
    <row r="13">
      <c r="A13" s="4" t="inlineStr">
        <is>
          <t>Level 2</t>
        </is>
      </c>
    </row>
    <row r="14">
      <c r="A14" s="3" t="inlineStr">
        <is>
          <t>Assets:</t>
        </is>
      </c>
    </row>
    <row r="15">
      <c r="A15" s="4" t="inlineStr">
        <is>
          <t>Beneficial interests in securitizations</t>
        </is>
      </c>
      <c r="B15" s="5" t="n">
        <v>0</v>
      </c>
      <c r="C15" s="5" t="n">
        <v>29222</v>
      </c>
    </row>
    <row r="16">
      <c r="A16" s="4" t="inlineStr">
        <is>
          <t>Level 2 | Money market funds</t>
        </is>
      </c>
    </row>
    <row r="17">
      <c r="A17" s="3" t="inlineStr">
        <is>
          <t>Assets:</t>
        </is>
      </c>
    </row>
    <row r="18">
      <c r="A18" s="4" t="inlineStr">
        <is>
          <t>Money market funds</t>
        </is>
      </c>
      <c r="B18" s="5" t="n">
        <v>0</v>
      </c>
      <c r="C18" s="5" t="n">
        <v>0</v>
      </c>
    </row>
    <row r="19">
      <c r="A19" s="4" t="inlineStr">
        <is>
          <t>Level 3</t>
        </is>
      </c>
    </row>
    <row r="20">
      <c r="A20" s="3" t="inlineStr">
        <is>
          <t>Assets:</t>
        </is>
      </c>
    </row>
    <row r="21">
      <c r="A21" s="4" t="inlineStr">
        <is>
          <t>Beneficial interests in securitizations</t>
        </is>
      </c>
      <c r="B21" s="5" t="n">
        <v>112134</v>
      </c>
      <c r="C21" s="5" t="n">
        <v>69558</v>
      </c>
    </row>
    <row r="22">
      <c r="A22" s="4" t="inlineStr">
        <is>
          <t>Level 3 | Money market funds</t>
        </is>
      </c>
    </row>
    <row r="23">
      <c r="A23" s="3" t="inlineStr">
        <is>
          <t>Assets:</t>
        </is>
      </c>
    </row>
    <row r="24">
      <c r="A24" s="4" t="inlineStr">
        <is>
          <t>Money market funds</t>
        </is>
      </c>
      <c r="B24" s="6" t="n">
        <v>0</v>
      </c>
      <c r="C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Narrative (Details) - Fair Value, Measurements, Recurring</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air Value, Assets and Liabilities Measured on Recurring and Nonrecurring Basis [Line Items]</t>
        </is>
      </c>
    </row>
    <row r="4">
      <c r="A4" s="4" t="inlineStr">
        <is>
          <t>Purchase price adjustment receivable</t>
        </is>
      </c>
      <c r="B4" s="6" t="n">
        <v>10200000</v>
      </c>
      <c r="D4" s="6" t="n">
        <v>10200000</v>
      </c>
      <c r="F4" s="6" t="n">
        <v>6900000</v>
      </c>
    </row>
    <row r="5">
      <c r="A5" s="4" t="inlineStr">
        <is>
          <t>Purchase price adjustment receivable, gain (loss), fair value adjustment</t>
        </is>
      </c>
      <c r="B5" s="6" t="n">
        <v>3400000</v>
      </c>
      <c r="C5" s="6" t="n">
        <v>0</v>
      </c>
      <c r="D5" s="6" t="n">
        <v>-1600000</v>
      </c>
      <c r="E5" s="6" t="n">
        <v>0</v>
      </c>
    </row>
    <row r="6">
      <c r="A6" s="4" t="inlineStr">
        <is>
          <t>Level 3 | Variable Interest Entity, Not Primary Beneficiary | Measurement Input, Discount Rate | Valuation Technique, Discounted Cash Flow</t>
        </is>
      </c>
    </row>
    <row r="7">
      <c r="A7" s="3" t="inlineStr">
        <is>
          <t>Fair Value, Assets and Liabilities Measured on Recurring and Nonrecurring Basis [Line Items]</t>
        </is>
      </c>
    </row>
    <row r="8">
      <c r="A8" s="4" t="inlineStr">
        <is>
          <t>Measurement input, discount rate</t>
        </is>
      </c>
      <c r="F8" s="12" t="n">
        <v>0.1</v>
      </c>
    </row>
    <row r="9">
      <c r="A9" s="4" t="inlineStr">
        <is>
          <t>Minimum | Level 3 | Variable Interest Entity, Not Primary Beneficiary | Measurement Input, Discount Rate | Valuation Technique, Discounted Cash Flow</t>
        </is>
      </c>
    </row>
    <row r="10">
      <c r="A10" s="3" t="inlineStr">
        <is>
          <t>Fair Value, Assets and Liabilities Measured on Recurring and Nonrecurring Basis [Line Items]</t>
        </is>
      </c>
    </row>
    <row r="11">
      <c r="A11" s="4" t="inlineStr">
        <is>
          <t>Measurement input, discount rate</t>
        </is>
      </c>
      <c r="B11" s="12" t="n">
        <v>0.021</v>
      </c>
      <c r="D11" s="12" t="n">
        <v>0.021</v>
      </c>
    </row>
    <row r="12">
      <c r="A12" s="4" t="inlineStr">
        <is>
          <t>Maximum | Level 3 | Variable Interest Entity, Not Primary Beneficiary | Measurement Input, Discount Rate | Valuation Technique, Discounted Cash Flow</t>
        </is>
      </c>
    </row>
    <row r="13">
      <c r="A13" s="3" t="inlineStr">
        <is>
          <t>Fair Value, Assets and Liabilities Measured on Recurring and Nonrecurring Basis [Line Items]</t>
        </is>
      </c>
    </row>
    <row r="14">
      <c r="A14" s="4" t="inlineStr">
        <is>
          <t>Measurement input, discount rate</t>
        </is>
      </c>
      <c r="B14" s="12" t="n">
        <v>0.1</v>
      </c>
      <c r="D14" s="12" t="n">
        <v>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Level Three, Beneficial Interests in Securitizations (Details) - Variable Interest Entity, Not Primary Beneficiary - Level 3 - Fair Value, Measurements, 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Opening Balance</t>
        </is>
      </c>
      <c r="B4" s="6" t="n">
        <v>116563</v>
      </c>
      <c r="C4" s="6" t="n">
        <v>18600</v>
      </c>
      <c r="D4" s="6" t="n">
        <v>69558</v>
      </c>
      <c r="E4" s="6" t="n">
        <v>0</v>
      </c>
    </row>
    <row r="5">
      <c r="A5" s="4" t="inlineStr">
        <is>
          <t>Transfers into Level 3</t>
        </is>
      </c>
      <c r="B5" s="5" t="n">
        <v>0</v>
      </c>
      <c r="C5" s="5" t="n">
        <v>26592</v>
      </c>
      <c r="D5" s="5" t="n">
        <v>29222</v>
      </c>
      <c r="E5" s="5" t="n">
        <v>46123</v>
      </c>
    </row>
    <row r="6">
      <c r="A6" s="4" t="inlineStr">
        <is>
          <t>Received in securitization transactions</t>
        </is>
      </c>
      <c r="B6" s="5" t="n">
        <v>0</v>
      </c>
      <c r="C6" s="5" t="n">
        <v>0</v>
      </c>
      <c r="D6" s="5" t="n">
        <v>39578</v>
      </c>
      <c r="E6" s="5" t="n">
        <v>0</v>
      </c>
    </row>
    <row r="7">
      <c r="A7" s="4" t="inlineStr">
        <is>
          <t>Cash receipts</t>
        </is>
      </c>
      <c r="B7" s="5" t="n">
        <v>-11838</v>
      </c>
      <c r="C7" s="5" t="n">
        <v>-2913</v>
      </c>
      <c r="D7" s="5" t="n">
        <v>-30245</v>
      </c>
      <c r="E7" s="5" t="n">
        <v>-4021</v>
      </c>
    </row>
    <row r="8">
      <c r="A8" s="4" t="inlineStr">
        <is>
          <t>Change in fair value</t>
        </is>
      </c>
      <c r="B8" s="5" t="n">
        <v>7409</v>
      </c>
      <c r="C8" s="5" t="n">
        <v>-396</v>
      </c>
      <c r="D8" s="5" t="n">
        <v>4021</v>
      </c>
      <c r="E8" s="5" t="n">
        <v>-219</v>
      </c>
    </row>
    <row r="9">
      <c r="A9" s="4" t="inlineStr">
        <is>
          <t>Ending Balance</t>
        </is>
      </c>
      <c r="B9" s="6" t="n">
        <v>112134</v>
      </c>
      <c r="C9" s="6" t="n">
        <v>41883</v>
      </c>
      <c r="D9" s="6" t="n">
        <v>112134</v>
      </c>
      <c r="E9" s="6" t="n">
        <v>4188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 Senior Notes - USD ($) $ in Thousands</t>
        </is>
      </c>
      <c r="B1" s="2" t="inlineStr">
        <is>
          <t>Sep. 30, 2020</t>
        </is>
      </c>
      <c r="C1" s="2" t="inlineStr">
        <is>
          <t>Dec. 31, 2019</t>
        </is>
      </c>
    </row>
    <row r="2">
      <c r="A2" s="4" t="inlineStr">
        <is>
          <t>Carrying value, net of unamortized debt issuance costs</t>
        </is>
      </c>
    </row>
    <row r="3">
      <c r="A3" s="3" t="inlineStr">
        <is>
          <t>Fair Value, Assets and Liabilities Measured on Recurring and Nonrecurring Basis [Line Items]</t>
        </is>
      </c>
    </row>
    <row r="4">
      <c r="A4" s="4" t="inlineStr">
        <is>
          <t>Senior Notes</t>
        </is>
      </c>
      <c r="B4" s="6" t="n">
        <v>592944</v>
      </c>
      <c r="C4" s="6" t="n">
        <v>591124</v>
      </c>
    </row>
    <row r="5">
      <c r="A5" s="4" t="inlineStr">
        <is>
          <t>Fair value</t>
        </is>
      </c>
    </row>
    <row r="6">
      <c r="A6" s="3" t="inlineStr">
        <is>
          <t>Fair Value, Assets and Liabilities Measured on Recurring and Nonrecurring Basis [Line Items]</t>
        </is>
      </c>
    </row>
    <row r="7">
      <c r="A7" s="4" t="inlineStr">
        <is>
          <t>Senior Notes</t>
        </is>
      </c>
      <c r="B7" s="6" t="n">
        <v>619389</v>
      </c>
      <c r="C7" s="6" t="n">
        <v>6251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Finance receivables</t>
        </is>
      </c>
      <c r="B4" s="6" t="n">
        <v>316972</v>
      </c>
      <c r="C4" s="6" t="n">
        <v>286969</v>
      </c>
    </row>
    <row r="5">
      <c r="A5" s="4" t="inlineStr">
        <is>
          <t>Fair value</t>
        </is>
      </c>
    </row>
    <row r="6">
      <c r="A6" s="3" t="inlineStr">
        <is>
          <t>Fair Value, Assets and Liabilities Measured on Recurring and Nonrecurring Basis [Line Items]</t>
        </is>
      </c>
    </row>
    <row r="7">
      <c r="A7" s="4" t="inlineStr">
        <is>
          <t>Finance receivables</t>
        </is>
      </c>
      <c r="B7" s="6" t="n">
        <v>342973</v>
      </c>
      <c r="C7" s="6" t="n">
        <v>3045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Organization</t>
        </is>
      </c>
      <c r="B4" s="4" t="inlineStr">
        <is>
          <t>NOTE 1 — BUSINESS ORGANIZATION Description of Business Carvana Co. and its wholly-owned subsidiary Carvana Co. Sub LLC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Senior Notes (as defined in Note 9 — Debt Instruments) which were issued by Carvana Co. and guaranteed by its and Carvana Group's existing domestic restricted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0 — Stockholders' Equity,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September 30, 2020, Carvana Co. owned approximately 40.4% of Carvana Group and the LLC Unitholders (as defined in Note 10 — Stockholders' Equity) owned the remaining 59.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Thousands</t>
        </is>
      </c>
      <c r="B1" s="2" t="inlineStr">
        <is>
          <t>9 Months Ended</t>
        </is>
      </c>
    </row>
    <row r="2">
      <c r="B2" s="2" t="inlineStr">
        <is>
          <t>Sep. 30, 2020</t>
        </is>
      </c>
      <c r="C2" s="2" t="inlineStr">
        <is>
          <t>Sep. 30, 2019</t>
        </is>
      </c>
    </row>
    <row r="3">
      <c r="A3" s="3" t="inlineStr">
        <is>
          <t>Supplemental cash flow information:</t>
        </is>
      </c>
    </row>
    <row r="4">
      <c r="A4" s="4" t="inlineStr">
        <is>
          <t>Cash payments for interest, including $666 and $703, respectively, to related parties</t>
        </is>
      </c>
      <c r="B4" s="6" t="n">
        <v>55300</v>
      </c>
      <c r="C4" s="6" t="n">
        <v>36930</v>
      </c>
    </row>
    <row r="5">
      <c r="A5" s="3" t="inlineStr">
        <is>
          <t>Non-cash investing and financing activities:</t>
        </is>
      </c>
    </row>
    <row r="6">
      <c r="A6" s="4" t="inlineStr">
        <is>
          <t>Capital expenditures included in accounts payable and accrued liabilities</t>
        </is>
      </c>
      <c r="B6" s="5" t="n">
        <v>34161</v>
      </c>
      <c r="C6" s="5" t="n">
        <v>14983</v>
      </c>
    </row>
    <row r="7">
      <c r="A7" s="4" t="inlineStr">
        <is>
          <t>Property and equipment acquired under finance leases</t>
        </is>
      </c>
      <c r="B7" s="5" t="n">
        <v>36860</v>
      </c>
      <c r="C7" s="5" t="n">
        <v>24253</v>
      </c>
    </row>
    <row r="8">
      <c r="A8" s="4" t="inlineStr">
        <is>
          <t>Operating lease right-of-use assets obtained in exchange for operating lease liabilities</t>
        </is>
      </c>
      <c r="B8" s="5" t="n">
        <v>51934</v>
      </c>
      <c r="C8" s="5" t="n">
        <v>27059</v>
      </c>
    </row>
    <row r="9">
      <c r="A9" s="4" t="inlineStr">
        <is>
          <t>Equity-based compensation expense capitalized to property and equipment</t>
        </is>
      </c>
      <c r="B9" s="5" t="n">
        <v>4001</v>
      </c>
      <c r="C9" s="5" t="n">
        <v>1731</v>
      </c>
    </row>
    <row r="10">
      <c r="A10" s="4" t="inlineStr">
        <is>
          <t>Fair value of beneficial interests received in securitization transactions</t>
        </is>
      </c>
      <c r="B10" s="5" t="n">
        <v>39578</v>
      </c>
      <c r="C10" s="5" t="n">
        <v>80072</v>
      </c>
    </row>
    <row r="11">
      <c r="A11" s="4" t="inlineStr">
        <is>
          <t>Reductions of beneficial interests in securitizations and associated long-term debt</t>
        </is>
      </c>
      <c r="B11" s="5" t="n">
        <v>21463</v>
      </c>
      <c r="C11" s="5" t="n">
        <v>1444</v>
      </c>
    </row>
    <row r="12">
      <c r="A12" s="4" t="inlineStr">
        <is>
          <t>Debt issuance costs included in accounts payable and accrued liabilities</t>
        </is>
      </c>
      <c r="B12" s="5" t="n">
        <v>2188</v>
      </c>
      <c r="C12" s="5" t="n">
        <v>0</v>
      </c>
    </row>
    <row r="13">
      <c r="A13" s="4" t="inlineStr">
        <is>
          <t>Related Party</t>
        </is>
      </c>
    </row>
    <row r="14">
      <c r="A14" s="3" t="inlineStr">
        <is>
          <t>Supplemental cash flow information:</t>
        </is>
      </c>
    </row>
    <row r="15">
      <c r="A15" s="4" t="inlineStr">
        <is>
          <t>Cash payments for interest, including $666 and $703, respectively, to related parties</t>
        </is>
      </c>
      <c r="B15" s="6" t="n">
        <v>666</v>
      </c>
      <c r="C15" s="6" t="n">
        <v>7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173704</v>
      </c>
      <c r="C3" s="6" t="n">
        <v>76016</v>
      </c>
      <c r="D3" s="6" t="n">
        <v>94943</v>
      </c>
      <c r="E3" s="6" t="n">
        <v>78861</v>
      </c>
    </row>
    <row r="4">
      <c r="A4" s="4" t="inlineStr">
        <is>
          <t>Restricted cash</t>
        </is>
      </c>
      <c r="B4" s="5" t="n">
        <v>22619</v>
      </c>
      <c r="C4" s="5" t="n">
        <v>42443</v>
      </c>
      <c r="D4" s="5" t="n">
        <v>13531</v>
      </c>
      <c r="E4" s="5" t="n">
        <v>9848</v>
      </c>
    </row>
    <row r="5">
      <c r="A5" s="4" t="inlineStr">
        <is>
          <t>Total cash, cash equivalents and restricted cash</t>
        </is>
      </c>
      <c r="B5" s="6" t="n">
        <v>196323</v>
      </c>
      <c r="C5" s="6" t="n">
        <v>118459</v>
      </c>
      <c r="D5" s="6" t="n">
        <v>108474</v>
      </c>
      <c r="E5" s="6" t="n">
        <v>887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6" customWidth="1" min="5" max="5"/>
  </cols>
  <sheetData>
    <row r="1">
      <c r="A1" s="1" t="inlineStr">
        <is>
          <t>Subsequent Events - Narrative (Details) - USD ($)</t>
        </is>
      </c>
      <c r="B1" s="2" t="inlineStr">
        <is>
          <t>Oct. 02, 2020</t>
        </is>
      </c>
      <c r="C1" s="2" t="inlineStr">
        <is>
          <t>Oct. 01, 2020</t>
        </is>
      </c>
      <c r="D1" s="2" t="inlineStr">
        <is>
          <t>May 24, 2019</t>
        </is>
      </c>
      <c r="E1" s="2" t="inlineStr">
        <is>
          <t>Sep. 21, 2018</t>
        </is>
      </c>
    </row>
    <row r="2">
      <c r="A2" s="4" t="inlineStr">
        <is>
          <t>Senior Notes</t>
        </is>
      </c>
    </row>
    <row r="3">
      <c r="A3" s="3" t="inlineStr">
        <is>
          <t>Subsequent Event [Line Items]</t>
        </is>
      </c>
    </row>
    <row r="4">
      <c r="A4" s="4" t="inlineStr">
        <is>
          <t>Debt issued, interest rate</t>
        </is>
      </c>
      <c r="D4" s="4" t="inlineStr">
        <is>
          <t>8.875%</t>
        </is>
      </c>
    </row>
    <row r="5">
      <c r="A5" s="4" t="inlineStr">
        <is>
          <t>Senior Unsecured Notes Effective September 2018 | Senior Notes</t>
        </is>
      </c>
    </row>
    <row r="6">
      <c r="A6" s="3" t="inlineStr">
        <is>
          <t>Subsequent Event [Line Items]</t>
        </is>
      </c>
    </row>
    <row r="7">
      <c r="A7" s="4" t="inlineStr">
        <is>
          <t>Debt issued, aggregate principal amount</t>
        </is>
      </c>
      <c r="E7" s="6" t="n">
        <v>350000000</v>
      </c>
    </row>
    <row r="8">
      <c r="A8" s="4" t="inlineStr">
        <is>
          <t>Subsequent Event | Senior Unsecured Notes Effective October 2020, 5.625% | Senior Notes</t>
        </is>
      </c>
    </row>
    <row r="9">
      <c r="A9" s="3" t="inlineStr">
        <is>
          <t>Subsequent Event [Line Items]</t>
        </is>
      </c>
    </row>
    <row r="10">
      <c r="A10" s="4" t="inlineStr">
        <is>
          <t>Debt issued, aggregate principal amount</t>
        </is>
      </c>
      <c r="B10" s="6" t="n">
        <v>500000000</v>
      </c>
    </row>
    <row r="11">
      <c r="A11" s="4" t="inlineStr">
        <is>
          <t>Debt issued, interest rate</t>
        </is>
      </c>
      <c r="B11" s="4" t="inlineStr">
        <is>
          <t>5.625%</t>
        </is>
      </c>
    </row>
    <row r="12">
      <c r="A12" s="4" t="inlineStr">
        <is>
          <t>Subsequent Event | Senior Unsecured Notes, Effective October 2020, 5.875% | Senior Notes</t>
        </is>
      </c>
    </row>
    <row r="13">
      <c r="A13" s="3" t="inlineStr">
        <is>
          <t>Subsequent Event [Line Items]</t>
        </is>
      </c>
    </row>
    <row r="14">
      <c r="A14" s="4" t="inlineStr">
        <is>
          <t>Debt issued, aggregate principal amount</t>
        </is>
      </c>
      <c r="B14" s="6" t="n">
        <v>600000000</v>
      </c>
    </row>
    <row r="15">
      <c r="A15" s="4" t="inlineStr">
        <is>
          <t>Debt issued, interest rate</t>
        </is>
      </c>
      <c r="B15" s="4" t="inlineStr">
        <is>
          <t>5.875%</t>
        </is>
      </c>
    </row>
    <row r="16">
      <c r="A16" s="4" t="inlineStr">
        <is>
          <t>Subsequent Event | Senior Unsecured Notes Effective September 2018 | Senior Notes</t>
        </is>
      </c>
    </row>
    <row r="17">
      <c r="A17" s="3" t="inlineStr">
        <is>
          <t>Subsequent Event [Line Items]</t>
        </is>
      </c>
    </row>
    <row r="18">
      <c r="A18" s="4" t="inlineStr">
        <is>
          <t>Debt issued, aggregate principal amount</t>
        </is>
      </c>
      <c r="B18" s="6" t="n">
        <v>1100000000</v>
      </c>
    </row>
    <row r="19">
      <c r="A19" s="4" t="inlineStr">
        <is>
          <t>Repayment of debt</t>
        </is>
      </c>
      <c r="B19" s="5" t="n">
        <v>626800000</v>
      </c>
    </row>
    <row r="20">
      <c r="A20" s="4" t="inlineStr">
        <is>
          <t>Debt redeemed, aggregate principal amount</t>
        </is>
      </c>
      <c r="B20" s="6" t="n">
        <v>600000000</v>
      </c>
    </row>
    <row r="21">
      <c r="A21" s="4" t="inlineStr">
        <is>
          <t>Subsequent Event | Floor Plan Facility | Line of Credit</t>
        </is>
      </c>
    </row>
    <row r="22">
      <c r="A22" s="3" t="inlineStr">
        <is>
          <t>Subsequent Event [Line Items]</t>
        </is>
      </c>
    </row>
    <row r="23">
      <c r="A23" s="4" t="inlineStr">
        <is>
          <t>Line of credit facility, maximum borrowing capacity</t>
        </is>
      </c>
      <c r="C23" s="6" t="n">
        <v>1250000000</v>
      </c>
    </row>
    <row r="24">
      <c r="A24" s="4" t="inlineStr">
        <is>
          <t>Subsequent Event | Floor Plan Facility | Line of Credit | LIBOR</t>
        </is>
      </c>
    </row>
    <row r="25">
      <c r="A25" s="3" t="inlineStr">
        <is>
          <t>Subsequent Event [Line Items]</t>
        </is>
      </c>
    </row>
    <row r="26">
      <c r="A26" s="4" t="inlineStr">
        <is>
          <t>Debt instrument, basis spread on variable rate</t>
        </is>
      </c>
      <c r="C26" s="4" t="inlineStr">
        <is>
          <t>3.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4:20Z</dcterms:created>
  <dcterms:modified xmlns:dcterms="http://purl.org/dc/terms/" xmlns:xsi="http://www.w3.org/2001/XMLSchema-instance" xsi:type="dcterms:W3CDTF">2020-10-29T16:14:20Z</dcterms:modified>
</cp:coreProperties>
</file>